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HANG" sheetId="8" state="visible" r:id="rId8"/>
    <sheet xmlns:r="http://schemas.openxmlformats.org/officeDocument/2006/relationships" name="NATURE OF OPERATIONS AND SUMMAR" sheetId="9" state="visible" r:id="rId9"/>
    <sheet xmlns:r="http://schemas.openxmlformats.org/officeDocument/2006/relationships" name="REGULATORY MATTERS" sheetId="10" state="visible" r:id="rId10"/>
    <sheet xmlns:r="http://schemas.openxmlformats.org/officeDocument/2006/relationships" name="UTILITY PLANT AND JOINTLY-OWNED"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DEBT, CREDIT FACILITY, AND CAPI"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SUPPLEMENTAL CASH FLOW INFORMAT" sheetId="18" state="visible" r:id="rId18"/>
    <sheet xmlns:r="http://schemas.openxmlformats.org/officeDocument/2006/relationships" name="FAIR VALUE MEASUREMENTS AND DER" sheetId="19" state="visible" r:id="rId19"/>
    <sheet xmlns:r="http://schemas.openxmlformats.org/officeDocument/2006/relationships" name="INCOME TAXES" sheetId="20" state="visible" r:id="rId20"/>
    <sheet xmlns:r="http://schemas.openxmlformats.org/officeDocument/2006/relationships" name="RECENTLY ISSUED ACCOUNTING PRON" sheetId="21" state="visible" r:id="rId21"/>
    <sheet xmlns:r="http://schemas.openxmlformats.org/officeDocument/2006/relationships" name="QUARTERLY FINANCIAL DATA (UNAUD"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REGULATORY MATTERS (Tables)" sheetId="25" state="visible" r:id="rId25"/>
    <sheet xmlns:r="http://schemas.openxmlformats.org/officeDocument/2006/relationships" name="UTILITY PLANT AND JOINTLY-OWN26" sheetId="26" state="visible" r:id="rId26"/>
    <sheet xmlns:r="http://schemas.openxmlformats.org/officeDocument/2006/relationships" name="ACCOUNTS RECEIVABLE (Tables)" sheetId="27" state="visible" r:id="rId27"/>
    <sheet xmlns:r="http://schemas.openxmlformats.org/officeDocument/2006/relationships" name="RELATED PARTY TRANSACTIONS (Tab" sheetId="28" state="visible" r:id="rId28"/>
    <sheet xmlns:r="http://schemas.openxmlformats.org/officeDocument/2006/relationships" name="DEBT, CREDIT FACILITY, AND CA29" sheetId="29" state="visible" r:id="rId29"/>
    <sheet xmlns:r="http://schemas.openxmlformats.org/officeDocument/2006/relationships" name="COMMITMENTS AND CONTINGENCIES (" sheetId="30" state="visible" r:id="rId30"/>
    <sheet xmlns:r="http://schemas.openxmlformats.org/officeDocument/2006/relationships" name="EMPLOYEE BENEFIT PLANS (Tables)" sheetId="31" state="visible" r:id="rId31"/>
    <sheet xmlns:r="http://schemas.openxmlformats.org/officeDocument/2006/relationships" name="SHARE-BASED COMPENSATION (Table" sheetId="32" state="visible" r:id="rId32"/>
    <sheet xmlns:r="http://schemas.openxmlformats.org/officeDocument/2006/relationships" name="SUPPLEMENTAL CASH FLOW (Tables)" sheetId="33" state="visible" r:id="rId33"/>
    <sheet xmlns:r="http://schemas.openxmlformats.org/officeDocument/2006/relationships" name="FAIR VALUE MEASUREMENTS AND D34" sheetId="34" state="visible" r:id="rId34"/>
    <sheet xmlns:r="http://schemas.openxmlformats.org/officeDocument/2006/relationships" name="INCOME TAXES (Tables)" sheetId="35" state="visible" r:id="rId35"/>
    <sheet xmlns:r="http://schemas.openxmlformats.org/officeDocument/2006/relationships" name="QUARTERLY FINANCIAL DATA  (UNAU"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REGULATORY MATTERS (2017 Rate O" sheetId="44" state="visible" r:id="rId44"/>
    <sheet xmlns:r="http://schemas.openxmlformats.org/officeDocument/2006/relationships" name="REGULATORY MATTERS (Cost Recove" sheetId="45" state="visible" r:id="rId45"/>
    <sheet xmlns:r="http://schemas.openxmlformats.org/officeDocument/2006/relationships" name="REGULATORY MATTERS (Regulatory " sheetId="46" state="visible" r:id="rId46"/>
    <sheet xmlns:r="http://schemas.openxmlformats.org/officeDocument/2006/relationships" name="REGULATORY MATTERS (Regulator47" sheetId="47" state="visible" r:id="rId47"/>
    <sheet xmlns:r="http://schemas.openxmlformats.org/officeDocument/2006/relationships" name="REGULATORY MATTERS (Regulator48" sheetId="48" state="visible" r:id="rId48"/>
    <sheet xmlns:r="http://schemas.openxmlformats.org/officeDocument/2006/relationships" name="UTILITY PLANT AND JOINTLY-OWN49" sheetId="49" state="visible" r:id="rId49"/>
    <sheet xmlns:r="http://schemas.openxmlformats.org/officeDocument/2006/relationships" name="UTILITY PLANT AND JOINTLY-OWN50" sheetId="50" state="visible" r:id="rId50"/>
    <sheet xmlns:r="http://schemas.openxmlformats.org/officeDocument/2006/relationships" name="UTILITY PLANT AND JOINTLY-OWN51" sheetId="51" state="visible" r:id="rId51"/>
    <sheet xmlns:r="http://schemas.openxmlformats.org/officeDocument/2006/relationships" name="UTILITY PLANT AND JOINTLY-OWN52" sheetId="52" state="visible" r:id="rId52"/>
    <sheet xmlns:r="http://schemas.openxmlformats.org/officeDocument/2006/relationships" name="UTILITY PLANT AND JOINTLY-OWN53" sheetId="53" state="visible" r:id="rId53"/>
    <sheet xmlns:r="http://schemas.openxmlformats.org/officeDocument/2006/relationships" name="UTILITY PLANT AND JOINTLY-OWN54" sheetId="54" state="visible" r:id="rId54"/>
    <sheet xmlns:r="http://schemas.openxmlformats.org/officeDocument/2006/relationships" name="ACCOUNTS RECEIVABLE (Details)" sheetId="55" state="visible" r:id="rId55"/>
    <sheet xmlns:r="http://schemas.openxmlformats.org/officeDocument/2006/relationships" name="RELATED PARTY TRANSACTIONS (Det" sheetId="56" state="visible" r:id="rId56"/>
    <sheet xmlns:r="http://schemas.openxmlformats.org/officeDocument/2006/relationships" name="DEBT, CREDIT FACILITY, AND CA57" sheetId="57" state="visible" r:id="rId57"/>
    <sheet xmlns:r="http://schemas.openxmlformats.org/officeDocument/2006/relationships" name="DEBT, CREDIT FACILITY, AND CA58" sheetId="58" state="visible" r:id="rId58"/>
    <sheet xmlns:r="http://schemas.openxmlformats.org/officeDocument/2006/relationships" name="DEBT, CREDIT FACILITY, AND CA59" sheetId="59" state="visible" r:id="rId59"/>
    <sheet xmlns:r="http://schemas.openxmlformats.org/officeDocument/2006/relationships" name="DEBT, CREDIT FACILITY, AND CA60" sheetId="60" state="visible" r:id="rId60"/>
    <sheet xmlns:r="http://schemas.openxmlformats.org/officeDocument/2006/relationships" name="DEBT, CREDIT FACILITY, AND CA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EMPLOYEE BENEFIT PLANS (Pension" sheetId="65" state="visible" r:id="rId65"/>
    <sheet xmlns:r="http://schemas.openxmlformats.org/officeDocument/2006/relationships" name="EMPLOYEE BENEFIT PLANS (Change " sheetId="66" state="visible" r:id="rId66"/>
    <sheet xmlns:r="http://schemas.openxmlformats.org/officeDocument/2006/relationships" name="EMPLOYEE BENEFIT PLANS (Expecte" sheetId="67" state="visible" r:id="rId67"/>
    <sheet xmlns:r="http://schemas.openxmlformats.org/officeDocument/2006/relationships" name="EMPLOYEE BENEFIT PLANS (Compone" sheetId="68" state="visible" r:id="rId68"/>
    <sheet xmlns:r="http://schemas.openxmlformats.org/officeDocument/2006/relationships" name="EMPLOYEE BENEFIT PLANS (Informa" sheetId="69" state="visible" r:id="rId69"/>
    <sheet xmlns:r="http://schemas.openxmlformats.org/officeDocument/2006/relationships" name="EMPLOYEE BENEFIT PLANS (Compo70" sheetId="70" state="visible" r:id="rId70"/>
    <sheet xmlns:r="http://schemas.openxmlformats.org/officeDocument/2006/relationships" name="EMPLOYEE BENEFIT PLANS (Changes" sheetId="71" state="visible" r:id="rId71"/>
    <sheet xmlns:r="http://schemas.openxmlformats.org/officeDocument/2006/relationships" name="EMPLOYEE BENEFIT PLANS (Future " sheetId="72" state="visible" r:id="rId72"/>
    <sheet xmlns:r="http://schemas.openxmlformats.org/officeDocument/2006/relationships" name="EMPLOYEE BENEFIT PLANS (Weighte" sheetId="73" state="visible" r:id="rId73"/>
    <sheet xmlns:r="http://schemas.openxmlformats.org/officeDocument/2006/relationships" name="EMPLOYEE BENEFIT PLANS (Weigh74" sheetId="74" state="visible" r:id="rId74"/>
    <sheet xmlns:r="http://schemas.openxmlformats.org/officeDocument/2006/relationships" name="EMPLOYEE BENEFIT PLANS(Assumed " sheetId="75" state="visible" r:id="rId75"/>
    <sheet xmlns:r="http://schemas.openxmlformats.org/officeDocument/2006/relationships" name="EMPLOYEE BENEFIT PLANS (One-Per" sheetId="76" state="visible" r:id="rId76"/>
    <sheet xmlns:r="http://schemas.openxmlformats.org/officeDocument/2006/relationships" name="EMPLOYEE BENEFIT PLANS (Percent" sheetId="77" state="visible" r:id="rId77"/>
    <sheet xmlns:r="http://schemas.openxmlformats.org/officeDocument/2006/relationships" name="EMPLOYEE BENEFIT PLANS (Fair Va" sheetId="78" state="visible" r:id="rId78"/>
    <sheet xmlns:r="http://schemas.openxmlformats.org/officeDocument/2006/relationships" name="EMPLOYEE BENEFIT PLANS (Reconci" sheetId="79" state="visible" r:id="rId79"/>
    <sheet xmlns:r="http://schemas.openxmlformats.org/officeDocument/2006/relationships" name="EMPLOYEE BENEFIT PLANS (Target " sheetId="80" state="visible" r:id="rId80"/>
    <sheet xmlns:r="http://schemas.openxmlformats.org/officeDocument/2006/relationships" name="EMPLOYEE BENEFIT PLANS (Futur81" sheetId="81" state="visible" r:id="rId81"/>
    <sheet xmlns:r="http://schemas.openxmlformats.org/officeDocument/2006/relationships" name="EMPLOYEE BENEFIT PLANS (Additio" sheetId="82" state="visible" r:id="rId82"/>
    <sheet xmlns:r="http://schemas.openxmlformats.org/officeDocument/2006/relationships" name="SHARE-BASED COMPENSATION (Detai" sheetId="83" state="visible" r:id="rId83"/>
    <sheet xmlns:r="http://schemas.openxmlformats.org/officeDocument/2006/relationships" name="SUPPLEMENTAL CASH FLOW (Cash Tr" sheetId="84" state="visible" r:id="rId84"/>
    <sheet xmlns:r="http://schemas.openxmlformats.org/officeDocument/2006/relationships" name="SUPPLEMENTAL CASH FLOW (Non-Cas" sheetId="85" state="visible" r:id="rId85"/>
    <sheet xmlns:r="http://schemas.openxmlformats.org/officeDocument/2006/relationships" name="FAIR VALUE MEASUREMENTS AND D86" sheetId="86" state="visible" r:id="rId86"/>
    <sheet xmlns:r="http://schemas.openxmlformats.org/officeDocument/2006/relationships" name="FAIR VALUE MEASUREMENTS AND D87" sheetId="87" state="visible" r:id="rId87"/>
    <sheet xmlns:r="http://schemas.openxmlformats.org/officeDocument/2006/relationships" name="FAIR VALUE MEASUREMENTS AND D88" sheetId="88" state="visible" r:id="rId88"/>
    <sheet xmlns:r="http://schemas.openxmlformats.org/officeDocument/2006/relationships" name="FAIR VALUE MEASUREMENTS AND D89" sheetId="89" state="visible" r:id="rId89"/>
    <sheet xmlns:r="http://schemas.openxmlformats.org/officeDocument/2006/relationships" name="FAIR VALUE MEASUREMENTS AND D90" sheetId="90" state="visible" r:id="rId90"/>
    <sheet xmlns:r="http://schemas.openxmlformats.org/officeDocument/2006/relationships" name="FAIR VALUE MEASUREMENTS AND D91" sheetId="91" state="visible" r:id="rId91"/>
    <sheet xmlns:r="http://schemas.openxmlformats.org/officeDocument/2006/relationships" name="FAIR VALUE MEASUREMENTS AND D92" sheetId="92" state="visible" r:id="rId92"/>
    <sheet xmlns:r="http://schemas.openxmlformats.org/officeDocument/2006/relationships" name="FAIR VALUE MEASUREMENTS AND D93" sheetId="93" state="visible" r:id="rId93"/>
    <sheet xmlns:r="http://schemas.openxmlformats.org/officeDocument/2006/relationships" name="FAIR VALUE MEASUREMENTS AND D94" sheetId="94" state="visible" r:id="rId94"/>
    <sheet xmlns:r="http://schemas.openxmlformats.org/officeDocument/2006/relationships" name="FAIR VALUE MEASUREMENTS AND D95" sheetId="95" state="visible" r:id="rId95"/>
    <sheet xmlns:r="http://schemas.openxmlformats.org/officeDocument/2006/relationships" name="INCOME TAXES (Reconciliation of" sheetId="96" state="visible" r:id="rId96"/>
    <sheet xmlns:r="http://schemas.openxmlformats.org/officeDocument/2006/relationships" name="INCOME TAXES (Income Tax Expens" sheetId="97" state="visible" r:id="rId97"/>
    <sheet xmlns:r="http://schemas.openxmlformats.org/officeDocument/2006/relationships" name="INCOME TAXES (The Significant C" sheetId="98" state="visible" r:id="rId98"/>
    <sheet xmlns:r="http://schemas.openxmlformats.org/officeDocument/2006/relationships" name="INCOME TAXES (Summary of Tax Ca" sheetId="99" state="visible" r:id="rId99"/>
    <sheet xmlns:r="http://schemas.openxmlformats.org/officeDocument/2006/relationships" name="INCOME TAXES (Loss and Tax Cred" sheetId="100" state="visible" r:id="rId100"/>
    <sheet xmlns:r="http://schemas.openxmlformats.org/officeDocument/2006/relationships" name="INCOME TAXES (Uncertain Tax Pos" sheetId="101" state="visible" r:id="rId101"/>
    <sheet xmlns:r="http://schemas.openxmlformats.org/officeDocument/2006/relationships" name="INCOME TAXES (Additional Inform" sheetId="102" state="visible" r:id="rId102"/>
    <sheet xmlns:r="http://schemas.openxmlformats.org/officeDocument/2006/relationships" name="QUARTERLY FINANCIAL DATA (UN103" sheetId="103" state="visible" r:id="rId103"/>
  </sheets>
  <definedNames/>
  <calcPr calcId="124519" fullCalcOnLoad="1"/>
</workbook>
</file>

<file path=xl/sharedStrings.xml><?xml version="1.0" encoding="utf-8"?>
<sst xmlns="http://schemas.openxmlformats.org/spreadsheetml/2006/main" uniqueCount="1092">
  <si>
    <t>Document and Entity Information - USD ($)</t>
  </si>
  <si>
    <t>12 Months Ended</t>
  </si>
  <si>
    <t>Dec. 31, 2017</t>
  </si>
  <si>
    <t>Feb. 14,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Entity Registrant Name</t>
  </si>
  <si>
    <t>TUCSON ELECTRIC POWER COMPANY</t>
  </si>
  <si>
    <t>Entity Central Index Key</t>
  </si>
  <si>
    <t>Current Fiscal Year End Date</t>
  </si>
  <si>
    <t>--12-31</t>
  </si>
  <si>
    <t>Entity Well-known Seasoned Issuer</t>
  </si>
  <si>
    <t>No</t>
  </si>
  <si>
    <t>Entity Current Reporting Status</t>
  </si>
  <si>
    <t>Yes</t>
  </si>
  <si>
    <t>Entity Voluntary Filer</t>
  </si>
  <si>
    <t>Entity Filer Category</t>
  </si>
  <si>
    <t>Non-accelerated Filer</t>
  </si>
  <si>
    <t>Entity Common Stock, Shares Outstanding</t>
  </si>
  <si>
    <t>Entity Public Float</t>
  </si>
  <si>
    <t>CONSOLIDATED STATEMENTS OF INCOME - USD ($) $ in Thousands</t>
  </si>
  <si>
    <t>Dec. 31, 2016</t>
  </si>
  <si>
    <t>Dec. 31, 2015</t>
  </si>
  <si>
    <t>Operating Revenues</t>
  </si>
  <si>
    <t>Retail</t>
  </si>
  <si>
    <t>Wholesale</t>
  </si>
  <si>
    <t>Other</t>
  </si>
  <si>
    <t>Total 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SOLIDATED STATEMENTS OF COMPREHENSIVE INCOME - USD ($) $ in Thousands</t>
  </si>
  <si>
    <t>Statement of Comprehensive Income [Abstract]</t>
  </si>
  <si>
    <t>Other Comprehensive Income</t>
  </si>
  <si>
    <t>Net of Income Tax (Expense) Benefit of $(305), $(420), and $(821)</t>
  </si>
  <si>
    <t>Supplemental Executive Retirement Plan Adjustments:</t>
  </si>
  <si>
    <t>Total Other Comprehensive Income, Net of Tax</t>
  </si>
  <si>
    <t>Total Comprehensive Income</t>
  </si>
  <si>
    <t>CONSOLIDATED STATEMENTS OF COMPREHENSIVE INCOME (Parenthetical) - USD ($) $ in Thousands</t>
  </si>
  <si>
    <t>Income Tax on Net Changes in Fair Value of Cash Flow Hedges</t>
  </si>
  <si>
    <t>Income Tax on Supplemental Executive Retirement Plan Adjustments</t>
  </si>
  <si>
    <t>CONSOLIDATED STATEMENTS OF CASH FLOWS - USD ($) $ in Thousands</t>
  </si>
  <si>
    <t>Statement of Cash Flows [Abstract]</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FERC Transmission Refund Payable</t>
  </si>
  <si>
    <t>Changes in Current Assets and Current Liabilities:</t>
  </si>
  <si>
    <t>Accounts Receivable</t>
  </si>
  <si>
    <t>Materials, Supplies, and Fuel Inventory</t>
  </si>
  <si>
    <t>Regulatory Assets</t>
  </si>
  <si>
    <t>Accounts Payable and Accrued Charges</t>
  </si>
  <si>
    <t>Regulatory Liabilities</t>
  </si>
  <si>
    <t>Other, Net</t>
  </si>
  <si>
    <t>Net Cash Flows—Operating Activities</t>
  </si>
  <si>
    <t>Cash Flows from Investing Activities</t>
  </si>
  <si>
    <t>Capital Expenditures</t>
  </si>
  <si>
    <t>Purchase, Springerville Coal Handling Facilities Lease Assets</t>
  </si>
  <si>
    <t>Purchase, Springerville Unit 1 Assets</t>
  </si>
  <si>
    <t>Purchase Intangibles, Renewable Energy Credits</t>
  </si>
  <si>
    <t>Proceeds from Sale, Springerville Coal Handling Facilities</t>
  </si>
  <si>
    <t>Contributions in Aid of Construction</t>
  </si>
  <si>
    <t>Net Cash Flows—Investing Activities</t>
  </si>
  <si>
    <t>Cash Flows from Financing Activities</t>
  </si>
  <si>
    <t>Proceeds from Borrowings, Revolving Credit Facility</t>
  </si>
  <si>
    <t>Repayments of Borrowings, Revolving Credit Facility</t>
  </si>
  <si>
    <t>Proceeds from Borrowings, Term Loan</t>
  </si>
  <si>
    <t>Repayments of Borrowings, Term Loan</t>
  </si>
  <si>
    <t>Proceeds from Issuance, Long-Term Debt</t>
  </si>
  <si>
    <t>Repayments, Long-Term Debt</t>
  </si>
  <si>
    <t>Dividends Paid to Parent</t>
  </si>
  <si>
    <t>Payments of Capital Lease Obligations</t>
  </si>
  <si>
    <t>Payment of Debt Issuance/Retirement Costs</t>
  </si>
  <si>
    <t>Contribution from Parent</t>
  </si>
  <si>
    <t>Net Cash Flows—Financing Activities</t>
  </si>
  <si>
    <t>Net Increase (Decrease) in Cash, Cash Equivalents, and Restricted Cash</t>
  </si>
  <si>
    <t>Cash, Cash Equivalents, and Restricted Cash, Beginning of Period</t>
  </si>
  <si>
    <t>Cash, Cash Equivalents, and Restricted Cash, End of Period</t>
  </si>
  <si>
    <t>CONSOLIDATED BALANCE SHEETS - USD ($) $ in Thousands</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Total Current Assets</t>
  </si>
  <si>
    <t>Regulatory and Other Assets</t>
  </si>
  <si>
    <t>Total Regulatory and Other Assets</t>
  </si>
  <si>
    <t>Total Assets</t>
  </si>
  <si>
    <t>Capitalization</t>
  </si>
  <si>
    <t>Common Stock (No Par Value, 75,000,000 Shares Authorized, 32,139,434 Shares Outstanding as of December 31, 2017 and 2016)</t>
  </si>
  <si>
    <t>Capital Stock Expense</t>
  </si>
  <si>
    <t>Retained Earnings</t>
  </si>
  <si>
    <t>Accumulated Other Comprehensive Loss</t>
  </si>
  <si>
    <t>Total Common Stock Equity</t>
  </si>
  <si>
    <t>Preferred Stock (No Par Value, 1,000,000 Shares Authorized, None Outstanding as of December 31, 2017 and 2016)</t>
  </si>
  <si>
    <t>Capital Lease Obligations</t>
  </si>
  <si>
    <t>Long-term Debt</t>
  </si>
  <si>
    <t>Total Capitalization</t>
  </si>
  <si>
    <t>Current Liabilities</t>
  </si>
  <si>
    <t>Current Maturities of Long-Term Debt</t>
  </si>
  <si>
    <t>Borrowings Under Revolving Credit Facility</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SOLIDATED BALANCE SHEETS (Parenthetical) - $ / shares</t>
  </si>
  <si>
    <t>Statement of Financial Position [Abstract]</t>
  </si>
  <si>
    <t>Common Stock, No Par Value ($ per share)</t>
  </si>
  <si>
    <t>Common Stock, Shares Authorized (in shares)</t>
  </si>
  <si>
    <t>Common Stock, Shares Outstanding (in shares)</t>
  </si>
  <si>
    <t>Preferred Stock, No Par Value ($ per share)</t>
  </si>
  <si>
    <t>Preferred Stock, Shares Authorized (in shares)</t>
  </si>
  <si>
    <t>Preferred Stock, Shares Outstanding (in shares)</t>
  </si>
  <si>
    <t>CONSOLIDATED STATEMENT OF CHANGES IN STOCKHOLDER'S EQUITY - USD ($) $ in Thousands</t>
  </si>
  <si>
    <t>Total</t>
  </si>
  <si>
    <t>Common Stock</t>
  </si>
  <si>
    <t>Balances at December 31 at Dec. 31, 2014</t>
  </si>
  <si>
    <t>Increase (Decrease) in Stockholders' Equity [Roll Forward]</t>
  </si>
  <si>
    <t>Other Comprehensive Income, Net of Tax</t>
  </si>
  <si>
    <t>Dividends Declared to Parent</t>
  </si>
  <si>
    <t>Balances at December 31 at Dec. 31, 2015</t>
  </si>
  <si>
    <t>Balances at December 31 at Dec. 31, 2016</t>
  </si>
  <si>
    <t>Adoption of ASU, Cumulative Effect Adjustment</t>
  </si>
  <si>
    <t>Balances at December 31 at Dec. 31, 2017</t>
  </si>
  <si>
    <t>NATURE OF OPERATIONS AND SUMMARY OF SIGNIFICANT ACCOUNTING POLICIES</t>
  </si>
  <si>
    <t>Organization, Consolidation and Presentation of Financial Statements [Abstract]</t>
  </si>
  <si>
    <t>NATURE OF OPERATIONS AND SUMMARY OF SIGNIFICANT ACCOUNTING POLICIES TEP is a regulated utility that generates, transmits, and distributes electricity to approximately 422,000 retail customers in a 1,155 square mile area in southeastern Arizona. TEP also sells electricity to other utilities and power marketing entities, located primarily in the western United States. TEP is a wholly owned subsidiary of UNS Energy, a utility services holding company. UNS Energy is an indirect wholly owned subsidiary of Fortis. 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owned facilities is recorded in Utility Plant on the Consolidated Balance Sheets, and its proportionate share of the operating costs associated with these facilities is included in the Consolidated Statements of Income. See Note 3 for additional information regarding utility plant. Certain amounts from prior periods have been reclassified to conform to the current year presentation.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or in rates charged to wholesale customers through transmission tariffs. Regulatory liabilities generally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 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December 31, 2017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 See Note 2 for additional information related to cost recovery mechanisms. RECENTLY ADOPTED ACCOUNTING PRONOUNCEMENTS Effective January 1, 2017, TEP adopted accounting guidance that requires the Company to measure inventory at the lower of cost and net realizable value. Net realizable value is the estimated selling price in the ordinary course of business, less reasonably predictable costs of completion, disposal, and transportation. The adoption of this change in accounting principle did not have any impact on TEP's financial position or results of operations as the Company recovers the cost of inventory through its rates. Effective December 31, 2017, TEP early adopted accounting guidance that requires entities to show the changes in the total of cash, cash equivalents, and restricted cash or restricted cash equivalents on the cash flow statement. As a result, TEP no longer presents transfers between cash and cash equivalents and restricted cash and restricted cash equivalents on the cash flow statement. On adoption, using the retrospective method of transition, TEP's Consolidated Statements of Cash Flows included the following adjustments: As Filed Adoption of ASU Impacts As Adjusted (in millions) Year Ended December 31, 2016 Net Cash Flows—Operating Activities $ 425 $ — $ 425 Net Cash Flows—Investing Activities (376 ) 3 (373 ) Net Cash Flows—Financing Activities (69 ) — (69 ) Net Increase (Decrease) in Cash, Cash Equivalents, and Restricted Cash (20 ) 3 (17 ) Cash, Cash Equivalents, and Restricted Cash, Beginning of Period 56 4 60 Cash, Cash Equivalents, and Restricted Cash, End of Period $ 36 $ 7 $ 43 (in millions) Year Ended December 31, 2015 Net Cash Flows—Operating Activities $ 365 $ — $ 365 Net Cash Flows—Investing Activities (503 ) 2 (501 ) Net Cash Flows—Financing Activities 120 — 120 Net Increase (Decrease) in Cash, Cash Equivalents, and Restricted Cash (18 ) 2 (16 ) Cash, Cash Equivalents, and Restricted Cash, Beginning of Period 74 2 76 Cash, Cash Equivalents, and Restricted Cash, End of Period $ 56 $ 4 $ 60 The standard impacted the presentation of the cash flow statement but did not have an impact on TEP's financial position or results of operations. 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the Company's evaluation of relevant facts and circumstances, actual results may differ from these estimates. Asset Retirement Obligations TEP has identified legal AROs related to the retirement of certain generation assets. Additionally, TEP incurred AROs related to its PV assets as a result of entering into various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as regulatory assets based on the ACC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CASH AND CASH EQUIVALENTS TEP considers all highly liquid investments with a remaining maturity of three months or less at acquisition to be cash equivalents. RESTRICTED CASH Restricted cash includes cash balances restricted regarding withdrawal or usage based on contractual or regulatory considerations. The following table presents the line items and amounts of cash, cash equivalents, and restricted cash reported on the balance sheet and reconciles their sum to the cash flow statement: Years Ended December 31, (in millions) 2017 2016 2015 Cash and Cash Equivalents $ 38 $ 36 $ 56 Restricted Cash included in: Investments and Other Property 11 7 4 Current Assets, Other 1 — — Total Cash, Cash Equivalents, and Restricted Cash $ 50 $ 43 $ 60 Restricted cash included in Investments and Other Property on the Consolidated Balance Sheets represents cash contractually required to be set aside to pay TEP's share of mine reclamation costs at San Juan. Restricted cash included in Current Assets—Other represents cash required to be set aside by various contractual agreements. ALLOWANCE FOR DOUBTFUL ACCOUNTS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cluded in Accounts Receivable, Net on the Consolidated Balance Sheets is summarized as follows: Years Ended December 31, (in millions) 2017 2016 2015 Beginning of Period $ 5 $ 27 $ 5 Additions Charged to Cost and Expense 3 4 2 Write-offs (3 ) (3 ) (3 ) Provision for Springerville Unit 1, Third-Party Owners — (23 ) 23 End of Period $ 5 $ 5 $ 27 The allowance for doubtful accounts decreased in 2016 due to the settlement and release of asserted claims between TEP and the Third-Party Owners related to Springerville Unit 1. See Note 7 for additional information regarding the settlement of the Third-Party Owners' claims. 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n Allowance for Funds Used During Construction (AFUDC), less contributions in aid of construction. The cost of repairs and maintenance, including planned generation overhauls, are expensed to Operations and Maintenance Expense on the Consolidated Statements of Income as costs are incurred. When TEP retires a unit of regulated property, accumulated depreciation is reduced by the original cost plus removal costs less any salvage value. There is no impact to the income statement. 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as a reduction in Interest Expense on the Consolidated Statements of Income. The capitalized cost for equity funds is recorded in Other Income on the Consolidated Statements of Income. The average AFUDC rates on regulated construction expenditures are included in the table below: 2017 2016 2015 Average AFUDC Rates 7.31 % 7.47 % 6.12 % Depreciation Depreciation is recorded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RC. Depreciation rates are based on average useful lives and include estimates for salvage value and removal costs. Below are the summarized average annual depreciation rates for all utility plant: 2017 2016 2015 Average Annual Depreciation Rates 2.97 % 2.85 % 2.83 % Utility Plant Under Capital Leases TEP finances a portion of the Springerville Common Facilities with capital leases. Capital lease expense is recorded in Amortization Expense and in Interest Expense—Capital Leases on the Consolidated Statements of Income. See Note 3 for additional information regarding utility plant and Note 6 for additional information related to the lease terms. Computer Software Costs Costs incurred to purchase and develop internal use computer software are capitalized and amortized over the estimated economic life of the product. If the software is no longer useful or impaired, the carrying value is reduced and recorded as an expense on the income statement. EVALUATION OF ASSETS FOR IMPAIRMENT Long-lived assets and investments are evaluated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 DEFERRED FINANCING COSTS Using the effective interest method,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 OPERATING REVENUES Revenues related to the sale of energy are recognized when services or commodities are delivered to customers. The billing for the delivery of power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Alternative revenue programs allow utilities to adjust future rates in response to past activities or completed events, if certain criteria are met. TEP charges customers the ACC-authorized tariff price plus separate ACC-authorized surcharges. TEP has identified its LFCR mechanism and DSM performance incentive as alternative revenues. The LFCR mechanism provides for recovery of certain non-fuel costs that would go unrecovered due to reduced retail kWh sales as a result of implementing ACC-approved energy efficiency programs and customer-installed DG. The LFCR surcharge is assessed as a percentage of the customer’s bill. Revenue recognition related to the LFCR mechanism creates a regulatory asset until such time as the revenue is collected. For recovery of the LFCR regulatory asset, TEP is required to file an annual LFCR adjustment request with the ACC for the LFCR revenues recognized in the prior year. The recovery is subject to a year-over-year cap of 2% of TEP's applicable retail revenues, as approved in the 2017 Rate Order. In addition, the ACC approves a new DSM surcharge annually, which is effective June 1 of each year, to compensate TEP for the costs to design and implement cost-effective energy efficiency and demand response programs until such costs are reflected in TEP’s non-fuel base rates as well as a performance incentive. TEP collects the DSM surcharge on a per kWh basis for residential customers and on a percentage of bill basis for non-residential customers. See Note 2 for additional information regarding regulatory matters. For purchased power and wholesale sales contracts that are settled financially, TEP nets the purchased power contracts with the sales contracts and reflects the amount in Wholesale Revenues on the Consolidated Statements of Income. TEP recognizes monthly management fees in Other Revenues on the Consolidated Statements of Income as the operator of Springerville Unit 3 on behalf of Tri-State and Springerville Unit 4 on behalf of SRP. Additionally, Other Revenues includes reimbursements from Tri-State and SRP for various operating expenses at Springerville and for the use of the Springerville Common Facilities and Springerville Coal Handling Facilities. The offsetting expenses are recorded in their respective line items on the income statement based on the nature of services provided. As the operating agent for Tri-State, TEP may earn performance incentives based on unit availability which are recognized in Other Revenues on the Consolidated Statements of Income in the period earned. 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 RENEWABLE ENERGY AND ENERGY EFFICIENCY PROGRAMS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The approved costs of carrying out this plan are recovered from retail customers through the RES surcharge. The associated lost revenues attributable to meeting DG targets will be partially recovered through the LFCR mechanism. TEP is required to implement cost-effective DSM programs to comply with the ACC’s EE Standards. The EE Standards provide regulated utilities a DSM surcharge to recover from retail customers the costs to implement DSM programs . The EE Standards require increasing annual targeted retail kWh savings equal to 22% by 2020 . Any RES or DSM surcharges collected above or below the costs incurred to implement the plans are deferred and reflected in the balance sheet as a regulatory liability or asset. TEP recognizes RES and DSM surcharge revenue in Retail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TEP had $42 million and $24 million of RECs as of December 31, 2017 and 2016 , respectively. RECs are included in Regulatory and Other Assets—Other on the Consolidated Balance Sheets. See Note 2 for additional information regarding regulatory matters.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 on the Consolidated Statements of Income. TEP accounts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and amortized as a reduction in income tax expense over the tax life of the underlying asset. Income tax expense attributable to the reduction in tax basis is accounted for in the year the federal energy credit is generated and is deferred as a regulatory asset. All other federal and state income tax credits are treated as a reduction to income tax expense in the year the credit arises. TEP records income tax liabilities based on TEP's taxable income as reported in the consolidated tax return of FortisUS. PENSION AND OTHER POSTRETIREMENT BENEFITS TEP sponsors noncontributory, defined benefit pension plans for substantially all employees and certain affiliate employees. Benefits are based on years of service and average compensation. The Company also provides limited health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 See Note 8 for additional information regarding the employee benefit plans.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1 for additional information regarding fair value. DERIVATIVE INSTRUMENTS The Company uses various physical and financial derivative instruments, including forward contracts, financial swaps, and call and put options, to meet forecasted load and reserve requirements, to reduce exposure to energy commodity price volatility, and to hedge interest rate risk exposure. Derivative instruments that do not meet the normal purchase or normal sale scope exception will b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designated as hedging contracts, TEP formally assesses, at inception and thereafter, whether the hedging contract is highly effective in offsetting changes in the hedged item. Also, TEP formally documents hedging activity by transaction type and risk management strategy.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1 for additional information regarding derivative instruments.</t>
  </si>
  <si>
    <t>REGULATORY MATTERS</t>
  </si>
  <si>
    <t>Regulated Operations [Abstract]</t>
  </si>
  <si>
    <t xml:space="preserve"> REGULATORY MATTERS The ACC and the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7 RATE ORDER In February 2017, the ACC issued a rate order for new rates that took effect February 27, 2017. Provisions of the 2017 Rate Order include, but are not limited to: • a non-fuel base rate increase of $81.5 million , which includes $15 million of operating costs related to the 50.5% undivided interest in Springerville Unit 1 purchased by TEP in September 2016; • a 7.04% return on original cost rate base, which includes a cost of equity component of 9.75% and a cost of debt component of 4.32% ; • adoption of TEP's proposed depreciation and amortization rates, which include a reduction in the depreciable life for San Juan Unit 1; and • approval of a request to apply excess depreciation reserves against the unrecovered NBV of San Juan Unit 2 and the coal handling facilities at Sundt due to early retirement. The ACC deferred matters related to net metering and rate design for new DG customers to Phase 2, which is currently expected to be completed in the first half of 2018. TEP cannot predict the outcome of these proceedings. FEDERAL TAX LEGISLATION - ACC DOCKET In December 2017, the ACC opened a docket requesting that all regulated utilities submit proposals to address passing the ongoing benefits of the TCJA through to customers. TEP will actively participate in this docket and work with the ACC to reach an equitable solution. The Company cannot predict the outcome of these proceedings or how they may impact results of operations in the current or future years. See Note 12 for additional information regarding the TCJA. COST RECOVERY MECHANISMS TEP has received regulatory decisions that allow for more timely recovery of certain costs through the recovery mechanisms described below. Purchased Power and Fuel Adjustment Clause TEP's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month period. The PPFAC bank balance was over-collected by $9 million and $38 million as of December 31, 2017 and 2016 , respectively. In February 2017, the ACC approved a PPFAC credit to begin returning the over-collected PPFAC bank balance to customers. The table below presents TEP's PPFAC rates approved by the ACC: Period Cents per kWh March 2017 through March 2018 (0.20 ) May 2016 through February 2017 0.15 April 2015 through April 2016 0.68 October 2014 through March 2015 0.50 Renewable Energy Standard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In January 2018, the ACC approved TEP's 2018 RES implementation plan with a budget amount of $54 million . The recovery funds the following: (i) the above market cost of renewable power purchases; (ii) previously awarded performance-based incentives for customer-installed DG; and (iii) various other program costs. TEP recognized $1 million of revenue in 2017 as a return on company-owned solar projects. TEP is no longer requesting recovery on company-owned solar projects through the RES mechanism and plans to request recovery of these types of costs through its rate case process. TEP suspended its rooftop solar program effective December 2016, but requested approval of a community solar program. The ACC is expected to consider this program in Phase 2 of TEP's rate case. In 2017, the percentage of TEP's retail kWh sales attributable to the RES was approximately 10% , exceeding the overall 2017 RES requirement of 7% . Compliance is determined through the ACC's review of TEP's annual RES implementation plan. As TEP no longer pays incentives to obtain DG RECs, which are used to demonstrate compliance with the DG requirement, the ACC approved a waiver of the 2017 and 2018 residential distributed renewable energy requirement. Energy Efficiency Standards Under the EE Standards, the ACC requires electric utilities to implement cost-effective programs to reduce customers' energy consumption. The EE Standards require increasing cumulative annual targeted retail kWh savings equal to 22% by 2020 . As of December 31, 2017 , TEP’s cumulative annual energy savings were approximately 14% . TEP is required to implement cost-effective DSM programs to comply with the ACC’s EE Standards. The EE Standards provide regulated utilities a DSM surcharge to recover from retail customers the costs to implement DSM programs , as well as an annual performance incentive. TEP records its annual DSM performance incentive for the prior calendar year in the first quarter of each year. TEP recorded $2 million in both 2017 and 2016 , and $3 million in 2015 related to performance, included in Retail Revenues on the Consolidated Statements of Income. In February 2016, the ACC approved TEP's 2016 energy efficiency implementation plan with a budget of approximately $22 million , which was partially offset by applying $8 million of previously recovered carryover funds. TEP has been approved to collect the remaining $14 million from retail customers through the DSM surcharge. Energy savings realized through the programs will count toward meeting the EE Standards and the associated lost revenue will be partially recovered through the LFCR mechanism. In June 2016, TEP notified the ACC that it would not file a 2017 energy efficiency implementation plan and instead continue the 2016 level of recovery through the end of 2017. TEP reduced its costs and incentive levels for certain programs in order to minimize any potential under-collected DSM balance at the end of 2017. In August 2017, TEP submitted its application for the 2018 energy efficiency implementation plan with a budget of $23 million and requested a waiver of the 2018 EE Standard. TEP expects to receive a decision on its 2018 energy efficiency implementation plan in the first half of 2018. Lost Fixed Cost Recovery Mechanism The LFCR mechanism provides for recovery of certain non-fuel costs that would go unrecovered due to reduced retail kWh sales as a result of implementing ACC-approved energy efficiency programs and customer-installed DG.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2% of TEP's applicable retail revenues, as approved in the 2017 Rate Order. TEP recorded regulatory assets and recognized LFCR revenues of $22 million in 2017 , $18 million in 2016 , and $12 million in 2015 . LFCR revenues are included in Retail Revenues on the Consolidated Statements of Income. REGULATORY ASSETS AND LIABILITIES Regulatory assets and liabilities recorded in the balance sheet are summarized in the table below: Remaining Recovery Period (years) December 31, ($ in millions) 2017 2016 Regulatory Assets Pension and Other Postretirement Benefits (Note 8) Various $ 126 $ 128 Early Generation Retirement Costs (1) Various 84 — Income Taxes Recoverable through Future Rates (2) Various 40 29 Final Mine Reclamation and Retiree Healthcare Costs (3) 20 31 27 Lost Fixed Cost Recovery 1 29 23 Property Tax Deferrals (4) 1 24 23 Springerville Unit 1 Leasehold Improvements (5) 6 14 17 Sundt Coal Handling Facilities (6) N/A — 14 Other Regulatory Assets Various 40 20 Total Regulatory Assets 388 281 Less Current Portion 1 94 56 Total Non-Current Regulatory Assets $ 294 $ 225 Regulatory Liabilities Income Taxes Payable through Future Rates (2) Various $ 353 $ 3 Net Cost of Removal (7) Various 180 270 Renewable Energy Standard Various 44 32 Deferred Investment Tax Credits (8) Various 14 23 Purchased Power and Fuel Adjustment Clause 1 9 38 Other Regulatory Liabilities Various 5 11 Total Regulatory Liabilities 605 377 Less Current Portion 1 89 76 Total Non-Current Regulatory Liabilities $ 516 $ 301 (1) Includes the NBV and other related costs of Navajo and Sundt Units 1 and 2 reclassified from Utility Plant, Net on the Consolidated Balance Sheets due to the planned early retirement of the facilities. As of December 31, 2017 , Navajo and Sundt Units 1 and 2 are being fully recovered in base rates using various useful lives through 2030. See Note 3 for additional information related to the planned early retirement of Navajo and Sundt Units 1 and 2. (2) Amortized over the life of the assets. The balances include changes related to the revaluation of tax assets and liabilities as a result of the TCJA. See Note 1 and Note 12 for additional information regarding income taxes. (3) Represents costs associated with TEP’s jointly-owned facilities at San Juan, Four Corners, and Navajo. TEP recognizes these costs at future value and is permitted to fully recover these costs through the PPFAC mechanism. The majority of final mine reclamation costs are expected to occur through 2037 . (4) Property taxes are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5)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 -year amortization period. (6) In June 2014, the EPA issued a final rule that required TEP to either: (i) install, by mid-2017, SNCR and dry sorbent injection if Sundt Unit 4 continued to use coal as a fuel source; or (ii) permanently eliminate coal as a fuel source as a better-than-BART alternative by the end of 2017. In March 2016, TEP notified the EPA of its decision to permanently eliminate coal as a fuel source, and transferred the NBV of the Sundt Coal Handling Facilities to a regulatory asset. TEP applied excess depreciation reserves against the unrecovered NBV as approved in the 2017 Rate Order. (7) Represents an estimate of the future cost of retirement net of salvage value. These are amounts collected through revenue for transmission, distribution, generation plant, and general and intangible plant which are not yet expended. As a result of the 2017 Rate Order, $87 million was transferred from Net Cost of Removal to Accumulated Depreciation and Amortization to reflect the impact of the revised depreciation study on the estimated cost of removal. (8) Represents federal energy credits generated after 2011 that are amortized over the tax life of the underlying asset. Regulatory assets are either being collected or are expected to be collected through Retail Rates. With the exception of Early Generation Retirement Cost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TEP does not pay a return on regulatory liabilities. FERC COMPLIANCE In 2016, the FERC issued orders relating to certain late-filed TSAs, which resulted in TEP recording a liability and paying time-value refunds to the counterparties of these TSAs. In May 2017, the FERC informed TEP that the related investigation was closed. See Note 7 for additional information related to FERC compliance associated with these transmission contracts.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si>
  <si>
    <t>UTILITY PLANT AND JOINTLY-OWNED FACILITIES</t>
  </si>
  <si>
    <t>Utility Plant And Jointly Owned Facilities</t>
  </si>
  <si>
    <t xml:space="preserve"> UTILITY PLANT AND JOINTLY-OWNED FACILITIES UTILITY PLANT The following table shows Plant in Service on the Consolidated Balance Sheets by major class: Annual Depreciation Rate (4) Average Remaining Life in Years (4) December 31, ($ in millions) 2017 2016 Plant in Service Generation Plant 3.19% 25 $ 2,548 $ 2,866 Transmission Plant 1.48% 32 1,001 1,024 Distribution Plant 1.56% 36 1,632 1,512 General Plant 5.89% 12 389 381 Intangible Plant, Software Costs, and Other (1) Various Various 207 185 Plant Held for Future Use — — 4 7 Total Plant in Service (2) $ 5,781 $ 5,975 Utility Plant Under Capital Leases (3) $ 85 $ 167 (1) Primarily represents computer software. Unamortized computer software costs were $59 million and $52 million as of December 31, 2017 and 2016 , respectively. The amortization of computer software costs was $19 million in 2017 , $17 million in 2016 , and $14 million in 2015 . Computer software is being amortized over its expected useful life ranging from three to five years for smaller application software and average remaining life of three years for large enterprise software. (2) Includes plant acquisition adjustments of $(134) million and $(139) million as of December 31, 2017 and 2016 , respectively. (3) In December 2017, TEP completed the purchase of an undivided ownership interest in the Springerville Common Facilities. See Note 6 for additional information regarding the Springerville leases. (4) Represents a composite of the depreciation rates of assets within each major class of utility plant and is based on the 2015 depreciation study available for the major classes of Plant in Service. TEP implemented new depreciation rates effective March 1, 2017, as approved in the 2017 Rate Order. Utility Plant Under Capital Leases All assets included in Utility Plant Under Capital Leases are used in generation operations and amortized over the primary lease term. The following table shows the amount of lease expense incurred for capital leases: Years Ended December 31, (in millions) 2017 2016 2015 Lease Expense Interest Expense included in: Interest Expense, Capital Leases $ 3 $ 3 $ 4 Amortization of Capital Lease Assets included in: Operating Expenses, Fuel — — 2 Operating Expenses, Amortization 6 5 6 Total Lease Expense $ 9 $ 8 $ 12 Springerville Acquisitions In September 2016, TEP purchased an undivided interest in Springerville Unit 1. The purchase increased TEP's total ownership interest to 100% . In December 2017, TEP purchased an undivided interest in the Springerville Common Facilities. As of December 31, 2017 , Utility Plant Under Capital Leases represented a 32.2% undivided interest in certain Springerville Common Facilities. See Note 6 for additional information regarding the Springerville capital lease purchases. JOINTLY-OWNED FACILITIES As of December 31, 2017 , TEP was a participant in the following jointly-owned generation facilities and transmission systems: (in millions) Ownership Percentage Plant in Service Construction Work in Progress Accumulated Depreciation Net Book Value San Juan Unit 1 50.0% $ 274 $ 6 $ 83 $ 197 Four Corners Units 4 and 5 7.0% 113 54 79 88 Luna 33.3% 55 — 3 52 Gila River Unit 3 75.0% 203 3 60 146 Gila River Common Facilities 18.8% 25 — 8 17 Springerville Coal Handling Facilities 83.0% 202 — 81 121 Transmission Facilities Various 483 5 247 241 Total $ 1,355 $ 68 $ 561 $ 862 As participants in these jointly-owned facilities, TEP is responsible for its share of operating and capital costs for the above facilities. The Company accounts for its share of operating expenses and utility plant costs related to these facilities using proportionate consolidation. RETIREMENTS San Juan Generating Station In October 2014, the EPA published a final rule approving a SIP covering BART requirements for San Juan, which included the closure of Units 2 and 3 by December 2017. TEP is a participant in San Juan Units 1 and 2. Given the closure of Units 2 and 3 and the desire of certain participants to exit their ownership in San Juan, PNM, TEP, and the other participants negotiated restructured ownership agreements which became effective upon the sale of San Juan Coal Company (SJCC) stock in January 2016. Under the new restructured ownership agreements, TEP and the other remaining participants have the option to exit their remaining ownership interests in San Juan as of June 30, 2022. In 2017, TEP recorded the early retirement San Juan Unit 2 and applied excess depreciation reserves against the unrecovered NBV as approved in the 2017 Rate Order. The Consolidated Balance Sheets reflect a $224 million decrease in Plant in Service and Accumulated Depreciation and Amortization related to San Juan Unit 2. On December 20, 2017, San Juan Unit 2 was removed from service. See Note 2 for additional information regarding the 2017 Rate Order. Navajo Generating Station In 2017, the Navajo Nation approved a land lease extension which allows TEP and the co-owners of Navajo to continue operations through December 2019 and begin decommissioning activities thereafter. TEP is currently recovering Navajo's capital and operating costs in base rates using a useful life of 2030. As a result of the planned early retirement of Navajo, $52 million of the facility's NBV and other related costs were reclassified from Utility Plant, Net to Regulatory Assets on the Consolidated Balance Sheets as of December 31, 2017 . See Note 2 for additional information related to the planned early retirement of Navajo. Sundt Generating Station In March 2016, TEP notified the EPA of its decision to permanently eliminate coal as a fuel source to comply with the EPA rules and transferred the NBV of the coal handling facilities at Sundt to a regulatory asset. As approved in the 2017 Rate Order, TEP applied excess depreciation reserves against the regulatory asset as of December 31, 2017 . See Note 2 for additional information regarding the 2017 Rate Order. In 2017, TEP submitted an Air Quality Permit Application (Application) to the Pima County Department of Environmental Quality (PDEQ) related to a generation modernization project at Sundt that will add generation capacity in the form of RICE generators in 2019 and 2020. As part of the Application, TEP plans to early retire Sundt Units 1 and 2 by the end of 2020. TEP is currently recovering capital and operating costs for Sundt Units 1 and 2 in base rates using useful lives of 2028 and 2030, respectively. As a result of the planned early retirement, $31 million of the facilities' NBV was reclassified from Utility Plant, Net to Regulatory Assets on the Consolidated Balance Sheets as of December 31, 2017 . See Note 2 for additional information related to the planned early retirement of Sundt Units 1 and 2. ASSET RETIREMENT OBLIGATIONS The accrual of AROs is primarily related to generation and PV assets and is included in Regulatory and Other Liabilities—Other on the Consolidated Balance Sheets. The following table reconciles the beginning and ending aggregate carrying amounts of ARO accruals on the Consolidated Balance Sheets: December 31, (in millions) 2017 2016 Beginning of Period $ 33 $ 32 Liabilities Incurred 3 — Liabilities Settled (1 ) — Regulatory Deferral/Accretion Expense 2 2 Revisions to the Present Value of Estimated Cash Flows (1) 9 (1 ) End of Period $ 46 $ 33 (1) Primarily related to changes in expected cost estimates and the acceleration of asset retirement dates of certain generation facilities.</t>
  </si>
  <si>
    <t>ACCOUNTS RECEIVABLE</t>
  </si>
  <si>
    <t>Accounts Receivable, Net [Abstract]</t>
  </si>
  <si>
    <t>ACCOUNTS RECEIVABLE The following table presents the components of Accounts Receivable, Net on the Consolidated Balance Sheets: December 31, (in millions) 2017 2016 Customer $ 81 $ 74 Due from Affiliates (Note 5) 7 9 Unbilled 39 34 Other 16 13 Allowance for Doubtful Accounts (5 ) (5 ) Accounts Receivable, Net $ 138 $ 125</t>
  </si>
  <si>
    <t>RELATED PARTY TRANSACTIONS</t>
  </si>
  <si>
    <t>Related Party Transactions [Abstract]</t>
  </si>
  <si>
    <t>RELATED PARTY TRANSACTIONS TEP engages in various transactions with Fortis, UNS Energy, and its affiliated subsidiaries including UNS Electric, Inc. (UNS Electric), UNS Gas, In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solidated Balance Sheets: December 31, (in millions) 2017 2016 Receivables from Related Parties UNS Electric $ 5 $ 7 UNS Gas 2 2 Total Due from Related Parties $ 7 $ 9 Payables to Related Parties SES $ 3 $ 2 UNS Energy 1 — Total Due to Related Parties $ 4 $ 2 The following table presents the components of related party transactions included in the Consolidated Statements of Income: Years Ended December 31, (in millions) 2017 2016 2015 Goods and Services Provided by TEP to Affiliates Transmission Revenues, UNS Electric (1) $ 7 $ 7 $ 6 Wholesale Revenues, UNS Electric (1) — — 2 Control Area Services, UNS Electric (2) 3 2 2 Common Costs, UNS Energy Affiliates (3) 16 14 12 Corporate Services, Fortis Affiliates (4) 2 — — Goods and Services Provided by Affiliates to TEP Wholesale Revenues, UNS Electric (1) — 1 1 Supplemental Workforce, SES (5) 15 14 16 Corporate Services, UNS Energy (6) 5 7 7 Corporate Services, UNS Energy Affiliates (7) 5 4 1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TEP provides non-tariffed goods and services to Fortis affiliate companies at the higher of fully burdened cost or fair market value. (5) SES provides supplemental workforce and meter-reading services to TEP based on related party service agreements. The charges a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6 million in both 2017 and 2016 , and $5 million in 2015 . (7) Costs for corporate services (e.g., finance, accounting, tax, legal, and information technology) and other labor services for UNS Energy Affiliates are directly assigned to the benefiting entity at a fully burdened cost when possible. CONTRIBUTION FROM PARENT UNS Energy made no equity contributions to TEP in 2017 or 2016 . TEP received a contribution from UNS Energy of $180 million in 2015 . The contributions were used to repay revolving credit loans, redeem bonds, purchase additional generation capacity, and provide additional liquidity to TEP. DIVIDENDS PAID TO PARENT TEP declared and paid $70 million in dividends to UNS Energy in 2017 and $50 million in both 2016 and 2015 .</t>
  </si>
  <si>
    <t>DEBT, CREDIT FACILITY, AND CAPITAL LEASE OBLIGATIONS</t>
  </si>
  <si>
    <t>Debt Disclosure [Abstract]</t>
  </si>
  <si>
    <t>DEBT, CREDIT FACILITY, AND CAPITAL LEASE OBLIGATIONS DEBT Long-term debt matures more than one year from the date of the financial statements. The following table presents the components of Long-Term Debt, Net on the Consolidated Balance Sheets: December 31, ($ in millions) Interest Rate Maturity Date 2017 2016 Notes 2011 Notes 5.15% 2021 $ 250 $ 250 2012 Notes 3.85% 2023 150 150 2014 Notes 5.00% 2044 150 150 2015 Notes 3.05% 2025 300 300 Tax-Exempt Local Furnishings Bonds 2010 Pima A 5.25% 2040 100 100 2012 Pima A 4.50% 2030 16 16 2013 Pima A 4.00% 2029 91 91 2013 Apache A (1) 1.41% 2032 100 100 Tax-Exempt Pollution Control Bonds 2009 Pima A 4.95% 2020 80 80 2009 Coconino A 5.13% 2032 15 15 2010 Coconino A (2) 1.76% 2032 37 37 2012 Apache A 4.50% 2030 177 177 Total Long-Term Debt (3) 1,466 1,466 Less Unamortized Discount and Debt Issuance Costs 12 13 Less Current Maturities of Long-Term Debt (1) 100 — Total Long-Term Debt, Net $ 1,354 $ 1,453 (1) The bonds are variable rate debt for which rates are reset monthly. The interest rate is calculated using a weighted average based on a percentage of an index equal to one-month LIBOR plus a credit spread. The bonds are subject to mandatory tender for purchase in November 2018, and were reclassified to Current Maturities of Long-Term Debt on the Consolidated Balance Sheets as of December 31, 2017 . (2) The bonds are variable rate debt for which rates are reset weekly. The interest rate is calculated using a weighted average and includes LOC fees and remarketing fees. The bonds are backed by an LOC issued pursuant to the 2010 Reimbursement Agreement, which expires in February 2019. (3) As of December 31, 2017 , all of TEP's debt is unsecured, with the exception of the 2010 Coconino A variable rate bonds, which are backed by an LOC. DEBT ISSUANCES AND REDEMPTIONS Fixed Rate Debt In February 2015, TEP issued and sold $300 million aggregate principal amount of senior unsecured notes. TEP may redeem the notes prior to December 2024, with a make-whole premium plus accrued interest. On or after December 2024, TEP may redeem the notes at par plus accrued interest. In January 2015, TEP purchased $130 million aggregate principal amount of unsecured tax-exempt IDRBs issued in June 2008 by the Industrial Development Authority (IDA) of Pima County, Arizona for the benefit of TEP. The bonds were not remarketed and were subsequently retired in September 2017. Variable Rate Debt In August 2015, TEP redeemed two series of variable rate tax-exempt bonds at par with an aggregate principal amount of $79 million prior to maturity. In September 2015, TEP terminated the associated LOCs issued under a revolving credit facility. CREDIT FACILITY In October 2015, TEP entered into an unsecured credit agreement which replaced its previous credit agreements. The credit facility included: (i) a borrowing capacity of $250 million in revolving credit commitments; (ii) an LOC facility with a sublimit of $50 million ; and (iii) an original maturity date of October 2020 with a provision allowing TEP to request up to two one -year maturity extensions. As permitted by the credit agreement, TEP requested and was granted two one -year extensions. The facility's new maturity date is October 2022. Interest rates and fees under the credit facility are based on a pricing grid tied to TEP’s credit ratings. The interest rate currently in effect on borrowings is LIBOR plus 1.00% for Eurodollar loans or ABR with no spread for ABR loans. TEP expects that amounts borrowed under the credit agreement will be used for working capital and other general corporate purposes and that LOCs will be issued from time to time to support energy procurement and hedging transactions. As of December 31, 2017 , TEP had $35 million borrowings outstanding included in Current Liabilities on the Consolidated Balance Sheets. As of February 14, 2018 , there was $232 million available under the revolving credit commitments and LOC facilities. TEP's previous credit agreements provided for a total of $270 million in revolving credit commitments, LOCs supporting variable-rate, tax-exempt bonds, and a $130 million term loan commitment, with original expiration dates of November 2016 and November 2015, respectively. 2010 REIMBURSEMENT AGREEMENT In December 2010, a $37 million LOC was issued to support certain variable rate tax-exempt bonds pursuant to the 2010 Reimbursement Agreement. The LOC has an expiration date of February 2019. Fees are payable on the aggregate outstanding amount of the LOC at a rate of 0.75% per annum based on TEP's current credit ratings. COVENANT COMPLIANCE Certain of TEP's credit and long-term debt agreements contain restrictive covenants, including restrictions on additional indebtedness, liens to secure indebtedness, mergers, sales of assets, transactions with affiliates, and restricted payments. As of December 31, 2017 , TEP was in compliance with the terms of its credit and long-term debt agreements. CAPITAL LEASE OBLIGATIONS The following table details Capital Lease Obligations on the Consolidated Balance Sheets: December 31, (in millions) 2017 2016 Capital Lease Obligations $ 39 $ 91 Less Current Obligations Under Capital Leases 11 52 Total Capital Lease Obligations, Non-Current $ 28 $ 39 Springerville Unit 1 Capital Lease Purchases In January 2015, upon expiration of the lease term, TEP purchased leased interests comprising 24.8% of Springerville Unit 1, representing 96 MW of capacity, for an aggregate purchase price of $46 million , the appraised value. With the completion of the purchase, TEP owned 49.5% of Springerville Unit 1, or 192 MW of capacity. In September 2016, TEP purchased the remaining undivided interest in Springerville Unit 1 for $85 million , bringing its total ownership of the assets to 100% and total generating capacity to 387 MW. See Note 7 for more information regarding the settlement agreement relating to Springerville Unit 1. Springerville Coal Handling Facilities Lease Purchase In April 2015, upon expiration of the lease term, TEP purchased an 86.7% undivided ownership interest in the Springerville Coal Handling Facilities at the fixed purchase price of $120 million , bringing its total ownership of the assets to 100% . Upon purchase of the leased interest, TEP reduced Capital Lease Obligations on the Consolidated Balance Sheets for the purchase price. In May 2015, SRP, the owner of Springerville Unit 4, purchased from TEP a 17.05% undivided interest in the Springerville Coal Handling Facilities for approximately $24 million . Springerville Common Facilities Leases As of December 31, 2017, the Springerville Common Facilities Leases include two leases with a total fixed price purchase options of $68 million and initial terms ending January 2021. Under the two leases, TEP has options to: (i) renew the leases for periods of two or more years; or (ii) exercise the fixed price purchase options under these contracts. In addition, TEP entered into agreements with Tri-State, the lessee of Springerville Unit 3, and SRP, the owner of Springerville Unit 4, that contain the following conditions if the Common Facilities Leases are not renewed: (i) TEP will exercise the purchase options under these contracts; (ii) SRP will be obligated to buy a 14% undivided interest in the facilities; and (iii) Tri-State will be obligated to either: (a) buy a 14% undivided interest in the facilities; or (b) continue to make payments to TEP for the use of these facilities. In December 2017, T EP purchased a 17.8% undivided interest in the Springerville Common Facilities for $38 million , bringing its total ownership of the assets to 67.8% . Upon purchase of the leased interest, TEP reduced Current Lease Obligations on the Consolidated Balance Sheets by $36 million . Springerville Common Facilities Lease Interest Rate Swap TEP entered into an interest rate swap agreement in 2006 that hedges a portion of the floating interest rate risk associated with the Springerville Common Facilities lease debt. The swap has the effect of fixing the benchmark LIBOR rate on a portion of the amortizing principal balance. The swap matures in January 2020 with interest on the lease debt payable at a swapped rate of 5.77% plus an applicable margin per the lease agreement. The lease debt outstanding as of December 31, 2017 consisted of a notional amount of $18 million on which interest was fixed by the swap and a notional amount of $3 million of debt that was not hedged. The applicable margin was 1.88% as of December 31, 2017 and 2016 . TEP recorded the interest rate swap as a cash flow hedge for financial reporting purposes. See Cash Flow Hedges in Note 11 for additional information. DEBT MATURITIES Long-term debt, including revolving credit facilities classified as long-term, and capital lease obligations mature on the following dates: (in millions) Long-Term Debt (1) Capital Lease Obligations Total Debt Maturities (2) 2018 $ 100 $ 11 $ 111 2019 37 11 48 2020 80 18 98 2021 250 — 250 2022 — — — Total 2018 - 2022 467 40 507 Thereafter 999 — 999 Less: Imputed Interest — (1 ) (1 ) Total $ 1,466 $ 39 $ 1,505 (1) $37 million of TEP’s variable rate bonds are backed by an LOC issued pursuant to the 2010 Reimbursement Agreement, which expires in February 2019. Although the variable rate bond matures in 2032, the above table reflects a redemption or repurchase of such bond in 2019 as though the LOC terminates without replacement upon expiration of the 2010 Reimbursement Agreement. TEP's 2013 tax-exempt variable rate IDRBs, which have an aggregate principal amount of $100 million and mature in 2032, are subject to mandatory tender for purchase in November 2018. (2) Total long-term debt excludes $10 million of related unamortized debt issuance costs and $2 million of unamortized original issue discount.</t>
  </si>
  <si>
    <t>COMMITMENTS AND CONTINGENCIES</t>
  </si>
  <si>
    <t>Commitments and Contingencies Disclosure [Abstract]</t>
  </si>
  <si>
    <t>COMMITMENTS AND CONTINGENCIES COMMITMENTS As of December 31, 2017 , TEP had the following firm, non-cancellable, minimum purchase obligations and operating leases: (in millions) 2018 2019 2020 2021 2022 Thereafter Total Fuel, Including Transportation $ 82 $ 83 $ 73 $ 43 $ 24 $ 244 $ 549 Purchased Power 29 — — — — — 29 Transmission 19 19 8 4 1 8 59 Renewable Power Purchase Agreements 64 64 63 63 63 668 985 RES Performance-Based Incentives 8 8 7 7 7 46 83 Operating Leases (1) 1 1 1 1 1 3 8 Land Easements and Rights-of-Way 1 1 1 2 2 82 89 Total Purchase Commitments $ 204 $ 176 $ 153 $ 120 $ 98 $ 1,051 $ 1,802 (1) Primarily represents leases for land, rail cars, and office facilities with varying terms, provisions, and expiration dates through 2036 . TEP's operating lease expense totaled $1 million in 2017 , $2 million in 2016 , and $3 million in 2015 . Costs for Purchased Power, Transmission, and Fuel, Including Transportation, are recoverable from customers through the PPFAC mechanism. A portion of the costs of PPAs are recoverable through the PPFAC, with the balance of costs recoverable through the RES tariff. PBIs costs are recoverable through the RES tariff. See Note 2 for information on ACC approved cost recovery mechanisms. Fuel, Including Transportation TEP has long-term agreements for the purchase and delivery of coal with various expiration dates between 2020 and 2031 . Amounts paid under these contracts depend on actual quantities purchased and delivered. Some of these agreements include price adjustment components that will affect future costs. TEP has firm transportation agreements with capacity sufficient to meet its load requirements. These agreements expire in various years between 2018 and 2040 . In January 2018, TEP entered into a transportation agreement with EPNG extending the expiration date of the existing agreement from April 2018 to April 2023. Estimated future payments not included in the table above are: $4 million in 2018; $5 million in 2019 through 2022; and $1 million through the end of the contract. Purchased Power TEP has contracts with utilities and other energy suppliers for purchased power to meet system load and energy requirements, replace generation from company-owned units under maintenance and during outages, and meet operating reserve obligations. In general, these contracts provide for capacity and energy payments based on actual power taken under the contracts with various expiration dates through the fourth quarter of 2018 . Certain of these contracts are at a fixed price per MW and others are indexed to natural gas prices. The commitment amounts included in the table above are based on projected market prices as of December 31, 2017 . Transmission TEP has agreements with other utilities to purchase transmission services over lines that are part of the Western Interconnection, a regional grid in the United States. These agreements expire in various years between 2019 and 2030 . Renewable Power Purchase Agreements TEP enters into long-term renewable PPAs which require TEP to purchase 100% of certain renewable energy generation facilities output once commercial operation status is achieved. While TEP is not required to make payments under the agreements if power is not delivered, estimated future payments are included in the table above. These agreements expire in various years between 2027 and 2036 .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0 and 2034 . Land Easements and Rights-of-Way Land Easements and Rights-of-Way have varying terms and provisions, and various expiration dates through 2054 . In November 2017, the Navajo Nation approved an extension for the use of their land. The extension, signed by TEP and the co-owners of Navajo, commences in December 2019 and ends in December 2054. The Navajo Nation has until December 2018 to select one of five different rental payments options provided for in the extension. The table above includes TEP's 7.5% ownership share of the option which, in management's opinion, is most probable to occur. The total obligation estimated under this option is $8 million commencing in 2019 through 2053. Under the remaining payment options, TEP's share of estimated total payment obligation ranges from $3 million to $8 million with various payment schedules with dates ranging from 2019 through 2053. CONTINGENCIES Legal Matters TEP is party to a variety of legal actions arising out of the normal course of business. Plaintiffs occasionally seek punitive or exemplary damages. TEP believes such normal and routine litigation will not have a material impact on its consolidated financial results. TEP is also involved in other kinds of legal actions, some of which assert or may assert claims or seek to impose fines, penalties, and other costs in substantial amounts on TEP and are disclosed below. Claims Related to Springerville Generating Station Unit 1 In February 2016, TEP entered into an agreement with the Third-Party Owners for the settlement and release of asserted claims and the purchase and sale of beneficial interests in Springerville Unit 1 (Agreement). In September 2016, TEP received FERC authorization to complete the transactions contemplated in the Agreement. In accordance with the Agreement, TEP purchased the Third-Party Owners’ undivided interest in Springerville Unit 1 for $85 million . As also provided for in the Agreement, TEP received $12.5 million from the Third-Party Owners in full satisfaction of all previously unreimbursed operating costs, which TEP recorded in Operating Revenues—Other on the Consolidated Statements of Income. Following the purchase, all outstanding disputes, pending litigation, and arbitration proceedings between TEP and the Third-Party Owners were dismissed with prejudice. Claims Related to San Juan Generating Station WildEarth Guardians In 2013, WildEarth Guardians (WEG) filed a Petition for Review in the U.S. District Court for the District of Colorado against the Office of Surface Mining (OSM) challenging several unrelated mining plan modification approvals, including two issued in 2008 related to SJCC 's San Juan mine. The petition alleges various National Environmental Policy Act (NEPA) violations against the OSM, including: (i) failure to provide requisite public notice and participation; and (ii) failure to analyze certain environmental impacts. WEG’s petition seeks various forms of relief, including voiding and remanding the various mining modification approvals, enjoining the federal defendants from re-issuing the approvals until they can demonstrate compliance with the NEPA, and enjoining operations at the affected mines. SJCC intervened in this matter and was granted its motion to sever its claims from the lawsuit and transfer venue to the U.S. District Court for the District of New Mexico, where this matter is now pending. In July 2016, the federal defendants filed a motion asking that the matter be voluntarily remanded to the OSM so the OSM may prepare a new environmental impact statement (EIS) under the NEPA regarding the impacts of the San Juan Mine mining plan approval. In August 2016, the court issued an order granting the motion for remand to conduct further environmental analysis and complete an EIS by August 31, 2019. The order provides that: (i) the OSM’s decision approving the mining plan will remain in effect during this process; or (ii) if the EIS is not completed by August 31, 2019, then the approved mine plan will immediately be vacated, absent further court order. TEP cannot currently predict the outcome of this matter or the range of its potential impact. Claims Related to Four Corners Generating Station Endangered Species Act On April 20, 2016, several environmental groups filed a lawsuit in the U.S. District Court for the District of Arizona against the OSM and other federal agencies under the Endangered Species Act (ESA) alleging that the OSM’s reliance on the Biological Opinion and Incidental Take Statement prepared in connection with a federal environmental review were not in accordance with applicable law. The environmental review was undertaken as part of the U.S. Department of the Interior’s review process necessary to allow for the effectiveness of lease amendments and related rights-of-way renewals for Four Corners. This review process also required separate environmental impact evaluations under the NEPA and culminated in the issuance of a Record of Decision justifying the agency action extending the life of Four Corners and the adjacent Navajo Mine. In addition, the lawsuit alleges that these federal agencies violated both the ESA and the NEPA in providing the federal approvals necessary to extend operations at Four Corners and Navajo Mine past July 6, 2016. The lawsuit seeks various forms of relief, including a finding that the federal defendants violated the ESA and the NEPA by issuing the Record of Decision, setting aside and remanding the Biological Opinion and Record of Decision, and enjoining the federal defendants from authorizing any elements of the Four Corners and Navajo Mine pending compliance with NEPA. In July 2016, the defendants answered the complaint and APS, the operator of Four Corners, filed a motion to intervene in this matter. APS’ motion was granted in August 2016. In September 2016, Navajo Transitional Energy Company, LLC (NTEC), the company that owns the Navajo Mine, filed a motion to intervene for the purpose of dismissing the lawsuit based on NTEC’s tribal sovereign immunity. In September 2017, the court granted NTEC’s motion to dismiss and dismissed the case with prejudice. In November 2017, the plaintiffs appealed to the U.S. Court of Appeals for the Ninth Circuit the District Court’s decision to dismiss the case. TEP cannot currently predict the outcome of this matter or the range of its potential impact. Mine Reclamation at Generating Facilities Not Operated by TEP TEP pays ongoing mine reclamation costs related to coal mines that supply generation facilities in which TEP has an ownership interest but does not operate. TEP is also liable for a portion of final mine reclamation costs upon closure of the mines servicing Navajo, San Juan, and Four Corners. TEP’s share of reclamation costs at all three mines is expected to be $61 million upon expiration of the coal supply agreements, which expire between 2019 and 2031. The Consolidated Balance Sheets reflect a total liability related to reclamation of $34 million and $26 million as of December 31, 2017 and 2016 , respectively.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the Company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FERC Compliance In 2015 and 2016, TEP self-reported to the FERC Office of Enforcement (OE) that the Company had not timely filed certain FERC-jurisdictional agreements. TEP conducted comprehensive internal reviews of its compliance with the FERC filing requirements (Compliance Reviews), and made compliance filings with the FERC Office of Energy Market Regulation. This included the filing of several TSAs entered into between 2003 and 2015 that contained certain deviations from TEP’s standard service agreement form. In 2016, as a result of the FERC Refund Orders and ongoing discussions with the OE, TEP recorded a liability for the time-value refunds with a corresponding offset in revenues on its financial statements in 2016 . In 2016 , Wholesale Revenues on the Consolidated Statements of Income reflected $22 million , and, as of December 31, 2016 , Current Liabilities—Other on the Consolidated Balance Sheets reflected $5 million related to the time-value refunds. In June 2016, to preserve its rights, TEP petitioned the U.S. Court of Appeals for the District of Columbia Circuit to review the FERC Refund Orders. In January 2017, TEP and one of the TSA counterparties entered into a settlement agreement regarding the FERC Refund Orders. In accordance with the agreement, the counterparty paid TEP $8 million , which TEP recorded in Other Income on the Consolidated Statements of Income and dismissed the appeal with prejudice in January 2017. In May 2017, the FERC informed TEP that: (i) no further enforcement actions were necessary regarding the late-filed TSAs; and (ii) the related investigation was closed. As management no longer believed a loss was probable, TEP reversed the $5 million remaining balance related to potential time-value refunds in Current Liabilities—Other on the Consolidated Balance Sheets, offsetting Wholesale Revenues on the Consolidated Statements of Income. Performance Guarantees TEP has joint participation agreements with participants at Navajo, San Juan, Four Corners, and Luna.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TEP could be required to make under the guarantees. The maximum potential amount of future payments is $250 million at Four Corners. As of December 31, 2017 , there have been no such payment defaults under any of the participation agreements. The Navajo participation agreement expires in 2019, San Juan in 2022, Four Corners in 2041, and Luna in 2046.</t>
  </si>
  <si>
    <t>EMPLOYEE BENEFIT PLANS</t>
  </si>
  <si>
    <t>Defined Benefit Plans and Other Postretirement Benefit Plans Disclosures [Abstract]</t>
  </si>
  <si>
    <t>EMPLOYEE BENEFIT PLANS PENSION BENEFIT PLANS TEP has three noncontributory, defined benefit pension plans. Benefits are based on years of service and average compensation. Two of the plans cover the majority of TEP's employees. The Company funds those plans by contributing at least the minimum amount required under Internal Revenue Service (IRS) regulations. TEP also maintains a SERP for executive management. OTHER POSTRETIREMENT BENEFITS PLAN TEP provides limited healthcare and life insurance benefits for retirees. Active TEP employees may become eligible for these benefits if they reach retirement age while working for TEP or an affiliate. TEP funds its other postretirement benefits for classified employees through a VEBA. TEP contributed $3 million in 2017 , $2 million in 2016 , and $4 million in 2015 to the VEBA. Other postretirement benefits for unclassified employees are self-funded. REGULATORY RECOVERY TEP records changes in non-SERP pension and other postretirement defined benefit plans, not yet reflected in net periodic benefit cost, as a regulatory asset, as such amounts are probable of future recovery in the rates charged to retail customers. Changes in the SERP obligation, not yet reflected in net periodic benefit cost, are recorded in Other Comprehensive Income since SERP expense is not currently recoverable in rates. The following table presents pension and other postretirement benefit amounts (excluding tax balances) included on the Consolidated Balance Sheets: Pension Benefits Other Postretirement Benefits December 31, (in millions) 2017 2016 2017 2016 Regulatory Assets $ 121 $ 123 $ 5 $ 5 Accrued Employee Expenses (1 ) (1 ) (2 ) (2 ) Pension and Other Postretirement Benefits (71 ) (69 ) (63 ) (63 ) Accumulated Other Comprehensive Loss, SERP 9 6 — — Net Amount Recognized $ 58 $ 59 $ (60 ) $ (60 ) OBLIGATIONS AND FUNDED STATUS The Company measured the actuarial present values of all defined benefit pension and other postretirement benefit obligations as of December 31, 2017 and 2016 . The table below presents the status of all of TEP’s pension and other postretirement benefit plans. All plans have projected benefit obligations in excess of the fair value of plan assets for each period presented: Pension Benefits Other Postretirement Benefits Years Ended December 31, (in millions) 2017 2016 2017 2016 Change in Benefit Obligation Beginning of Period $ 424 $ 394 $ 79 $ 78 Actuarial Loss 42 20 1 — Interest Cost 15 15 2 2 Service Cost 13 12 4 4 Benefits Paid (19 ) (17 ) (4 ) (5 ) End of Period 475 424 82 79 Change in Fair Value of Plan Assets Beginning of Period 354 336 14 13 Actual Return on Plan Assets 59 27 2 1 Benefits Paid (19 ) (17 ) (4 ) (5 ) Employer Contributions (1) 9 8 5 5 End of Period 403 354 17 14 Funded Status at End of Period $ (72 ) $ (70 ) $ (65 ) $ (65 ) (1) TEP expects to contribute $11 million to the pension plans in 2018 . 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17 2016 2017 2016 Net Loss $ 129 $ 128 $ 5 $ 6 Prior Service Cost (Benefit) 1 — (1 ) (1 ) The accumulated benefit obligation aggregated for all pension plans is $428 million and $384 million as of December 31, 2017 and 2016 , respectively. Two of the pension plans had accumulated benefit obligations in excess of plan assets as of December 31, 2017 , compared to three as of December 31, 2016 , as a result of market gains on plan assets in 2017. The following table includes information for the pension plans with accumulated benefit obligations in excess of pension plan assets: December 31, (in millions) 2017 2016 Accumulated Benefit Obligation $ 237 $ 384 Fair Value of Plan Assets 206 354 Beginning in 2016, the Company elected to measure service and interest costs by applying the specific spot rates along the yield curve to the plans' liability cash flows. Prior to 2016, the Company measured service and interest costs for pension and other postretirement benefits utilizing a single weighted-average discount rate derived from the yield curve used to measure the plan obligations. TEP believes the new approach provides a more precise measurement of service and interest costs by aligning the timing of the plans' liability cash flows to the corresponding spot rates on the yield curve. This change does not affect the measurement of its plan obligations nor the funded status. TEP accounted for this change as a change in accounting estimate, and accordingly, accounted for it on a prospective basis. Net periodic benefit plan cost includes the following components: Pension Benefits Other Postretirement Benefits Years Ended December 31, (in millions) 2017 2016 2015 2017 2016 2015 Service Cost $ 13 $ 12 $ 12 $ 4 $ 4 $ 4 Interest Cost 15 15 17 2 2 3 Expected Return on Plan Assets (25 ) (23 ) (23 ) (1 ) (1 ) (1 ) Amortization of Net Loss 8 7 7 — — — Net Periodic Benefit Cost $ 11 $ 11 $ 13 $ 5 $ 5 $ 6 Approximately 18% of the net periodic benefit cost was capitalized as a cost of construction and the remainder was included in income. The changes in plan assets and benefit obligations recognized as regulatory assets or in AOCI were as follows: Pension Benefits Other Postretirement Benefits Regulatory Asset AOCI Regulatory Asset (in millions) 2017 2016 2015 2017 2016 2015 2017 2016 2015 Current Year Actuarial (Gain) Loss $ 5 $ 15 $ 5 $ 3 $ 1 $ — $ (1 ) $ — $ (4 ) Amortization of Net Loss (7 ) (7 ) (7 ) — — — — — — Total Recognized (Gain) Loss $ (2 ) $ 8 $ (2 ) $ 3 $ 1 $ — $ (1 ) $ — $ (4 ) For all pension plans, TEP amortizes prior service costs on a straight-line basis over the average remaining service period of employees expected to receive benefits under the plans. Estimated amortization from regulatory assets into net periodic benefit cost in 2018 includes the following: (in millions) Pension Benefits Other Postretirement Benefits Net Loss $ 7 $ — Net periodic benefit cost is subject to various assumptions and determinations, such as the discount rate, the rate of compensation increase, and the expected return on plan assets. Changes that may arise over time with regard to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looking return expectations only. The above method is used for all asset classes. The following table includes the weighted average assumptions used to determine benefit obligations: Pension Benefits Other Postretirement Benefits 2017 2016 2017 2016 Discount Rate 3.7% 4.2% 3.6% 4.0% Rate of Compensation Increase 2.8% 2.8% N/A N/A The following table includes the weighted average assumptions used to determine net periodic benefit costs: Pension Benefits Other Postretirement Benefits 2017 2016 2015 2017 2016 2015 Discount Rate, Service Cost 4.4% 4.8% 4.2% 4.3% 4.6% 3.9% Discount Rate, Interest Cost 3.7% 3.9% 4.2% 3.3% 3.4% 3.9% Rate of Compensation Increase 2.8% 3.0% 3.0% N/A N/A N/A Expected Return on Plan Assets 7.0% 7.0% 7.0% 7.0% 7.0% 7.0% Healthcare cost trend rates are assumed to decrease gradually from next year to the year the ultimate rate is reached: December 31, 2017 2016 Next Year 7.6% 7.6% Ultimate Rate Assumed 4.5% 4.5% Year Ultimate Rate is Reached 2036 2037 Assumed healthcare cost trend rates significantly affect the amounts reported for healthcare plans. A one-percentage-point change in assumed healthcare cost trend rates would have the following effects on the amounts: One-Percentage- Point Increase One-Percentage- Point Decrease (in millions) December 31, 2017 Increase (Decrease) on Total Service and Interest Cost Components $ 1 $ (1 ) Increase (Decrease) on Other Postretirement Benefits Obligation 7 (6 ) PENSION PLAN AND OTHER POSTRETIREMENT BENEFIT ASSETS TEP calculates the fair value of plan assets on December 31, the measurement date. Asset allocations, by asset category, on the measurement date were as follows: Pension Other Postretirement Benefits 2017 2016 2017 2016 Asset Category Equity Securities 46 % 49 % 63 % 60 % Fixed Income Securities 45 % 41 % 35 % 35 % Real Estate 7 % 8 % — % 2 % Other 2 % 2 % 2 % 3 % Total 100 % 100 % 100 % 100 % As of December 31, 2017 , the fair value of VEBA trust assets was $17 million , of which $6 million were fixed income investments and $11 million were equities. As of December 31, 2016 , the fair value of VEBA trust assets was $14 million , of which $5 million were fixed income investments and $9 million were equities. The VEBA trust assets are primarily Level 2. There are no Level 3 assets in the VEBA trust. The following tables present the fair value measurements of pension plan assets by level within the fair value hierarchy: Level 1 Level 2 Level 3 Total (in millions) December 31, 2017 Asset Category Cash Equivalents $ 1 $ — $ — $ 1 Equity Securities: United States Large Cap — 66 — 66 United States Small Cap — 19 — 19 Non-United States — 72 — 72 Global — 30 — 30 Fixed Income — 179 — 179 Real Estate — 9 21 30 Private Equity — — 6 6 Total $ 1 $ 375 $ 27 $ 403 (in millions) December 31, 2016 Asset Category Cash Equivalents $ 1 $ — $ — $ 1 Equity Securities: United States Large Cap — 61 — 61 United States Small Cap — 18 — 18 Non-United States — 67 — 67 Global — 28 — 28 Fixed Income — 144 — 144 Real Estate — 9 19 28 Private Equity — — 7 7 Total $ 1 $ 327 $ 26 $ 354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 The following table presents a reconciliation of changes in the fair value of pension plan assets classified as Level 3 in the fair value hierarchy. There were no transfers in or out of Level 3. (in millions) Private Equity Real Estate Total Balance as of December 31, 2015 $ 7 $ 18 $ 25 Actual Return on Plan Assets: Assets Held at Reporting Date 1 1 2 Purchases, Sales, and Settlements (1 ) — (1 ) Balance as of December 31, 2016 7 19 26 Actual Return on Plan Assets: Assets Held at Reporting Date 1 2 3 Purchases, Sales, and Settlements (2 ) — (2 ) Balance as of December 31, 2017 $ 6 $ 21 $ 27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in light of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i) plan status; (ii) plan sponsor financial status and profitability; (iii) plan features; and (iv) workforce characteristics. TEP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Benefits December 31, 2017 Cash/Treasury Bills —% 2% Equity Securities: United States Large Cap 16% 39% United States Small Cap 5% 5% Non-United States Developed 14% 7% Non-United States Emerging 4% 9% Global Equity 4% —% Global Infrastructure 3% —% Fixed Income 45% 38% Real Estate 8%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ies’ funds. ESTIMATED FUTURE BENEFIT PAYMENTS TEP expects the following benefit payments to be made by the plans, which reflect future service, as appropriate. (in millions) 2018 2019 2020 2021 2022 2023-2027 Pension Benefits $ 21 $ 22 $ 23 $ 24 $ 25 $ 137 Other Postretirement Benefits 5 5 5 6 6 30 DEFINED CONTRIBUTION PLAN TEP offers a defined contribution savings plan to all eligible employees. The Internal Revenue Code identifies the plan as a qualified 401(k) plan. Participants direct the investment of contributions to certain funds in their account. The Company matches part of a participant’s contributions to the plan. TEP made matching contributions to the plan of $6 million in 2017 , and $5 million in both 2016 and 2015 .</t>
  </si>
  <si>
    <t>SHARE-BASED COMPENSATION</t>
  </si>
  <si>
    <t>Disclosure of Compensation Related Costs, Share-based Payments [Abstract]</t>
  </si>
  <si>
    <t>Share-based compensation</t>
  </si>
  <si>
    <t>SHARE-BASED COMPENSATION 2015 SHARE UNIT PLAN The Human Resources and Governance Committee (Committee) of UNS Energy approved and UNS Energy's Board of Directors ratified the 2015 Share Unit Plan (Plan) effective January 2015. Under the Plan, key employees, including executive officers of UNS Energy and its subsidiaries, may be granted long-term incentive awards of performance-based share units (PSUs) and time-based restricted share units (RSUs) annually. Each PSU and RSU granted is valued based on one share of Fortis common stock traded on the Toronto Stock Exchange, converted to U.S. dollars. UNS Energy allocates the obligation and expense for this plan to its subsidiaries based on the Massachusetts Formula. The following table represents PSUs and RSUs awarded by UNS Energy: 2017 2016 2015 PSUs 68,126 66,974 47,776 RSUs 34,063 33,488 23,888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9 million and $4 million as of December 31, 2017 and 2016 , respectively.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4 million in 2017 , $2 million in 2016 , and $1 million in 2015 based on its share of UNS Energy's compensation expense.</t>
  </si>
  <si>
    <t>SUPPLEMENTAL CASH FLOW INFORMATION</t>
  </si>
  <si>
    <t>Supplemental Cash Flow Information [Abstract]</t>
  </si>
  <si>
    <t>SUPPLEMENTAL CASH FLOW INFORMATION CASH TRANSACTIONS Years Ended December 31, (in millions) 2017 2016 2015 Interest, Net of Amounts Capitalized $ 61 $ 61 $ 65 Income Taxes (1) — — — (1) TEP did not pay federal or state income taxes due to net operating loss carryforwards offsetting taxable income. NON-CASH TRANSACTIONS Other significant non-cash investing and financing activities that affected recognized assets and liabilities but did not result in cash receipts or payments were as follows: Years Ended December 31, (in millions) 2017 2016 2015 Net Cost of Removal Increase (Decrease) (1) $ (88 ) $ 8 $ 1 Accrued Capital Expenditures 24 29 28 Commitment to Purchase Capital Lease Interests — 36 — Asset Retirement Obligations Increase (Decrease) (2) 10 (1 ) 3 (1) Represents an accrual for future cost of retirement net of salvage values that does not impact earnings. In the 2017 Rate Order, the ACC authorized a new depreciation study for TEP modifying its depreciation reserves and rates. See Note 2 for additional information. (2) The non-cash additions to AROs and related capitalized assets represent a revision of estimated asset retirement cost due to changes in timing and amount of the expected future AROs.</t>
  </si>
  <si>
    <t>FAIR VALUE MEASUREMENTS AND DERIVATIVE INSTRUMENTS</t>
  </si>
  <si>
    <t>Disclosure Text Block [Abstract]</t>
  </si>
  <si>
    <t>FAIR VALUE MEASUREMENTS &amp; DERIVATIVE INSTRUMENTS</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December 31, 2017 Assets Cash Equivalents (1) $ 30 $ — $ — $ 30 Restricted Cash (1) 12 — — 12 Energy Derivative Contracts, Regulatory Recovery (2) — 9 — 9 Energy Derivative Contracts, No Regulatory Recovery (2) — — 3 3 Total Assets 42 9 3 54 Liabilities Energy Derivative Contracts, Regulatory Recovery (2) — (26 ) — (26 ) Energy Derivative Contracts, No Regulatory Recovery (2) — — (1 ) (1 ) Interest Rate Swap (3) — (1 ) — (1 ) Total Liabilities — (27 ) (1 ) (28 ) Total Assets (Liabilities), Net $ 42 $ (18 ) $ 2 $ 26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Total Assets (Liabilities), Net $ 30 $ (1 ) $ 1 $ 30 (1) Cash Equivalents and Restricted Cash represent amounts held in money market funds and certificates of deposit valued at cost, including interest, which approximates fair market value. Cash Equivalents are included in Cash and Cash Equivalents on the Consolidated Balance Sheets. Restricted Cash is included in Investments and Other Property and in Current Assets—Other on the Consolidated Balance Sheets. (2) Energy Derivative Contracts include gas swap agreements (Level 2) and forward purchased power and sales contracts (Level 3) entered into to reduce exposure to energy price risk. These contracts are included in Derivative Instruments on the Consolidated Balance Sheets. The valuation techniques are described below. (3) The Interest Rate Swap is valued using an income valuation approach based on the 6-month LIBOR and is included in Derivative Instruments on the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17 Derivative Assets Energy Derivative Contracts $ 12 $ 10 $ — $ 2 Derivative Liabilities Energy Derivative Contracts (27 ) (10 ) — (17 ) Interest Rate Swap (1 ) — — (1 ) (in millions) December 31, 2016 Derivative Assets Energy Derivative Contracts $ 5 $ 2 $ — $ 3 Derivative Liabilities Energy Derivative Contracts (3 ) (2 ) — (1 ) Interest Rate Swap (2 ) — — (2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The Company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he Company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in January 2020 . TEP had a purchased power swap to hedge the cash flow risk associated with a long-term power supply agreement which expired in September 2015. The after-tax unrealized gains and losses on cash flow hedge activities are reported in the statement of comprehensive income. The loss expected to be reclassified to earnings within the next twelve months is estimated to be $1 million . Realized losses from cash flow hedges are shown in the following table: Years Ended December 31, (in millions) 2017 2016 2015 Capital Lease Interest Expense $ 1 $ 1 $ 2 Purchased Power — — 1 As of December 31, 2017 , the total notional amount of the interest rate swap was $18 million . Energy Derivative Contracts,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Years Ended December 31, (in millions) 2017 2016 2015 Unrealized Net Gain (Loss) Recorded to Regulatory (Assets) Liabilities $ (18 ) $ 12 $ 6 Energy Derivative Contracts, No Regulatory Recovery TEP enters into certain contracts that qualify as derivatives, but do not meet the regulatory recovery criteria.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Derivative Volumes As of December 31, 2017 , TEP has energy contracts that will settle on various expiration dates through 2029 . The volumes associated with the energy contracts were as follows: December 31, 2017 2016 Power Contracts GWh 2,589 2,610 Gas Contracts BBtu (1) 137,952 12,355 (1) Increase in volume of gas contracts is a result of the planned early retirement of certain coal-fired generation. To reduce exposure to energy price risk associated with natural gas, the Company entered into longer term gas contracts increasing its overall volume outstanding in 2017. See Note 3 for additional information related to the planned early retirement of coal-fired generation. Level 3 Fair Value Measurements The following tables provide quantitative information regarding significant unobservable inputs in TEP’s Level 3 fair value measurements: Valuation Fair Value of Range of Approach Assets Liabilities Unobservable Inputs Unobservable Input (in millions) December 31, 2017 Forward Power Contracts Market approach $ 3 $ (1 ) Market price per MWh $ 17.65 $ 34.60 (in millions) December 31, 2016 Forward Power Contracts Market approach $ 2 $ (1 ) Market price per MWh $ 20.90 $ 40.00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Years Ended December 31, (in millions) 2017 2016 Beginning of Period $ 1 $ (2 ) Gains (Losses) Recorded Regulatory Assets or Liabilities, Derivative Instruments 1 2 Wholesale Revenues 4 4 Settlements (4 ) (3 ) End of Period $ 2 $ 1 Gains (Losses), Assets (Liabilities) still held $ 2 $ 1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a LOC,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27 million as of December 31, 2017 , compared with $8 million as of December 31, 2016 . As of December 31, 2017 , TEP had no LOCs as credit enhancements with its counterparties. If the credit risk contingent features were triggered on December 31, 2017 , TEP would have been required to post an additional $27 million of collateral of which $12 million relates to outstanding net payable balances for settled positions. FINANCIAL INSTRUMENTS NOT CARRIED AT FAIR VALUE The fair value of a financial instrument is the market price to sell an asset or transfer a liability at the measurement date. TEP uses the following methods and assumptions for estimating the fair value of financial instruments: • Borrowings under revolving credit facilities approximate fair value due to the short-term nature of these financial instruments. These items have been excluded from the table below. • For long-term debt, TEP uses quoted market prices, when available, or calculates the present value of the remaining cash flows as of the balance sheet date. When calculating present value, the Company uses current market rates for bonds with similar characteristics such as credit rating and time-to-maturity. TEP considers the principal amounts of variable rate debt outstanding to be reasonable estimates of the fair value. The Company also incorporates the impact of its own credit risk using a credit default swap rate. The use of different estimation methods and/or market assumptions may yield different estimated fair value amounts. The following table includes the face value and estimated fair value of TEP's long-term debt: Fair Value Hierarchy Face Value Fair Value December 31, (in millions) 2017 2016 2017 2016 Liabilities Long-Term Debt, including Current Maturities Level 2 $ 1,466 $ 1,466 $ 1,547 $ 1,472</t>
  </si>
  <si>
    <t>INCOME TAXES</t>
  </si>
  <si>
    <t>Income Tax Disclosure [Abstract]</t>
  </si>
  <si>
    <t>INCOME TAXES Income tax expense differs from the amount of income tax determined by applying the United States statutory federal income tax rate of 35% to pre-tax income due to the following: Years Ended December 31, (in millions) 2017 2016 2015 Federal Income Tax Expense at Statutory Rate $ 97 $ 64 $ 70 State Income Tax Expense, Net of Federal Deduction 9 6 8 Federal/State Tax Credits (9 ) (8 ) (8 ) Allowance for Equity Funds Used During Construction (2 ) (1 ) (1 ) Deferred Tax Asset Valuation Allowance — (2 ) 1 Impact of Enactment, TCJA 7 — — Other (1 ) — 2 Total Federal and State Income Tax Expense $ 101 $ 59 $ 72 Income tax expense included in the income statement consists of the following: Years Ended December 31, (in millions) 2017 2016 2015 Current Income Tax Expense Federal $ — $ — $ — State — — — Total Current Income Tax Expense — — — Deferred Income Tax Expense Federal 98 60 66 Federal Investment Tax Credits (6 ) (6 ) (6 ) State 9 5 12 Total Deferred Income Tax Expense 101 59 72 Total Federal and State Income Tax Expense $ 101 $ 59 $ 72 On December 22, 2017, the President of the United States of America signed into law the TCJA, which enacted significant changes to the Internal Revenue Code including a reduction in the U.S. federal corporate income tax rate from 35% to 21% effective for tax years beginning after 2017. In addition, the TCJA provides modifications to bonus depreciation rules and limitations on the deductibility of interest expense, both of which include carve-outs for regulated utilities. The Company was required to revalue its deferred tax assets and liabilities at the new federal corporate income tax rate as of the date of enactment of the TCJA. This resulted in a net decrease to deferred income tax liabilities. Since the Company believes it is probable that a significant portion of the decrease will be returned to customers through future rates, a regulatory liability was established. The impacts of the new tax law to the Company's financial results included: (i) a $7 million increase to Income Tax Expense on the Consolidated Statements of Income in 2017 ; and (ii) a $343 million net increase to Regulatory Liabilities and a $336 million net decrease to Deferred Income Tax Liabilities on the Consolidated Balance Sheets as of December 31, 2017 . TEP is still in the process of evaluating the bonus depreciation carve-out for regulated utilities and anticipates further clarification from the IRS. TEP has recorded an estimated provision for bonus depreciation for its fixed assets placed in service between September 27, 2017 and December 31, 2017, which impacts TEP’s Operating Loss Carryforward Deferred Tax Asset and Plant Deferred Tax Liability. The significant components of deferred income tax assets and liabilities consist of the following: December 31, (in millions) 2017 2016 Gross Deferred Income Tax Assets Capital Lease Obligations $ 10 $ 35 Operating Loss Carryforwards, Net 56 129 Customer Advances and Contributions in Aid of Construction 14 20 Alternative Minimum Tax Credit 26 25 Other Postretirement Benefits 15 23 Emission Allowance Inventory 3 9 Investment Tax Credit Carryforward 34 32 Income Taxes Recoverable Through Future Rates 88 — Other 47 60 Total Gross Deferred Income Tax Assets 293 333 Deferred Tax Assets Valuation Allowance — — Gross Deferred Income Tax Liabilities Plant, Net (518 ) (774 ) Plant Abandonments (21 ) — Capital Lease Assets, Net (5 ) (24 ) Pensions (16 ) (26 ) Income Taxes Payable Through Future Rates (10 ) — Other (23 ) (38 ) Total Gross Deferred Income Tax Liabilities (593 ) (862 ) Deferred Income Taxes, Net $ (300 ) $ (529 ) TEP recorded no valuation allowance against credit and loss carryforward deferred income tax assets as of December 31, 2017 and 2016. Management believes TEP will produce sufficient taxable income in the future to realize credit and loss carryforwards before they expire. As of December 31, 2017 , TEP had the following carryforward amounts: (in millions) Amount Expiring Year Federal Net Operating Loss $ 263 2031-35 State Credits 8 2021-29 Alternative Minimum Tax Credit 26 None Investment Tax Credits 34 2031-37 Uncertain Tax Positions A reconciliation of the beginning and ending balances of unrecognized tax benefits follows: December 31, (in millions) 2017 2016 Beginning of Period $ 12 $ 5 Additions Based on Tax Positions Taken in the Current Year 7 7 Reduction to Positions, TCJA (6 ) — End of Period $ 13 $ 12 Unrecognized tax benefits, if recognized, would reduce income tax expense by $1 million as of December 31, 2017 and 2016 . TEP recorded no interest expense during 2017 , 2016 , or 2015 related to uncertain tax positions. In addition, TEP had no interest payable and no penalties accrued as of December 31, 2017 and 2016 . TEP has been audited by the IRS through tax year 2010. TEP is not currently under audit by any federal or state tax agencies. The balance in unrecognized tax benefits could change in the next 12 months as a result of IRS audits, but the Company is unable to determine the amount of change.</t>
  </si>
  <si>
    <t>RECENTLY ISSUED ACCOUNTING PRONOUNCEMENTS</t>
  </si>
  <si>
    <t>RECENTLY ISSUED ACCOUNTING PRONOUNCEMENTS TEP considers the applicability and impact of all Accounting Standard Updates (ASU) issued by the Financial Accounting Standards Board (FASB). The following updates have been issued, but have not yet been adopted by TEP. Updates not listed below were assessed and either determined to not be applicable or are expected to have a minimal impact on TEP's consolidated financial position, results of operations, or disclosures. REVENUE FROM CONTRACTS WITH CUSTOMERS In May 2014, the FASB issued an ASU intended to enable users of financial statements to better understand and consistently analyze an entity's revenues across industries and transactions. The ASU was effective for annual and interim periods beginning January 1, 2018 and permits two implementation approaches: (i) retrospective application; or (ii) modified retrospective application by recognizing the cumulative effect of initially applying the guidance as an adjustment to the opening balance of retained earnings on the date of adoption supplemented by additional disclosures. TEP adopted this ASU on January 1, 2018, using the modified retrospective approach, and did not identify or record any adjustment to the opening balance of retained earnings on adoption. Under the new standard, recognition of revenue occurs when a customer obtains control of promised goods or services. In addition, the ASU requires disclosure of the nature, amount, timing, and uncertainty of revenue and cash flows arising from contracts with customers. The adoption of this ASU did not affect revenue recognition for tariff-based sales to retail and wholesale customers, which represent TEP's primary source of revenue. Accordingly, the adoption of this standard did not have a material effect on TEP's financial statements. However, the presentation and disclosure requirements of the ASU will result in a change in the presentation of revenues on TEP's income statement as well as expanded disclosures. LEASES In February 2016, the FASB issued an ASU that will require the recognition of leased assets and liabilities by lessees for those leases classified as operating leases under current GAAP. The standard is effective for periods beginning January 1, 2019, and is to be applied using a modified retrospective approach with practical expedient options. Early adoption is permitted. TEP is evaluating the impact of this ASU to its financial statements and disclosures. COMPENSATION—RETIREMENT BENEFITS In March 2017, the FASB issued an ASU to improve the presentation of net periodic benefit cost for pension and other postretirement benefits. TEP adopted this ASU on January 1, 2018, the effective date of the ASU. Effective in the first quarter of 2018, TEP will no longer capitalize the non-service cost components of net periodic benefit cost as part of inventory or plant in service and will present non-service costs retrospectively in Other Income—Other Expense on the Consolidated Statements of Income. The adoption of the ASU did not have a material impact on the Company's financial position or results of operations. DERIVATIVES AND HEDGING In August 2017, the FASB issued an ASU that enables entities to better align their risk management activities and financial reporting for hedging relationships through changes to both the designation and measurement guidance and the presentation of hedge results. The ASU expands an entity's ability to apply hedge accounting to non-financial and financial risk components and simplify fair value hedges of interest rate risk. The ASU eliminates the requirement to separately measure and report hedge ineffectiveness and generally requires the entire change in the fair value of a hedging instrument to be presented in the same income statement line as the hedged item. The amendments to the ASU also ease hedge documentation and effectiveness assessments requirements under previous guidance. The standard is effective for fiscal years beginning January 1, 2019. Early adoption is permitted. The ASU is expected to have minimal impact to TEP's financial statements and disclosures.</t>
  </si>
  <si>
    <t>QUARTERLY FINANCIAL DATA (UNAUDITED)</t>
  </si>
  <si>
    <t>Quarterly Financial Information Disclosure [Abstract]</t>
  </si>
  <si>
    <t>QUARTERLY FINANCIAL DATA (UNAUDITED) TEP's quarterly financial information is unaudited, but, in management’s opinion, includes all adjustments necessary for a fair presentation. TEP's utility business is seasonal in nature. Peak sales periods for TEP generally occur during the summer. Accordingly, comparisons among quarters of a year may not represent overall trends and changes in operations. First Quarter Second Quarter Third Quarter Fourth Quarter (in millions) 2017 Operating Revenue $ 268 $ 352 $ 417 $ 304 Operating Income 37 107 138 44 Net Income 21 61 82 13 2016 Operating Revenue $ 243 $ 317 $ 394 $ 281 Operating Income 12 72 122 37 Net Income (Loss) (1 ) 41 72 12</t>
  </si>
  <si>
    <t>NATURE OF OPERATIONS AND SUMMARY OF SIGNIFICANT ACCOUNTING POLICIES (Policies)</t>
  </si>
  <si>
    <t>Basis Of Presentation</t>
  </si>
  <si>
    <t>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owned facilities is recorded in Utility Plant on the Consolidated Balance Sheets, and its proportionate share of the operating costs associated with these facilities is included in the Consolidated Statements of Income. See Note 3 for additional information regarding utility plant. Certain amounts from prior periods have been reclassified to conform to the current year presentation.</t>
  </si>
  <si>
    <t>Variable Interest Entity</t>
  </si>
  <si>
    <t>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December 31, 2017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t>
  </si>
  <si>
    <t>Recently Adopted Accounting Pronouncements</t>
  </si>
  <si>
    <t>RECENTLY ADOPTED ACCOUNTING PRONOUNCEMENTS Effective January 1, 2017, TEP adopted accounting guidance that requires the Company to measure inventory at the lower of cost and net realizable value. Net realizable value is the estimated selling price in the ordinary course of business, less reasonably predictable costs of completion, disposal, and transportation. The adoption of this change in accounting principle did not have any impact on TEP's financial position or results of operations as the Company recovers the cost of inventory through its rates. Effective December 31, 2017, TEP early adopted accounting guidance that requires entities to show the changes in the total of cash, cash equivalents, and restricted cash or restricted cash equivalents on the cash flow statement. As a result, TEP no longer presents transfers between cash and cash equivalents and restricted cash and restricted cash equivalents on the cash flow statement</t>
  </si>
  <si>
    <t>Use of Accounting Estimates</t>
  </si>
  <si>
    <t>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the Company's evaluation of relevant facts and circumstances, actual results may differ from these estimates.</t>
  </si>
  <si>
    <t>Asset Retirement Obligations</t>
  </si>
  <si>
    <t>Asset Retirement Obligations TEP has identified legal AROs related to the retirement of certain generation assets. Additionally, TEP incurred AROs related to its PV assets as a result of entering into various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as regulatory assets based on the ACC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t>
  </si>
  <si>
    <t>Contingencies</t>
  </si>
  <si>
    <t>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si>
  <si>
    <t>CASH AND CASH EQUIVALENTS TEP considers all highly liquid investments with a remaining maturity of three months or less at acquisition to be cash equivalents.</t>
  </si>
  <si>
    <t>Restricted Cash</t>
  </si>
  <si>
    <t>RESTRICTED CASH Restricted cash includes cash balances restricted regarding withdrawal or usage based on contractual or regulatory considerations. Restricted cash included in Investments and Other Property on the Consolidated Balance Sheets represents cash contractually required to be set aside to pay TEP's share of mine reclamation costs at San Juan. Restricted cash included in Current Assets—Other represents cash required to be set aside by various contractual agreements.</t>
  </si>
  <si>
    <t>Allowance for Doubtful Accounts</t>
  </si>
  <si>
    <t>ALLOWANCE FOR DOUBTFUL ACCOUNTS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t>
  </si>
  <si>
    <t>Inventory</t>
  </si>
  <si>
    <t xml:space="preserve">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t>
  </si>
  <si>
    <t>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n Allowance for Funds Used During Construction (AFUDC), less contributions in aid of construction. The cost of repairs and maintenance, including planned generation overhauls, are expensed to Operations and Maintenance Expense on the Consolidated Statements of Income as costs are incurred. When TEP retires a unit of regulated property, accumulated depreciation is reduced by the original cost plus removal costs less any salvage value. There is no impact to the income statement.</t>
  </si>
  <si>
    <t>AFUDC and Capitalized Interest</t>
  </si>
  <si>
    <t xml:space="preserve">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as a reduction in Interest Expense on the Consolidated Statements of Income. </t>
  </si>
  <si>
    <t xml:space="preserve">Depreciation Depreciation is recorded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RC. Depreciation rates are based on average useful lives and include estimates for salvage value and removal costs. </t>
  </si>
  <si>
    <t>Utility Plant Under Capital Leases TEP finances a portion of the Springerville Common Facilities with capital leases. Capital lease expense is recorded in Amortization Expense and in Interest Expense—Capital Leases on the Consolidated Statements of Income. See Note 3 for additional information regarding utility plant and Note 6 for additional information related to the lease terms.</t>
  </si>
  <si>
    <t>Computer Software Costs</t>
  </si>
  <si>
    <t>Computer Software Costs Costs incurred to purchase and develop internal use computer software are capitalized and amortized over the estimated economic life of the product. If the software is no longer useful or impaired, the carrying value is reduced and recorded as an expense on the income statement.</t>
  </si>
  <si>
    <t>Evaluation of Assets for Impairment</t>
  </si>
  <si>
    <t>EVALUATION OF ASSETS FOR IMPAIRMENT Long-lived assets and investments are evaluated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t>
  </si>
  <si>
    <t>Deferred Financing Costs</t>
  </si>
  <si>
    <t>DEFERRED FINANCING COSTS Using the effective interest method,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t>
  </si>
  <si>
    <t>OPERATING REVENUES Revenues related to the sale of energy are recognized when services or commodities are delivered to customers. The billing for the delivery of power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Alternative revenue programs allow utilities to adjust future rates in response to past activities or completed events, if certain criteria are met. TEP charges customers the ACC-authorized tariff price plus separate ACC-authorized surcharges. TEP has identified its LFCR mechanism and DSM performance incentive as alternative revenues. The LFCR mechanism provides for recovery of certain non-fuel costs that would go unrecovered due to reduced retail kWh sales as a result of implementing ACC-approved energy efficiency programs and customer-installed DG. The LFCR surcharge is assessed as a percentage of the customer’s bill. Revenue recognition related to the LFCR mechanism creates a regulatory asset until such time as the revenue is collected. For recovery of the LFCR regulatory asset, TEP is required to file an annual LFCR adjustment request with the ACC for the LFCR revenues recognized in the prior year. The recovery is subject to a year-over-year cap of 2% of TEP's applicable retail revenues, as approved in the 2017 Rate Order. In addition, the ACC approves a new DSM surcharge annually, which is effective June 1 of each year, to compensate TEP for the costs to design and implement cost-effective energy efficiency and demand response programs until such costs are reflected in TEP’s non-fuel base rates as well as a performance incentive. TEP collects the DSM surcharge on a per kWh basis for residential customers and on a percentage of bill basis for non-residential customers. See Note 2 for additional information regarding regulatory matters. For purchased power and wholesale sales contracts that are settled financially, TEP nets the purchased power contracts with the sales contracts and reflects the amount in Wholesale Revenues on the Consolidated Statements of Income. TEP recognizes monthly management fees in Other Revenues on the Consolidated Statements of Income as the operator of Springerville Unit 3 on behalf of Tri-State and Springerville Unit 4 on behalf of SRP. Additionally, Other Revenues includes reimbursements from Tri-State and SRP for various operating expenses at Springerville and for the use of the Springerville Common Facilities and Springerville Coal Handling Facilities. The offsetting expenses are recorded in their respective line items on the income statement based on the nature of services provided. As the operating agent for Tri-State, TEP may earn performance incentives based on unit availability which are recognized in Other Revenues on the Consolidated Statements of Income in the period earned.</t>
  </si>
  <si>
    <t>Purchased Power and Fuel Adjustment Clause</t>
  </si>
  <si>
    <t>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t>
  </si>
  <si>
    <t>Renewable Energy and Energy Efficiency Programs and Renewable Energy Credits</t>
  </si>
  <si>
    <t>RENEWABLE ENERGY AND ENERGY EFFICIENCY PROGRAMS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The approved costs of carrying out this plan are recovered from retail customers through the RES surcharge. The associated lost revenues attributable to meeting DG targets will be partially recovered through the LFCR mechanism. TEP is required to implement cost-effective DSM programs to comply with the ACC’s EE Standards. The EE Standards provide regulated utilities a DSM surcharge to recover from retail customers the costs to implement DSM programs . The EE Standards require increasing annual targeted retail kWh savings equal to 22% by 2020 . Any RES or DSM surcharges collected above or below the costs incurred to implement the plans are deferred and reflected in the balance sheet as a regulatory liability or asset. TEP recognizes RES and DSM surcharge revenue in Retail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TEP had $42 million and $24 million of RECs as of December 31, 2017 and 2016 , respectively. RECs are included in Regulatory and Other Assets—Other on the Consolidated Balance Sheets. See Note 2 for additional information regarding regulatory matters.</t>
  </si>
  <si>
    <t>Income Taxes</t>
  </si>
  <si>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 on the Consolidated Statements of Income. TEP accounts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and amortized as a reduction in income tax expense over the tax life of the underlying asset. Income tax expense attributable to the reduction in tax basis is accounted for in the year the federal energy credit is generated and is deferred as a regulatory asset. All other federal and state income tax credits are treated as a reduction to income tax expense in the year the credit arises.</t>
  </si>
  <si>
    <t>Fair Value</t>
  </si>
  <si>
    <t>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1 for additional information regarding fair value.</t>
  </si>
  <si>
    <t>DERIVATIVE INSTRUMENTS The Company uses various physical and financial derivative instruments, including forward contracts, financial swaps, and call and put options, to meet forecasted load and reserve requirements, to reduce exposure to energy commodity price volatility, and to hedge interest rate risk exposure. Derivative instruments that do not meet the normal purchase or normal sale scope exception will b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designated as hedging contracts, TEP formally assesses, at inception and thereafter, whether the hedging contract is highly effective in offsetting changes in the hedged item. Also, TEP formally documents hedging activity by transaction type and risk management strategy.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1 for additional information regarding derivative instruments.</t>
  </si>
  <si>
    <t>NATURE OF OPERATIONS AND SUMMARY OF SIGNIFICANT ACCOUNTING POLICIES (Tables)</t>
  </si>
  <si>
    <t>Schedule of New Accounting Pronouncements and Changes in Accounting Principles</t>
  </si>
  <si>
    <t>On adoption, using the retrospective method of transition, TEP's Consolidated Statements of Cash Flows included the following adjustments: As Filed Adoption of ASU Impacts As Adjusted (in millions) Year Ended December 31, 2016 Net Cash Flows—Operating Activities $ 425 $ — $ 425 Net Cash Flows—Investing Activities (376 ) 3 (373 ) Net Cash Flows—Financing Activities (69 ) — (69 ) Net Increase (Decrease) in Cash, Cash Equivalents, and Restricted Cash (20 ) 3 (17 ) Cash, Cash Equivalents, and Restricted Cash, Beginning of Period 56 4 60 Cash, Cash Equivalents, and Restricted Cash, End of Period $ 36 $ 7 $ 43 (in millions) Year Ended December 31, 2015 Net Cash Flows—Operating Activities $ 365 $ — $ 365 Net Cash Flows—Investing Activities (503 ) 2 (501 ) Net Cash Flows—Financing Activities 120 — 120 Net Increase (Decrease) in Cash, Cash Equivalents, and Restricted Cash (18 ) 2 (16 ) Cash, Cash Equivalents, and Restricted Cash, Beginning of Period 74 2 76 Cash, Cash Equivalents, and Restricted Cash, End of Period $ 56 $ 4 $ 60</t>
  </si>
  <si>
    <t>Restrictions on Cash and Cash Equivalents</t>
  </si>
  <si>
    <t>The following table presents the line items and amounts of cash, cash equivalents, and restricted cash reported on the balance sheet and reconciles their sum to the cash flow statement: Years Ended December 31, (in millions) 2017 2016 2015 Cash and Cash Equivalents $ 38 $ 36 $ 56 Restricted Cash included in: Investments and Other Property 11 7 4 Current Assets, Other 1 — — Total Cash, Cash Equivalents, and Restricted Cash $ 50 $ 43 $ 60</t>
  </si>
  <si>
    <t>Allowance For Doubtful Accounts</t>
  </si>
  <si>
    <t xml:space="preserve"> The change in the balance of the Allowance for Doubtful Accounts included in Accounts Receivable, Net on the Consolidated Balance Sheets is summarized as follows: Years Ended December 31, (in millions) 2017 2016 2015 Beginning of Period $ 5 $ 27 $ 5 Additions Charged to Cost and Expense 3 4 2 Write-offs (3 ) (3 ) (3 ) Provision for Springerville Unit 1, Third-Party Owners — (23 ) 23 End of Period $ 5 $ 5 $ 27</t>
  </si>
  <si>
    <t>AFUDC Rates</t>
  </si>
  <si>
    <t>The average AFUDC rates on regulated construction expenditures are included in the table below: 2017 2016 2015 Average AFUDC Rates 7.31 % 7.47 % 6.12 %</t>
  </si>
  <si>
    <t>Summary Of Average Annual Depreciation Rates For All Utility Plants</t>
  </si>
  <si>
    <t>Below are the summarized average annual depreciation rates for all utility plant: 2017 2016 2015 Average Annual Depreciation Rates 2.97 % 2.85 % 2.83 %</t>
  </si>
  <si>
    <t>REGULATORY MATTERS (Tables)</t>
  </si>
  <si>
    <t>Schedule of Purchased Power and Fuel Adjustment Rates</t>
  </si>
  <si>
    <t>In February 2017, the ACC approved a PPFAC credit to begin returning the over-collected PPFAC bank balance to customers. The table below presents TEP's PPFAC rates approved by the ACC: Period Cents per kWh March 2017 through March 2018 (0.20 ) May 2016 through February 2017 0.15 April 2015 through April 2016 0.68 October 2014 through March 2015 0.50</t>
  </si>
  <si>
    <t>Schedule of Regulatory Assets and Liabilities</t>
  </si>
  <si>
    <t>in 2017 , $18 million in 2016 , and $12 million in 2015 . LFCR revenues are included in Retail Revenues on the Consolidated Statements of Income. REGULATORY ASSETS AND LIABILITIES Regulatory assets and liabilities recorded in the balance sheet are summarized in the table below: Remaining Recovery Period (years) December 31, ($ in millions) 2017 2016 Regulatory Assets Pension and Other Postretirement Benefits (Note 8) Various $ 126 $ 128 Early Generation Retirement Costs (1) Various 84 — Income Taxes Recoverable through Future Rates (2) Various 40 29 Final Mine Reclamation and Retiree Healthcare Costs (3) 20 31 27 Lost Fixed Cost Recovery 1 29 23 Property Tax Deferrals (4) 1 24 23 Springerville Unit 1 Leasehold Improvements (5) 6 14 17 Sundt Coal Handling Facilities (6) N/A — 14 Other Regulatory Assets Various 40 20 Total Regulatory Assets 388 281 Less Current Portion 1 94 56 Total Non-Current Regulatory Assets $ 294 $ 225 Regulatory Liabilities Income Taxes Payable through Future Rates (2) Various $ 353 $ 3 Net Cost of Removal (7) Various 180 270 Renewable Energy Standard Various 44 32 Deferred Investment Tax Credits (8) Various 14 23 Purchased Power and Fuel Adjustment Clause 1 9 38 Other Regulatory Liabilities Various 5 11 Total Regulatory Liabilities 605 377 Less Current Portion 1 89 76 Total Non-Current Regulatory Liabilities $ 516 $ 301 (1) Includes the NBV and other related costs of Navajo and Sundt Units 1 and 2 reclassified from Utility Plant, Net on the Consolidated Balance Sheets due to the planned early retirement of the facilities. As of December 31, 2017 , Navajo and Sundt Units 1 and 2 are being fully recovered in base rates using various useful lives through 2030. See Note 3 for additional information related to the planned early retirement of Navajo and Sundt Units 1 and 2. (2) Amortized over the life of the assets. The balances include changes related to the revaluation of tax assets and liabilities as a result of the TCJA. See Note 1 and Note 12 for additional information regarding income taxes. (3) Represents costs associated with TEP’s jointly-owned facilities at San Juan, Four Corners, and Navajo. TEP recognizes these costs at future value and is permitted to fully recover these costs through the PPFAC mechanism. The majority of final mine reclamation costs are expected to occur through 2037 . (4) Property taxes are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5)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 -year amortization period. (6) In June 2014, the EPA issued a final rule that required TEP to either: (i) install, by mid-2017, SNCR and dry sorbent injection if Sundt Unit 4 continued to use coal as a fuel source; or (ii) permanently eliminate coal as a fuel source as a better-than-BART alternative by the end of 2017. In March 2016, TEP notified the EPA of its decision to permanently eliminate coal as a fuel source, and transferred the NBV of the Sundt Coal Handling Facilities to a regulatory asset. TEP applied excess depreciation reserves against the unrecovered NBV as approved in the 2017 Rate Order. (7) Represents an estimate of the future cost of retirement net of salvage value. These are amounts collected through revenue for transmission, distribution, generation plant, and general and intangible plant which are not yet expended. As a result of the 2017 Rate Order, $87 million was transferred from Net Cost of Removal to Accumulated Depreciation and Amortization to reflect the impact of the revised depreciation study on the estimated cost of removal. (8) Represents federal energy credits generated after 2011 that are amortized over the tax life of the underlying asset.</t>
  </si>
  <si>
    <t>UTILITY PLANT AND JOINTLY-OWNED FACILITIES (Tables)</t>
  </si>
  <si>
    <t>Public Utility Property, Plant, and Equipment</t>
  </si>
  <si>
    <t>The following table shows Plant in Service on the Consolidated Balance Sheets by major class: Annual Depreciation Rate (4) Average Remaining Life in Years (4) December 31, ($ in millions) 2017 2016 Plant in Service Generation Plant 3.19% 25 $ 2,548 $ 2,866 Transmission Plant 1.48% 32 1,001 1,024 Distribution Plant 1.56% 36 1,632 1,512 General Plant 5.89% 12 389 381 Intangible Plant, Software Costs, and Other (1) Various Various 207 185 Plant Held for Future Use — — 4 7 Total Plant in Service (2) $ 5,781 $ 5,975 Utility Plant Under Capital Leases (3) $ 85 $ 167 (1) Primarily represents computer software. Unamortized computer software costs were $59 million and $52 million as of December 31, 2017 and 2016 , respectively. The amortization of computer software costs was $19 million in 2017 , $17 million in 2016 , and $14 million in 2015 . Computer software is being amortized over its expected useful life ranging from three to five years for smaller application software and average remaining life of three years for large enterprise software. (2) Includes plant acquisition adjustments of $(134) million and $(139) million as of December 31, 2017 and 2016 , respectively. (3) In December 2017, TEP completed the purchase of an undivided ownership interest in the Springerville Common Facilities. See Note 6 for additional information regarding the Springerville leases. (4) Represents a composite of the depreciation rates of assets within each major class of utility plant and is based on the 2015 depreciation study available for the major classes of Plant in Service. TEP implemented new depreciation rates effective March 1, 2017, as approved in the 2017 Rate Order.</t>
  </si>
  <si>
    <t>Amount Of Lease Expense Incurred Related Capital Leases</t>
  </si>
  <si>
    <t>The following table shows the amount of lease expense incurred for capital leases: Years Ended December 31, (in millions) 2017 2016 2015 Lease Expense Interest Expense included in: Interest Expense, Capital Leases $ 3 $ 3 $ 4 Amortization of Capital Lease Assets included in: Operating Expenses, Fuel — — 2 Operating Expenses, Amortization 6 5 6 Total Lease Expense $ 9 $ 8 $ 12</t>
  </si>
  <si>
    <t>Schedule of Jointly Owned Utility Plants</t>
  </si>
  <si>
    <t>As of December 31, 2017 , TEP was a participant in the following jointly-owned generation facilities and transmission systems: (in millions) Ownership Percentage Plant in Service Construction Work in Progress Accumulated Depreciation Net Book Value San Juan Unit 1 50.0% $ 274 $ 6 $ 83 $ 197 Four Corners Units 4 and 5 7.0% 113 54 79 88 Luna 33.3% 55 — 3 52 Gila River Unit 3 75.0% 203 3 60 146 Gila River Common Facilities 18.8% 25 — 8 17 Springerville Coal Handling Facilities 83.0% 202 — 81 121 Transmission Facilities Various 483 5 247 241 Total $ 1,355 $ 68 $ 561 $ 862</t>
  </si>
  <si>
    <t>Schedule of Asset Retirement Obligations</t>
  </si>
  <si>
    <t xml:space="preserve"> The following table reconciles the beginning and ending aggregate carrying amounts of ARO accruals on the Consolidated Balance Sheets: December 31, (in millions) 2017 2016 Beginning of Period $ 33 $ 32 Liabilities Incurred 3 — Liabilities Settled (1 ) — Regulatory Deferral/Accretion Expense 2 2 Revisions to the Present Value of Estimated Cash Flows (1) 9 (1 ) End of Period $ 46 $ 33 (1) Primarily related to changes in expected cost estimates and the acceleration of asset retirement dates of certain generation facilities.</t>
  </si>
  <si>
    <t>ACCOUNTS RECEIVABLE (Tables)</t>
  </si>
  <si>
    <t>The following table presents the components of Accounts Receivable, Net on the Consolidated Balance Sheets: December 31, (in millions) 2017 2016 Customer $ 81 $ 74 Due from Affiliates (Note 5) 7 9 Unbilled 39 34 Other 16 13 Allowance for Doubtful Accounts (5 ) (5 ) Accounts Receivable, Net $ 138 $ 125</t>
  </si>
  <si>
    <t>RELATED PARTY TRANSACTIONS (Table)</t>
  </si>
  <si>
    <t>Schedule of Related Party Transactions</t>
  </si>
  <si>
    <t>The following table presents the components of related party balances included in Accounts Receivable, Net and Accounts Payable on the Consolidated Balance Sheets: December 31, (in millions) 2017 2016 Receivables from Related Parties UNS Electric $ 5 $ 7 UNS Gas 2 2 Total Due from Related Parties $ 7 $ 9 Payables to Related Parties SES $ 3 $ 2 UNS Energy 1 — Total Due to Related Parties $ 4 $ 2 The following table presents the components of related party transactions included in the Consolidated Statements of Income: Years Ended December 31, (in millions) 2017 2016 2015 Goods and Services Provided by TEP to Affiliates Transmission Revenues, UNS Electric (1) $ 7 $ 7 $ 6 Wholesale Revenues, UNS Electric (1) — — 2 Control Area Services, UNS Electric (2) 3 2 2 Common Costs, UNS Energy Affiliates (3) 16 14 12 Corporate Services, Fortis Affiliates (4) 2 — — Goods and Services Provided by Affiliates to TEP Wholesale Revenues, UNS Electric (1) — 1 1 Supplemental Workforce, SES (5) 15 14 16 Corporate Services, UNS Energy (6) 5 7 7 Corporate Services, UNS Energy Affiliates (7) 5 4 1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TEP provides non-tariffed goods and services to Fortis affiliate companies at the higher of fully burdened cost or fair market value. (5) SES provides supplemental workforce and meter-reading services to TEP based on related party service agreements. The charges a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6 million in both 2017 and 2016 , and $5 million in 2015 . (7) Costs for corporate services (e.g., finance, accounting, tax, legal, and information technology) and other labor services for UNS Energy Affiliates are directly assigned to the benefiting entity at a fully burdened cost when possible.</t>
  </si>
  <si>
    <t>DEBT, CREDIT FACILITY, AND CAPITAL LEASE OBLIGATIONS (Tables)</t>
  </si>
  <si>
    <t>Schedule of Long-term Debt Instruments</t>
  </si>
  <si>
    <t>DEBT Long-term debt matures more than one year from the date of the financial statements. The following table presents the components of Long-Term Debt, Net on the Consolidated Balance Sheets: December 31, ($ in millions) Interest Rate Maturity Date 2017 2016 Notes 2011 Notes 5.15% 2021 $ 250 $ 250 2012 Notes 3.85% 2023 150 150 2014 Notes 5.00% 2044 150 150 2015 Notes 3.05% 2025 300 300 Tax-Exempt Local Furnishings Bonds 2010 Pima A 5.25% 2040 100 100 2012 Pima A 4.50% 2030 16 16 2013 Pima A 4.00% 2029 91 91 2013 Apache A (1) 1.41% 2032 100 100 Tax-Exempt Pollution Control Bonds 2009 Pima A 4.95% 2020 80 80 2009 Coconino A 5.13% 2032 15 15 2010 Coconino A (2) 1.76% 2032 37 37 2012 Apache A 4.50% 2030 177 177 Total Long-Term Debt (3) 1,466 1,466 Less Unamortized Discount and Debt Issuance Costs 12 13 Less Current Maturities of Long-Term Debt (1) 100 — Total Long-Term Debt, Net $ 1,354 $ 1,453 (1) The bonds are variable rate debt for which rates are reset monthly. The interest rate is calculated using a weighted average based on a percentage of an index equal to one-month LIBOR plus a credit spread. The bonds are subject to mandatory tender for purchase in November 2018, and were reclassified to Current Maturities of Long-Term Debt on the Consolidated Balance Sheets as of December 31, 2017 . (2) The bonds are variable rate debt for which rates are reset weekly. The interest rate is calculated using a weighted average and includes LOC fees and remarketing fees. The bonds are backed by an LOC issued pursuant to the 2010 Reimbursement Agreement, which expires in February 2019. (3) As of December 31, 2017 , all of TEP's debt is unsecured, with the exception of the 2010 Coconino A variable rate bonds, which are backed by an LOC.</t>
  </si>
  <si>
    <t>Schedule of Capital Lease Obligations</t>
  </si>
  <si>
    <t>CAPITAL LEASE OBLIGATIONS The following table details Capital Lease Obligations on the Consolidated Balance Sheets: December 31, (in millions) 2017 2016 Capital Lease Obligations $ 39 $ 91 Less Current Obligations Under Capital Leases 11 52 Total Capital Lease Obligations, Non-Current $ 28 $ 39</t>
  </si>
  <si>
    <t>Schedule of Maturities of Long-term Debt</t>
  </si>
  <si>
    <t>DEBT MATURITIES Long-term debt, including revolving credit facilities classified as long-term, and capital lease obligations mature on the following dates: (in millions) Long-Term Debt (1) Capital Lease Obligations Total Debt Maturities (2) 2018 $ 100 $ 11 $ 111 2019 37 11 48 2020 80 18 98 2021 250 — 250 2022 — — — Total 2018 - 2022 467 40 507 Thereafter 999 — 999 Less: Imputed Interest — (1 ) (1 ) Total $ 1,466 $ 39 $ 1,505 (1) $37 million of TEP’s variable rate bonds are backed by an LOC issued pursuant to the 2010 Reimbursement Agreement, which expires in February 2019. Although the variable rate bond matures in 2032, the above table reflects a redemption or repurchase of such bond in 2019 as though the LOC terminates without replacement upon expiration of the 2010 Reimbursement Agreement. TEP's 2013 tax-exempt variable rate IDRBs, which have an aggregate principal amount of $100 million and mature in 2032, are subject to mandatory tender for purchase in November 2018. (2) Total long-term debt excludes $10 million of related unamortized debt issuance costs and $2 million of unamortized original issue discount.</t>
  </si>
  <si>
    <t>COMMITMENTS AND CONTINGENCIES (Tables)</t>
  </si>
  <si>
    <t>Commitments</t>
  </si>
  <si>
    <t>As of December 31, 2017 , TEP had the following firm, non-cancellable, minimum purchase obligations and operating leases: (in millions) 2018 2019 2020 2021 2022 Thereafter Total Fuel, Including Transportation $ 82 $ 83 $ 73 $ 43 $ 24 $ 244 $ 549 Purchased Power 29 — — — — — 29 Transmission 19 19 8 4 1 8 59 Renewable Power Purchase Agreements 64 64 63 63 63 668 985 RES Performance-Based Incentives 8 8 7 7 7 46 83 Operating Leases (1) 1 1 1 1 1 3 8 Land Easements and Rights-of-Way 1 1 1 2 2 82 89 Total Purchase Commitments $ 204 $ 176 $ 153 $ 120 $ 98 $ 1,051 $ 1,802 (1) Primarily represents leases for land, rail cars, and office facilities with varying terms, provisions, and expiration dates through 2036 . TEP's operating lease expense totaled $1 million in 2017 , $2 million in 2016 , and $3 million in 2015 .</t>
  </si>
  <si>
    <t>EMPLOYEE BENEFIT PLANS (Tables)</t>
  </si>
  <si>
    <t>Schedule of Amounts Recognized in Balance Sheet</t>
  </si>
  <si>
    <t>The following table presents pension and other postretirement benefit amounts (excluding tax balances) included on the Consolidated Balance Sheets: Pension Benefits Other Postretirement Benefits December 31, (in millions) 2017 2016 2017 2016 Regulatory Assets $ 121 $ 123 $ 5 $ 5 Accrued Employee Expenses (1 ) (1 ) (2 ) (2 ) Pension and Other Postretirement Benefits (71 ) (69 ) (63 ) (63 ) Accumulated Other Comprehensive Loss, SERP 9 6 — — Net Amount Recognized $ 58 $ 59 $ (60 ) $ (60 )</t>
  </si>
  <si>
    <t>Schedule of Changes in Funded Status</t>
  </si>
  <si>
    <t>All plans have projected benefit obligations in excess of the fair value of plan assets for each period presented: Pension Benefits Other Postretirement Benefits Years Ended December 31, (in millions) 2017 2016 2017 2016 Change in Benefit Obligation Beginning of Period $ 424 $ 394 $ 79 $ 78 Actuarial Loss 42 20 1 — Interest Cost 15 15 2 2 Service Cost 13 12 4 4 Benefits Paid (19 ) (17 ) (4 ) (5 ) End of Period 475 424 82 79 Change in Fair Value of Plan Assets Beginning of Period 354 336 14 13 Actual Return on Plan Assets 59 27 2 1 Benefits Paid (19 ) (17 ) (4 ) (5 ) Employer Contributions (1) 9 8 5 5 End of Period 403 354 17 14 Funded Status at End of Period $ (72 ) $ (70 ) $ (65 ) $ (65 ) (1) TEP expects to contribute $11 million to the pension plans in 2018 .</t>
  </si>
  <si>
    <t>Schedule of Net Periodic Benefit Cost Not yet Recognized</t>
  </si>
  <si>
    <t>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17 2016 2017 2016 Net Loss $ 129 $ 128 $ 5 $ 6 Prior Service Cost (Benefit) 1 — (1 ) (1 )</t>
  </si>
  <si>
    <t>Schedule of Accumulated Benefit Obligations in Excess of Fair Value of Plan Assets</t>
  </si>
  <si>
    <t>The following table includes information for the pension plans with accumulated benefit obligations in excess of pension plan assets: December 31, (in millions) 2017 2016 Accumulated Benefit Obligation $ 237 $ 384 Fair Value of Plan Assets 206 354</t>
  </si>
  <si>
    <t>Components of Net Periodic Benefit Cost</t>
  </si>
  <si>
    <t>Net periodic benefit plan cost includes the following components: Pension Benefits Other Postretirement Benefits Years Ended December 31, (in millions) 2017 2016 2015 2017 2016 2015 Service Cost $ 13 $ 12 $ 12 $ 4 $ 4 $ 4 Interest Cost 15 15 17 2 2 3 Expected Return on Plan Assets (25 ) (23 ) (23 ) (1 ) (1 ) (1 ) Amortization of Net Loss 8 7 7 — — — Net Periodic Benefit Cost $ 11 $ 11 $ 13 $ 5 $ 5 $ 6 Approximately 18% of the net periodic benefit cost was capitalized as a cost of construction and the remainder was included in income.</t>
  </si>
  <si>
    <t>Schedule of Defined Benefit Plan Amounts Recognized in Other Comprehensive Income (Loss)</t>
  </si>
  <si>
    <t>The changes in plan assets and benefit obligations recognized as regulatory assets or in AOCI were as follows: Pension Benefits Other Postretirement Benefits Regulatory Asset AOCI Regulatory Asset (in millions) 2017 2016 2015 2017 2016 2015 2017 2016 2015 Current Year Actuarial (Gain) Loss $ 5 $ 15 $ 5 $ 3 $ 1 $ — $ (1 ) $ — $ (4 ) Amortization of Net Loss (7 ) (7 ) (7 ) — — — — — — Total Recognized (Gain) Loss $ (2 ) $ 8 $ (2 ) $ 3 $ 1 $ — $ (1 ) $ — $ (4 )</t>
  </si>
  <si>
    <t>Schedule of Expected Amortization of Prior Service Costs Charged to Net Period Benefit Cost</t>
  </si>
  <si>
    <t>For all pension plans, TEP amortizes prior service costs on a straight-line basis over the average remaining service period of employees expected to receive benefits under the plans. Estimated amortization from regulatory assets into net periodic benefit cost in 2018 includes the following: (in millions) Pension Benefits Other Postretirement Benefits Net Loss $ 7 $ —</t>
  </si>
  <si>
    <t>Schedule Of Weighted Average Assumptions Used To Determine Benefit Obligations At Year End Table</t>
  </si>
  <si>
    <t>The following table includes the weighted average assumptions used to determine benefit obligations: Pension Benefits Other Postretirement Benefits 2017 2016 2017 2016 Discount Rate 3.7% 4.2% 3.6% 4.0% Rate of Compensation Increase 2.8% 2.8% N/A N/A</t>
  </si>
  <si>
    <t>Schedule Of Weighted Average Assumptions Used To Determine Net Periodic Benefit Cost Table</t>
  </si>
  <si>
    <t>The following table includes the weighted average assumptions used to determine net periodic benefit costs: Pension Benefits Other Postretirement Benefits 2017 2016 2015 2017 2016 2015 Discount Rate, Service Cost 4.4% 4.8% 4.2% 4.3% 4.6% 3.9% Discount Rate, Interest Cost 3.7% 3.9% 4.2% 3.3% 3.4% 3.9% Rate of Compensation Increase 2.8% 3.0% 3.0% N/A N/A N/A Expected Return on Plan Assets 7.0% 7.0% 7.0% 7.0% 7.0% 7.0%</t>
  </si>
  <si>
    <t>Schedule of Health Care Cost Trend Rates</t>
  </si>
  <si>
    <t>Healthcare cost trend rates are assumed to decrease gradually from next year to the year the ultimate rate is reached: December 31, 2017 2016 Next Year 7.6% 7.6% Ultimate Rate Assumed 4.5% 4.5% Year Ultimate Rate is Reached 2036 2037</t>
  </si>
  <si>
    <t>Schedule of Effect of One-Percentage-Point Change in Assumed Health Care Cost Trend Rates</t>
  </si>
  <si>
    <t>Assumed healthcare cost trend rates significantly affect the amounts reported for healthcare plans. A one-percentage-point change in assumed healthcare cost trend rates would have the following effects on the amounts: One-Percentage- Point Increase One-Percentage- Point Decrease (in millions) December 31, 2017 Increase (Decrease) on Total Service and Interest Cost Components $ 1 $ (1 ) Increase (Decrease) on Other Postretirement Benefits Obligation 7 (6 )</t>
  </si>
  <si>
    <t>Schedule of Allocation of Plan Assets</t>
  </si>
  <si>
    <t>Asset allocations, by asset category, on the measurement date were as follows: Pension Other Postretirement Benefits 2017 2016 2017 2016 Asset Category Equity Securities 46 % 49 % 63 % 60 % Fixed Income Securities 45 % 41 % 35 % 35 % Real Estate 7 % 8 % — % 2 % Other 2 % 2 % 2 % 3 % Total 100 % 100 % 100 % 100 %</t>
  </si>
  <si>
    <t>FV Measurements of Pension Plan Assets by FV Hierarchy</t>
  </si>
  <si>
    <t>The following tables present the fair value measurements of pension plan assets by level within the fair value hierarchy: Level 1 Level 2 Level 3 Total (in millions) December 31, 2017 Asset Category Cash Equivalents $ 1 $ — $ — $ 1 Equity Securities: United States Large Cap — 66 — 66 United States Small Cap — 19 — 19 Non-United States — 72 — 72 Global — 30 — 30 Fixed Income — 179 — 179 Real Estate — 9 21 30 Private Equity — — 6 6 Total $ 1 $ 375 $ 27 $ 403 (in millions) December 31, 2016 Asset Category Cash Equivalents $ 1 $ — $ — $ 1 Equity Securities: United States Large Cap — 61 — 61 United States Small Cap — 18 — 18 Non-United States — 67 — 67 Global — 28 — 28 Fixed Income — 144 — 144 Real Estate — 9 19 28 Private Equity — — 7 7 Total $ 1 $ 327 $ 26 $ 354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t>
  </si>
  <si>
    <t>Schedule of Reconciliation of Changes in Fair Value of Level 3 Plan Assets</t>
  </si>
  <si>
    <t>The following table presents a reconciliation of changes in the fair value of pension plan assets classified as Level 3 in the fair value hierarchy. There were no transfers in or out of Level 3. (in millions) Private Equity Real Estate Total Balance as of December 31, 2015 $ 7 $ 18 $ 25 Actual Return on Plan Assets: Assets Held at Reporting Date 1 1 2 Purchases, Sales, and Settlements (1 ) — (1 ) Balance as of December 31, 2016 7 19 26 Actual Return on Plan Assets: Assets Held at Reporting Date 1 2 3 Purchases, Sales, and Settlements (2 ) — (2 ) Balance as of December 31, 2017 $ 6 $ 21 $ 27</t>
  </si>
  <si>
    <t>Target Allocation Percentages for Plan Assets</t>
  </si>
  <si>
    <t>The current target allocation percentages for the major asset categories of the plan follow. Each plan allows a variance of +/- 2% from targets before funds are automatically rebalanced. Pension Other Postretirement Benefits December 31, 2017 Cash/Treasury Bills —% 2% Equity Securities: United States Large Cap 16% 39% United States Small Cap 5% 5% Non-United States Developed 14% 7% Non-United States Emerging 4% 9% Global Equity 4% —% Global Infrastructure 3% —% Fixed Income 45% 38% Real Estate 8% —% Private Equity 1% —% Total 100% 100%</t>
  </si>
  <si>
    <t>Schedule of Expected Benefit Payments</t>
  </si>
  <si>
    <t>TEP expects the following benefit payments to be made by the plans, which reflect future service, as appropriate. (in millions) 2018 2019 2020 2021 2022 2023-2027 Pension Benefits $ 21 $ 22 $ 23 $ 24 $ 25 $ 137 Other Postretirement Benefits 5 5 5 6 6 30</t>
  </si>
  <si>
    <t>SHARE-BASED COMPENSATION (Tables)</t>
  </si>
  <si>
    <t>Disclosure of Share-based Compensation Arrangements by Share-based Payment Award</t>
  </si>
  <si>
    <t>The following table represents PSUs and RSUs awarded by UNS Energy: 2017 2016 2015 PSUs 68,126 66,974 47,776 RSUs 34,063 33,488 23,888</t>
  </si>
  <si>
    <t>SUPPLEMENTAL CASH FLOW (Tables)</t>
  </si>
  <si>
    <t>Schedule of Cash Flow, Supplemental Disclosures</t>
  </si>
  <si>
    <t>CASH TRANSACTIONS Years Ended December 31, (in millions) 2017 2016 2015 Interest, Net of Amounts Capitalized $ 61 $ 61 $ 65 Income Taxes (1) — — — (1) TEP did not pay federal or state income taxes due to net operating loss carryforwards offsetting taxable income. NON-CASH TRANSACTIONS Other significant non-cash investing and financing activities that affected recognized assets and liabilities but did not result in cash receipts or payments were as follows: Years Ended December 31, (in millions) 2017 2016 2015 Net Cost of Removal Increase (Decrease) (1) $ (88 ) $ 8 $ 1 Accrued Capital Expenditures 24 29 28 Commitment to Purchase Capital Lease Interests — 36 — Asset Retirement Obligations Increase (Decrease) (2) 10 (1 ) 3 (1) Represents an accrual for future cost of retirement net of salvage values that does not impact earnings. In the 2017 Rate Order, the ACC authorized a new depreciation study for TEP modifying its depreciation reserves and rates. See Note 2 for additional information. (2) The non-cash additions to AROs and related capitalized assets represent a revision of estimated asset retirement cost due to changes in timing and amount of the expected future AROs.</t>
  </si>
  <si>
    <t>FAIR VALUE MEASUREMENTS AND DERIVATIVE INSTRUMENTS (Tables)</t>
  </si>
  <si>
    <t>Financial Instruments Measured at Fair Value on a Recurring Basis</t>
  </si>
  <si>
    <t>FINANCIAL INSTRUMENTS MEASURED AT FAIR VALUE ON A RECURRING BASIS 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December 31, 2017 Assets Cash Equivalents (1) $ 30 $ — $ — $ 30 Restricted Cash (1) 12 — — 12 Energy Derivative Contracts, Regulatory Recovery (2) — 9 — 9 Energy Derivative Contracts, No Regulatory Recovery (2) — — 3 3 Total Assets 42 9 3 54 Liabilities Energy Derivative Contracts, Regulatory Recovery (2) — (26 ) — (26 ) Energy Derivative Contracts, No Regulatory Recovery (2) — — (1 ) (1 ) Interest Rate Swap (3) — (1 ) — (1 ) Total Liabilities — (27 ) (1 ) (28 ) Total Assets (Liabilities), Net $ 42 $ (18 ) $ 2 $ 26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Total Assets (Liabilities), Net $ 30 $ (1 ) $ 1 $ 30 (1) Cash Equivalents and Restricted Cash represent amounts held in money market funds and certificates of deposit valued at cost, including interest, which approximates fair market value. Cash Equivalents are included in Cash and Cash Equivalents on the Consolidated Balance Sheets. Restricted Cash is included in Investments and Other Property and in Current Assets—Other on the Consolidated Balance Sheets. (2) Energy Derivative Contracts include gas swap agreements (Level 2) and forward purchased power and sales contracts (Level 3) entered into to reduce exposure to energy price risk. These contracts are included in Derivative Instruments on the Consolidated Balance Sheets. The valuation techniques are described below. (3) The Interest Rate Swap is valued using an income valuation approach based on the 6-month LIBOR and is included in Derivative Instruments on the Consolidated Balance Sheets.</t>
  </si>
  <si>
    <t>Potential Offset of Assets by Counterparty Netting and Cash Collateral</t>
  </si>
  <si>
    <t>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17 Derivative Assets Energy Derivative Contracts $ 12 $ 10 $ — $ 2 Derivative Liabilities Energy Derivative Contracts (27 ) (10 ) — (17 ) Interest Rate Swap (1 ) — — (1 ) (in millions) December 31, 2016 Derivative Assets Energy Derivative Contracts $ 5 $ 2 $ — $ 3 Derivative Liabilities Energy Derivative Contracts (3 ) (2 ) — (1 ) Interest Rate Swap (2 ) — — (2 )</t>
  </si>
  <si>
    <t>Potential Offset of Liabilities by Counterparty Netting and Cash Collateral</t>
  </si>
  <si>
    <t>Realized Losses from Cash Flow Hedges</t>
  </si>
  <si>
    <t>Realized losses from cash flow hedges are shown in the following table: Years Ended December 31, (in millions) 2017 2016 2015 Capital Lease Interest Expense $ 1 $ 1 $ 2 Purchased Power — — 1</t>
  </si>
  <si>
    <t>Financial Impact of Energy Contracts</t>
  </si>
  <si>
    <t>Energy Derivative Contracts,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Years Ended December 31, (in millions) 2017 2016 2015 Unrealized Net Gain (Loss) Recorded to Regulatory (Assets) Liabilities $ (18 ) $ 12 $ 6</t>
  </si>
  <si>
    <t>Derivative Volumes</t>
  </si>
  <si>
    <t>Derivative Volumes As of December 31, 2017 , TEP has energy contracts that will settle on various expiration dates through 2029 . The volumes associated with the energy contracts were as follows: December 31, 2017 2016 Power Contracts GWh 2,589 2,610 Gas Contracts BBtu (1) 137,952 12,355 (1) Increase in volume of gas contracts is a result of the planned early retirement of certain coal-fired generation. To reduce exposure to energy price risk associated with natural gas, the Company entered into longer term gas contracts increasing its overall volume outstanding in 2017. See Note 3 for additional information related to the planned early retirement of coal-fired generation.</t>
  </si>
  <si>
    <t>Fair Value Inputs, Assets, Quantitative Information Regarding Significant Unobservable Inputs</t>
  </si>
  <si>
    <t>Level 3 Fair Value Measurements The following tables provide quantitative information regarding significant unobservable inputs in TEP’s Level 3 fair value measurements: Valuation Fair Value of Range of Approach Assets Liabilities Unobservable Inputs Unobservable Input (in millions) December 31, 2017 Forward Power Contracts Market approach $ 3 $ (1 ) Market price per MWh $ 17.65 $ 34.60 (in millions) December 31, 2016 Forward Power Contracts Market approach $ 2 $ (1 ) Market price per MWh $ 20.90 $ 40.00</t>
  </si>
  <si>
    <t>Fair Value Inputs, Liabilities, Quantitative Information Regarding Significant Unobservable Inputs</t>
  </si>
  <si>
    <t>Level 3 Fair Value Reconciliation of Changes</t>
  </si>
  <si>
    <t>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Years Ended December 31, (in millions) 2017 2016 Beginning of Period $ 1 $ (2 ) Gains (Losses) Recorded Regulatory Assets or Liabilities, Derivative Instruments 1 2 Wholesale Revenues 4 4 Settlements (4 ) (3 ) End of Period $ 2 $ 1 Gains (Losses), Assets (Liabilities) still held $ 2 $ 1</t>
  </si>
  <si>
    <t>Face Value and Estimated Fair Value of Long-Term Debt</t>
  </si>
  <si>
    <t>The following table includes the face value and estimated fair value of TEP's long-term debt: Fair Value Hierarchy Face Value Fair Value December 31, (in millions) 2017 2016 2017 2016 Liabilities Long-Term Debt, including Current Maturities Level 2 $ 1,466 $ 1,466 $ 1,547 $ 1,472</t>
  </si>
  <si>
    <t>INCOME TAXES (Tables)</t>
  </si>
  <si>
    <t>Differences between Income Tax Expense and Amount Obtained by Multiplying Pre-Tax Income by U.S. Statutory Federal Income Tax Rate</t>
  </si>
  <si>
    <t>Income tax expense differs from the amount of income tax determined by applying the United States statutory federal income tax rate of 35% to pre-tax income due to the following: Years Ended December 31, (in millions) 2017 2016 2015 Federal Income Tax Expense at Statutory Rate $ 97 $ 64 $ 70 State Income Tax Expense, Net of Federal Deduction 9 6 8 Federal/State Tax Credits (9 ) (8 ) (8 ) Allowance for Equity Funds Used During Construction (2 ) (1 ) (1 ) Deferred Tax Asset Valuation Allowance — (2 ) 1 Impact of Enactment, TCJA 7 — — Other (1 ) — 2 Total Federal and State Income Tax Expense $ 101 $ 59 $ 72</t>
  </si>
  <si>
    <t>Schedule Of Income Tax Reconciliation Table</t>
  </si>
  <si>
    <t>Income tax expense included in the income statement consists of the following: Years Ended December 31, (in millions) 2017 2016 2015 Current Income Tax Expense Federal $ — $ — $ — State — — — Total Current Income Tax Expense — — — Deferred Income Tax Expense Federal 98 60 66 Federal Investment Tax Credits (6 ) (6 ) (6 ) State 9 5 12 Total Deferred Income Tax Expense 101 59 72 Total Federal and State Income Tax Expense $ 101 $ 59 $ 72</t>
  </si>
  <si>
    <t>Schedule of Deferred Tax Assets and Liabilities</t>
  </si>
  <si>
    <t>The significant components of deferred income tax assets and liabilities consist of the following: December 31, (in millions) 2017 2016 Gross Deferred Income Tax Assets Capital Lease Obligations $ 10 $ 35 Operating Loss Carryforwards, Net 56 129 Customer Advances and Contributions in Aid of Construction 14 20 Alternative Minimum Tax Credit 26 25 Other Postretirement Benefits 15 23 Emission Allowance Inventory 3 9 Investment Tax Credit Carryforward 34 32 Income Taxes Recoverable Through Future Rates 88 — Other 47 60 Total Gross Deferred Income Tax Assets 293 333 Deferred Tax Assets Valuation Allowance — — Gross Deferred Income Tax Liabilities Plant, Net (518 ) (774 ) Plant Abandonments (21 ) — Capital Lease Assets, Net (5 ) (24 ) Pensions (16 ) (26 ) Income Taxes Payable Through Future Rates (10 ) — Other (23 ) (38 ) Total Gross Deferred Income Tax Liabilities (593 ) (862 ) Deferred Income Taxes, Net $ (300 ) $ (529 )</t>
  </si>
  <si>
    <t>Summary Of Details Of Tax Carryforwards Table</t>
  </si>
  <si>
    <t>As of December 31, 2017 , TEP had the following carryforward amounts: (in millions) Amount Expiring Year Federal Net Operating Loss $ 263 2031-35 State Credits 8 2021-29 Alternative Minimum Tax Credit 26 None Investment Tax Credits 34 2031-37</t>
  </si>
  <si>
    <t>Summary of Income Tax Contingencies</t>
  </si>
  <si>
    <t>A reconciliation of the beginning and ending balances of unrecognized tax benefits follows: December 31, (in millions) 2017 2016 Beginning of Period $ 12 $ 5 Additions Based on Tax Positions Taken in the Current Year 7 7 Reduction to Positions, TCJA (6 ) — End of Period $ 13 $ 12</t>
  </si>
  <si>
    <t>QUARTERLY FINANCIAL DATA  (UNAUDITED) (Tables)</t>
  </si>
  <si>
    <t>Schedule of Quarterly Financial Information</t>
  </si>
  <si>
    <t>Accordingly, comparisons among quarters of a year may not represent overall trends and changes in operations. First Quarter Second Quarter Third Quarter Fourth Quarter (in millions) 2017 Operating Revenue $ 268 $ 352 $ 417 $ 304 Operating Income 37 107 138 44 Net Income 21 61 82 13 2016 Operating Revenue $ 243 $ 317 $ 394 $ 281 Operating Income 12 72 122 37 Net Income (Loss) (1 ) 41 72 12</t>
  </si>
  <si>
    <t>NATURE OF OPERATIONS AND SUMMARY OF SIGNIFICANT ACCOUNTING POLICIES (Additional Information) (Details) customer in Thousands, $ in Thousands</t>
  </si>
  <si>
    <t>Dec. 31, 2017USD ($)mi²customer</t>
  </si>
  <si>
    <t>Dec. 31, 2016USD ($)</t>
  </si>
  <si>
    <t>Dec. 31, 2015USD ($)</t>
  </si>
  <si>
    <t>Dec. 31, 2014USD ($)</t>
  </si>
  <si>
    <t>Retail customers | customer</t>
  </si>
  <si>
    <t>Area in which subsidiary generates transmits and distributes electricity to retail electric customers | mi²</t>
  </si>
  <si>
    <t>Restricted Cash and Cash Equivalents Items [Line Items]</t>
  </si>
  <si>
    <t>Total Cash, Cash Equivalents, and Restricted Cash</t>
  </si>
  <si>
    <t>Current Assets, Other</t>
  </si>
  <si>
    <t>Lost Fixed Cost Recovery Mechanism</t>
  </si>
  <si>
    <t>Cap on increase in lost fixed cost recovery rate (in percentage)</t>
  </si>
  <si>
    <t>2.00%</t>
  </si>
  <si>
    <t>NATURE OF OPERATIONS AND SUMMARY OF SIGNIFICANT ACCOUNTING POLICIES (Recently Adopted Accounting Pronouncements) (Details) - USD ($) $ in Thousands</t>
  </si>
  <si>
    <t>New Accounting Pronouncements or Change in Accounting Principle [Line Items]</t>
  </si>
  <si>
    <t>New Accounting Pronouncement, Early Adoption, Effect</t>
  </si>
  <si>
    <t>As Filed | New Accounting Pronouncement, Early Adoption, Effect</t>
  </si>
  <si>
    <t>Adoption of ASU Impacts | New Accounting Pronouncement, Early Adoption, Effect</t>
  </si>
  <si>
    <t>NATURE OF OPERATIONS AND SUMMARY OF SIGNIFICANT ACCOUNTING POLICIES (Allowance for Doubtful Accounts) (Details) - Allowance for Doubtful Accounts - USD ($) $ in Millions</t>
  </si>
  <si>
    <t>Movement in Valuation Allowances and Reserves [Roll Forward]</t>
  </si>
  <si>
    <t>Beginning of Period</t>
  </si>
  <si>
    <t>Additions Charged to Cost and Expense</t>
  </si>
  <si>
    <t>Write-offs</t>
  </si>
  <si>
    <t>End of Period</t>
  </si>
  <si>
    <t>Springerville Unit 1 Third Party Owner Allegation</t>
  </si>
  <si>
    <t>Provision for Springerville Unit 1, Third-Party Owners</t>
  </si>
  <si>
    <t>NATURE OF OPERATIONS AND SUMMARY OF SIGNIFICANT ACCOUNTING POLICIES (AFUDC Rates) (Details)</t>
  </si>
  <si>
    <t>Average AFUDC Rates</t>
  </si>
  <si>
    <t>7.31%</t>
  </si>
  <si>
    <t>7.47%</t>
  </si>
  <si>
    <t>6.12%</t>
  </si>
  <si>
    <t>NATURE OF OPERATIONS AND SUMMARY OF SIGNIFICANT ACCOUNTING POLICIES (Summary of Average Annual Depreciation Rates for All Utility Plants) (Details)</t>
  </si>
  <si>
    <t>Average Annual Depreciation Rates</t>
  </si>
  <si>
    <t>2.97%</t>
  </si>
  <si>
    <t>2.85%</t>
  </si>
  <si>
    <t>2.83%</t>
  </si>
  <si>
    <t>NATURE OF OPERATIONS AND SUMMARY OF SIGNIFICANT ACCOUNTING POLICIES (Renewable Energy and Energy Efficiency Programs) (Details)</t>
  </si>
  <si>
    <t>Dec. 31, 2025</t>
  </si>
  <si>
    <t>Dec. 31, 2020</t>
  </si>
  <si>
    <t>Renewable Energy Standard</t>
  </si>
  <si>
    <t>Public Utilities, General Disclosures [Line Items]</t>
  </si>
  <si>
    <t>Renewable energy target percentage by 2025 (in percentage)</t>
  </si>
  <si>
    <t>7.00%</t>
  </si>
  <si>
    <t>Scenario, Forecast | Renewable Energy Standard</t>
  </si>
  <si>
    <t>15.00%</t>
  </si>
  <si>
    <t>Distributed generation requirement target percentage (in percentage)</t>
  </si>
  <si>
    <t>30.00%</t>
  </si>
  <si>
    <t>Scenario, Forecast | Energy Efficiency Standards</t>
  </si>
  <si>
    <t>Percentage of electric energy efficiency standards target retail savings on sales (in percentage)</t>
  </si>
  <si>
    <t>22.00%</t>
  </si>
  <si>
    <t>NATURE OF OPERATIONS AND SUMMARY OF SIGNIFICANT ACCOUNTING POLICIES NATURE OF OPERATIONS AND SUMMARY OF SIGNIFICANT ACCOUNTING POLICIES (Renewable Energy Credits) (Details) - USD ($) $ in Millions</t>
  </si>
  <si>
    <t>Renewable Energy Credits</t>
  </si>
  <si>
    <t>REGULATORY MATTERS (2017 Rate Order) (Details) - Arizona Corporation Commission - USD ($) $ in Millions</t>
  </si>
  <si>
    <t>1 Months Ended</t>
  </si>
  <si>
    <t>Feb. 28, 2017</t>
  </si>
  <si>
    <t>Sep. 30, 2016</t>
  </si>
  <si>
    <t>Approved Return on Original Cost Rate Base, Percentage</t>
  </si>
  <si>
    <t>7.04%</t>
  </si>
  <si>
    <t>Approved Cost of Equity, Percentage</t>
  </si>
  <si>
    <t>9.75%</t>
  </si>
  <si>
    <t>Approved Cost of Debt Component, Percentage</t>
  </si>
  <si>
    <t>4.32%</t>
  </si>
  <si>
    <t>Non-fuel Component of Base Rate</t>
  </si>
  <si>
    <t>Non-fuel base rate increase over adjusted test year revenues</t>
  </si>
  <si>
    <t>Springerville Unit One</t>
  </si>
  <si>
    <t>Purchased undivided interest in Springerville Unit 1</t>
  </si>
  <si>
    <t>50.50%</t>
  </si>
  <si>
    <t>Springerville Unit One | Non-fuel Component of Base Rate</t>
  </si>
  <si>
    <t>Unit 1 Operating costs included in base rate increase</t>
  </si>
  <si>
    <t>REGULATORY MATTERS (Cost Recovery Mechanisms) (Details) $ in Millions</t>
  </si>
  <si>
    <t>May 31, 2016USD ($)</t>
  </si>
  <si>
    <t>Feb. 29, 2016USD ($)</t>
  </si>
  <si>
    <t>Dec. 31, 2017USD ($)$ / kWh</t>
  </si>
  <si>
    <t>Months approved rate in effect unless modified</t>
  </si>
  <si>
    <t>12 months</t>
  </si>
  <si>
    <t>Over-recovered costs for purchased power and fuel</t>
  </si>
  <si>
    <t>Renewable energy target percentage (in percentage)</t>
  </si>
  <si>
    <t>Approved spending budget</t>
  </si>
  <si>
    <t>Recovery revenue</t>
  </si>
  <si>
    <t>Renewable energy actual percentage (in percentage)</t>
  </si>
  <si>
    <t>10.00%</t>
  </si>
  <si>
    <t>Renewable Energy Standard | Scenario, Forecast</t>
  </si>
  <si>
    <t>Energy Efficiency Standards</t>
  </si>
  <si>
    <t>Approved carryover of unused funds</t>
  </si>
  <si>
    <t>Approved Recovery of Spending Budget</t>
  </si>
  <si>
    <t>Renewable energy budget spending</t>
  </si>
  <si>
    <t>Percentage of cumulative annual retail kilowatt savings, actual (in percentage)</t>
  </si>
  <si>
    <t>14.00%</t>
  </si>
  <si>
    <t>Energy Efficiency Standards | Scenario, Forecast</t>
  </si>
  <si>
    <t>Demand Side Management - Energy Efficiency Standards</t>
  </si>
  <si>
    <t>March 2017 through March 2018 | Purchased Power and Fuel Adjustment Clause</t>
  </si>
  <si>
    <t>Purchased power And fuel adjustment clause rate [cents per kwh] | $ / kWh</t>
  </si>
  <si>
    <t>May 2016 through February 2017 | Purchased Power and Fuel Adjustment Clause</t>
  </si>
  <si>
    <t>April 2015 through April 2016 | Purchased Power and Fuel Adjustment Clause</t>
  </si>
  <si>
    <t>October 2014 through March 2015 | Purchased Power and Fuel Adjustment Clause</t>
  </si>
  <si>
    <t>REGULATORY MATTERS (Regulatory Assets) (Details) - USD ($) $ in Thousands</t>
  </si>
  <si>
    <t>Regulatory Assets [Line Items]</t>
  </si>
  <si>
    <t>Remaining Recovery Period (years)</t>
  </si>
  <si>
    <t>1 year</t>
  </si>
  <si>
    <t>Regulatory Assets, Current</t>
  </si>
  <si>
    <t>Regulatory Assets, Noncurrent</t>
  </si>
  <si>
    <t>Pension and Other Postretirement Benefits (Note 8)</t>
  </si>
  <si>
    <t>Early Generation Retirement Costs</t>
  </si>
  <si>
    <t>Income Taxes Recoverable through Future Rates</t>
  </si>
  <si>
    <t>Final Mine Reclamation and Retiree Health Care Costs</t>
  </si>
  <si>
    <t>20 years</t>
  </si>
  <si>
    <t>Lost Fixed Cost Recovery</t>
  </si>
  <si>
    <t>Property Tax Deferrals</t>
  </si>
  <si>
    <t>Springerville Unit 1 Leasehold Improvements</t>
  </si>
  <si>
    <t>6 years</t>
  </si>
  <si>
    <t>Sundt Coal Handling Facilities</t>
  </si>
  <si>
    <t>Other Regulatory Assets</t>
  </si>
  <si>
    <t>REGULATORY MATTERS (Regulatory Liabilities) (Details) - USD ($) $ in Thousands</t>
  </si>
  <si>
    <t>Regulatory Liabilities [Line Items]</t>
  </si>
  <si>
    <t>Regulatory Liabilities, Current</t>
  </si>
  <si>
    <t>Regulatory Liabilities, Noncurrent</t>
  </si>
  <si>
    <t>Income Taxes Payable through Future Rates</t>
  </si>
  <si>
    <t>Net Cost of Removal</t>
  </si>
  <si>
    <t>Deferred Investment Tax Credits</t>
  </si>
  <si>
    <t>Other Regulatory Liabilities</t>
  </si>
  <si>
    <t>REGULATORY MATTERS (Regulatory Assets and liabilities- Footnotes) (Details) - USD ($) $ in Thousands</t>
  </si>
  <si>
    <t>Accumulated depreciation and amortization</t>
  </si>
  <si>
    <t>Amortization period authorized to recover leasehold improvement costs at Springerville Unit 1</t>
  </si>
  <si>
    <t>10 years</t>
  </si>
  <si>
    <t>UTILITY PLANT AND JOINTLY-OWNED FACILITES (Utility Plant in Service by Major Class) (Details) - USD ($) $ in Thousands</t>
  </si>
  <si>
    <t>Public Utility, Property, Plant and Equipment [Line Items]</t>
  </si>
  <si>
    <t>Annual Depreciation Rate</t>
  </si>
  <si>
    <t>Utility Plant under Capital Leases</t>
  </si>
  <si>
    <t>Plant acquisition adjustments</t>
  </si>
  <si>
    <t>Generation Plant</t>
  </si>
  <si>
    <t>3.19%</t>
  </si>
  <si>
    <t>Average Remaining Life in Years</t>
  </si>
  <si>
    <t>25 years</t>
  </si>
  <si>
    <t>Transmission Plant</t>
  </si>
  <si>
    <t>1.48%</t>
  </si>
  <si>
    <t>32 years</t>
  </si>
  <si>
    <t>Distribution Plant</t>
  </si>
  <si>
    <t>1.56%</t>
  </si>
  <si>
    <t>36 years</t>
  </si>
  <si>
    <t>General Plant</t>
  </si>
  <si>
    <t>5.89%</t>
  </si>
  <si>
    <t>12 years</t>
  </si>
  <si>
    <t>Intangible Plant, Software Costs and Other</t>
  </si>
  <si>
    <t>Capitalized computer software, net</t>
  </si>
  <si>
    <t>Amortization of computer software costs</t>
  </si>
  <si>
    <t>Plant Held for Future Use</t>
  </si>
  <si>
    <t>Enterprise Software</t>
  </si>
  <si>
    <t>3 years</t>
  </si>
  <si>
    <t>Minimum | Application Software</t>
  </si>
  <si>
    <t>Acquired finite-lived intangible assets, weighted average useful life (in years)</t>
  </si>
  <si>
    <t>Maximum | Application Software</t>
  </si>
  <si>
    <t>5 years</t>
  </si>
  <si>
    <t>UTILITY PLANT AND JOINTLY-OWNED FACILITES (Amount of Lease Expense Incurred for Generation-Related Capital Leases) (Details) - USD ($) $ in Thousands</t>
  </si>
  <si>
    <t>Total Lease Expense</t>
  </si>
  <si>
    <t>Interest Expense, Capital Leases</t>
  </si>
  <si>
    <t>Operating Expenses, Fuel</t>
  </si>
  <si>
    <t>Amortization of Capital Lease Assets</t>
  </si>
  <si>
    <t>Operating Expenses, Amortization</t>
  </si>
  <si>
    <t>UTILITY PLANT AND JOINTLY-OWNED FACILITIES (Springerville Acquisition) (Details) - Springerville Unit One</t>
  </si>
  <si>
    <t>Sep. 16, 2016</t>
  </si>
  <si>
    <t>Unusual or Infrequent Item, or Both [Line Items]</t>
  </si>
  <si>
    <t>Percentage of ownership in generating units (in percentage)</t>
  </si>
  <si>
    <t>32.20%</t>
  </si>
  <si>
    <t>100.00%</t>
  </si>
  <si>
    <t>Completion of Purchase of Equity Interest</t>
  </si>
  <si>
    <t>UTILITY PLANT AND JOINTLY-OWNED FACILITES (Jointly-Owned Facilities) (Details) $ in Millions</t>
  </si>
  <si>
    <t>Dec. 31, 2017USD ($)</t>
  </si>
  <si>
    <t>Accumulated Depreciation</t>
  </si>
  <si>
    <t>Net Book Value</t>
  </si>
  <si>
    <t>San Juan Unit 1</t>
  </si>
  <si>
    <t>Ownership Percentage</t>
  </si>
  <si>
    <t>50.00%</t>
  </si>
  <si>
    <t>Four Corners Units 4 and 5</t>
  </si>
  <si>
    <t>Luna</t>
  </si>
  <si>
    <t>33.30%</t>
  </si>
  <si>
    <t>Gila River Unit 3</t>
  </si>
  <si>
    <t>75.00%</t>
  </si>
  <si>
    <t>Gila River Common Facilities</t>
  </si>
  <si>
    <t>18.80%</t>
  </si>
  <si>
    <t>Springerville Coal Handling Facilities</t>
  </si>
  <si>
    <t>83.00%</t>
  </si>
  <si>
    <t>Transmission Facilities</t>
  </si>
  <si>
    <t>UTILITY PLANT AND JOINTLY-OWNED FACILITIES UTILITY PLANT AND JOINTLY-OWNED FACILITIES (Retirements) (Details) - USD ($) $ in Millions</t>
  </si>
  <si>
    <t>Mar. 31, 2017</t>
  </si>
  <si>
    <t>Regulatory assets</t>
  </si>
  <si>
    <t>Generation Plant | San Juan Unit 2</t>
  </si>
  <si>
    <t>PPE, period increase (decrease)</t>
  </si>
  <si>
    <t>Retired Power Plant Costs | Navajo</t>
  </si>
  <si>
    <t>Retired Power Plant Costs | Sundt Coal Handling Facilities</t>
  </si>
  <si>
    <t>UTILITY PLANT AND JOINTLY-OWNED FACILITES (Schedule of Changes in Asset Retirement Obligations) (Details) - USD ($) $ in Millions</t>
  </si>
  <si>
    <t>Asset Retirement Obligation, Roll Forward Analysis [Roll Forward]</t>
  </si>
  <si>
    <t>Liabilities Incurred</t>
  </si>
  <si>
    <t>Liabilities Settled</t>
  </si>
  <si>
    <t>Regulatory Deferral/Accretion Expense</t>
  </si>
  <si>
    <t>Revisions to the Present Value of Estimated Cash Flows</t>
  </si>
  <si>
    <t>ACCOUNTS RECEIVABLE (Details) - USD ($) $ in Thousands</t>
  </si>
  <si>
    <t>Accounts, Notes, Loans and Financing Receivable [Line Items]</t>
  </si>
  <si>
    <t>Customer</t>
  </si>
  <si>
    <t>Accounts Receivable, Gross</t>
  </si>
  <si>
    <t>Customer | Unbilled</t>
  </si>
  <si>
    <t>Customer | Due from Affiliates (Note 5)</t>
  </si>
  <si>
    <t>RELATED PARTY TRANSACTIONS (Details) - USD ($) $ in Thousands</t>
  </si>
  <si>
    <t>Related Party Transaction, Due from (to) Related Parties [Abstract]</t>
  </si>
  <si>
    <t>Receivables from Related Parties</t>
  </si>
  <si>
    <t>Payables to Related Parties</t>
  </si>
  <si>
    <t>Transmission Revenues, UNS Electric</t>
  </si>
  <si>
    <t>Transmission and Wholesale Revenue</t>
  </si>
  <si>
    <t>Wholesale Revenues, UNS Electric</t>
  </si>
  <si>
    <t>Control Area Services, UNS Electric</t>
  </si>
  <si>
    <t>Common Costs, UNS Energy Affiliates</t>
  </si>
  <si>
    <t>Corporate Services, Fortis Affiliates</t>
  </si>
  <si>
    <t>Supplemental Workforce, SES</t>
  </si>
  <si>
    <t>Corporate Services, UNS Energy</t>
  </si>
  <si>
    <t>Corporate Services</t>
  </si>
  <si>
    <t>Intercompany allocation parent to subsidiary (in percentage)</t>
  </si>
  <si>
    <t>82.00%</t>
  </si>
  <si>
    <t>Management fee</t>
  </si>
  <si>
    <t>Corporate Services, UNS Energy Affiliates</t>
  </si>
  <si>
    <t>UNS Electric</t>
  </si>
  <si>
    <t>UNS Gas</t>
  </si>
  <si>
    <t>SES</t>
  </si>
  <si>
    <t>UNS Energy</t>
  </si>
  <si>
    <t>DEBT, CREDIT FACILITY, AND CAPITAL LEASE OBLIGATIONS (Long-term Debt) (Detail) - USD ($)</t>
  </si>
  <si>
    <t>Aug. 31, 2015</t>
  </si>
  <si>
    <t>Feb. 28, 2015</t>
  </si>
  <si>
    <t>Jan. 31, 2015</t>
  </si>
  <si>
    <t>Debt Instrument [Line Items]</t>
  </si>
  <si>
    <t>Total Long-Term Debt</t>
  </si>
  <si>
    <t>Less Unamortized Discount and Debt Issuance Costs</t>
  </si>
  <si>
    <t>Total Long-Term Debt, Net</t>
  </si>
  <si>
    <t>Notes 2011 5.15% due 2021 | Unsecured Debt</t>
  </si>
  <si>
    <t>Interest Rate (in percentage)</t>
  </si>
  <si>
    <t>5.15%</t>
  </si>
  <si>
    <t>Notes 2012 3.85% due 2023 | Unsecured Debt</t>
  </si>
  <si>
    <t>3.85%</t>
  </si>
  <si>
    <t>Notes 2014 5.00% due 2044 | Unsecured Debt</t>
  </si>
  <si>
    <t>5.00%</t>
  </si>
  <si>
    <t>Notes 2015 3.05% due 2025 | Unsecured Debt</t>
  </si>
  <si>
    <t>3.05%</t>
  </si>
  <si>
    <t>Debt instrument, face amount</t>
  </si>
  <si>
    <t>Tax Exempt Local Furnishings Bonds 2010 Pima A due 2040 5.25% | Unsecured Debt</t>
  </si>
  <si>
    <t>5.25%</t>
  </si>
  <si>
    <t>Tax Exempt Local Furnishings Bonds 2012 Pima A due 2030 4.50% | Unsecured Debt</t>
  </si>
  <si>
    <t>4.50%</t>
  </si>
  <si>
    <t>Tax Exempt Local Furnishings Bonds 2013 Pima A due 2029 4.00% | Unsecured Debt</t>
  </si>
  <si>
    <t>4.00%</t>
  </si>
  <si>
    <t>Tax Exempt Local Furnishings Bonds 2013 Apache A due 2032 Variable Rate | Unsecured Debt</t>
  </si>
  <si>
    <t>Effective interest rate (in percentage)</t>
  </si>
  <si>
    <t>1.41%</t>
  </si>
  <si>
    <t>Tax Exempt Pollution Control Bonds 2009 Pima A due 2020 4.95% | Unsecured Debt</t>
  </si>
  <si>
    <t>4.95%</t>
  </si>
  <si>
    <t>Tax Exempt Pollution Control Bonds 2009 Coconino A due 2032 5.13% | Unsecured Debt</t>
  </si>
  <si>
    <t>5.13%</t>
  </si>
  <si>
    <t>Tax Exempt Pollution Control Bonds 2010 Coconino A due 2032 Variable Rate | Secured Debt</t>
  </si>
  <si>
    <t>1.76%</t>
  </si>
  <si>
    <t>Tax Exempt Pollution Control Bonds 2012 Apache A due 2030 4.50% | Unsecured Debt</t>
  </si>
  <si>
    <t>Tax Exempt Local Furnishings Bonds 2008 Pima B 5.75% due 2029 | Unsecured Debt</t>
  </si>
  <si>
    <t>Debt instrument, repurchased face amount</t>
  </si>
  <si>
    <t>Tax Exempt Variable Rate | Secured Debt</t>
  </si>
  <si>
    <t>Debt extinguishment</t>
  </si>
  <si>
    <t>DEBT, CREDIT FACILITY, AND CAPITAL LEASE OBLIGATIONS (Credit Facility) (Details)</t>
  </si>
  <si>
    <t>Oct. 31, 2015USD ($)credit_extension</t>
  </si>
  <si>
    <t>Feb. 15, 2017USD ($)</t>
  </si>
  <si>
    <t>Dec. 31, 2010USD ($)</t>
  </si>
  <si>
    <t>Line of Credit | Revolving Credit Facility</t>
  </si>
  <si>
    <t>Line of credit facility borrowing capacity</t>
  </si>
  <si>
    <t>Line of credit facility, number of extensions Allowed | credit_extension</t>
  </si>
  <si>
    <t>Line of credit facility, extension period (in years)</t>
  </si>
  <si>
    <t>Interest rate spread on LIBOR borrowing (in percentage)</t>
  </si>
  <si>
    <t>1.00%</t>
  </si>
  <si>
    <t>Interest rate in addition to alternate base rate for alternate base rate loans</t>
  </si>
  <si>
    <t>0.00%</t>
  </si>
  <si>
    <t>Line of credit facility, fair value of amount outstanding</t>
  </si>
  <si>
    <t>Remaining borrowing capacity</t>
  </si>
  <si>
    <t>Line of Credit | Revolving Credit Facility LOC Sublimit</t>
  </si>
  <si>
    <t>Line of Credit | Revolving Credit Facility 2014 and 2010</t>
  </si>
  <si>
    <t>Line of Credit | Term Loan</t>
  </si>
  <si>
    <t>Letter of Credit</t>
  </si>
  <si>
    <t>Letter of credit, issued in support of tax exempt bonds</t>
  </si>
  <si>
    <t>Letter of credit, interest rate (in percentage)</t>
  </si>
  <si>
    <t>0.75%</t>
  </si>
  <si>
    <t>DEBT, CREDIT FACILITY, AND CAPITAL LEASE OBLIGATIONS (Capital Lease) (Details) $ in Thousands</t>
  </si>
  <si>
    <t>Sep. 30, 2016USD ($)</t>
  </si>
  <si>
    <t>Apr. 30, 2015USD ($)</t>
  </si>
  <si>
    <t>Dec. 31, 2017USD ($)lease</t>
  </si>
  <si>
    <t>Jan. 31, 2016MW</t>
  </si>
  <si>
    <t>May 31, 2015USD ($)</t>
  </si>
  <si>
    <t>Jan. 31, 2015USD ($)MW</t>
  </si>
  <si>
    <t>Less Current Obligations Under Capital Leases</t>
  </si>
  <si>
    <t>Total Capital Lease Obligations, Non-Current</t>
  </si>
  <si>
    <t>Lessee, Operating Lease, Renewal Term</t>
  </si>
  <si>
    <t>2 years</t>
  </si>
  <si>
    <t>Payments to Acquire Equipment on Lease</t>
  </si>
  <si>
    <t>Fixed purchase price</t>
  </si>
  <si>
    <t>Interest Rate Swap</t>
  </si>
  <si>
    <t>Notional amount</t>
  </si>
  <si>
    <t>Springerville Common Facilities Lease Debt | Interest Rate Swap</t>
  </si>
  <si>
    <t>Fixed rate of interest related to interest rate swap</t>
  </si>
  <si>
    <t>5.77%</t>
  </si>
  <si>
    <t>Notional amount of debt</t>
  </si>
  <si>
    <t>Derivative basis spread</t>
  </si>
  <si>
    <t>1.88%</t>
  </si>
  <si>
    <t>Springerville Common Facility Lease Expiring January 2021</t>
  </si>
  <si>
    <t>Number of operating lease | lease</t>
  </si>
  <si>
    <t>Percentage of interest committed to purchase</t>
  </si>
  <si>
    <t>Springerville Common Facilities</t>
  </si>
  <si>
    <t>Jointly Owned, Percentage of Interest Purchased</t>
  </si>
  <si>
    <t>17.80%</t>
  </si>
  <si>
    <t>Springerville Common Facilities | Springerville Common Facility Lease Expiring December 2017</t>
  </si>
  <si>
    <t>Increase (Decrease) in Capital Lease Obligation</t>
  </si>
  <si>
    <t>Springerville Unit One | Additional Purchase of Equity Interest</t>
  </si>
  <si>
    <t>Percentage of ownership in generating station</t>
  </si>
  <si>
    <t>24.80%</t>
  </si>
  <si>
    <t>Generating capacity purchased, in MWs | MW</t>
  </si>
  <si>
    <t>Springerville Unit One | Completion of Purchase of Equity Interest</t>
  </si>
  <si>
    <t>49.50%</t>
  </si>
  <si>
    <t>Fixed price to acquire leased interest in facilities</t>
  </si>
  <si>
    <t>Springerville Unit One | Springerville Unit One Lease | Additional Purchase of Equity Interest</t>
  </si>
  <si>
    <t>Lease arrangement, fair market value purchase price</t>
  </si>
  <si>
    <t>Springerville Coal Handling Facilities | SRP</t>
  </si>
  <si>
    <t>17.05%</t>
  </si>
  <si>
    <t>Springerville Coal Handling Facilities | Additional Purchase of Equity Interest</t>
  </si>
  <si>
    <t>86.70%</t>
  </si>
  <si>
    <t>67.80%</t>
  </si>
  <si>
    <t>Springerville Coal Handling Facilities | Completion of Purchase of Equity Interest</t>
  </si>
  <si>
    <t>Springerville Coal Handling Facilities | Springerville Coal Handling Facilities Lease | SRP</t>
  </si>
  <si>
    <t>Sales price of leased interest in facilities</t>
  </si>
  <si>
    <t>Springerville Coal Handling Facilities | Springerville Coal Handling Facilities Lease | Additional Purchase of Equity Interest</t>
  </si>
  <si>
    <t>DEBT, CREDIT FACILITY, AND CAPITAL LEASE OBLIGATIONS (Maturities of Long-term Debt) (Detail) - USD ($) $ in Millions</t>
  </si>
  <si>
    <t>Long-Term Debt Maturities</t>
  </si>
  <si>
    <t>Total 2018 - 2022</t>
  </si>
  <si>
    <t>Thereafter</t>
  </si>
  <si>
    <t>Less: Imputed Interest</t>
  </si>
  <si>
    <t>Total LT Debt and Capital Lease Obligations</t>
  </si>
  <si>
    <t>DEBT, CREDIT FACILITY, AND CAPITAL LEASE OBLIGATIONS (Maturities of Long-term Debt Footnotes) (Detail)</t>
  </si>
  <si>
    <t>Schedule Of Maturities Of Long Term Debt [Line Items]</t>
  </si>
  <si>
    <t>Unamortized debt issuance expense</t>
  </si>
  <si>
    <t>Debt discount</t>
  </si>
  <si>
    <t>COMMITMENTS AND CONTINGENCIES (COMMITMENTS) (Details) $ in Millions</t>
  </si>
  <si>
    <t>Dec. 31, 2017USD ($)rental_payment_option</t>
  </si>
  <si>
    <t>Jan. 31, 2018USD ($)</t>
  </si>
  <si>
    <t>Unrecorded Unconditional Purchase Obligation [Line Items]</t>
  </si>
  <si>
    <t>Unrecorded Unconditional Purchase Obligation, Number of Different Rental Payments | rental_payment_option</t>
  </si>
  <si>
    <t>Unrecorded Unconditional Purchase Obligation, Ownership Percentage</t>
  </si>
  <si>
    <t>7.50%</t>
  </si>
  <si>
    <t>Rent expense</t>
  </si>
  <si>
    <t>Fuel, Including Transportation</t>
  </si>
  <si>
    <t>Transmission</t>
  </si>
  <si>
    <t>Renewable Power Purchase Agreements</t>
  </si>
  <si>
    <t>Percentage of Purchase Power Obligations</t>
  </si>
  <si>
    <t>RES Performance-Based Incentives</t>
  </si>
  <si>
    <t>Operating Leases</t>
  </si>
  <si>
    <t>Land Easements and Rights-of-Way</t>
  </si>
  <si>
    <t>Subsequent Event | Fuel, Including Transportation</t>
  </si>
  <si>
    <t>Maximum</t>
  </si>
  <si>
    <t>Minimum</t>
  </si>
  <si>
    <t>COMMITMENTS AND CONTINGENCIES (CONTINGENCIES) (Detail) - USD ($) $ in Thousands</t>
  </si>
  <si>
    <t>May 30, 2017</t>
  </si>
  <si>
    <t>Jan. 31, 2017</t>
  </si>
  <si>
    <t>Commitments And Contingencies [Line Items]</t>
  </si>
  <si>
    <t>Payments to Acquire Other Productive Assets</t>
  </si>
  <si>
    <t>Loss Contingency, Accrual, Reversal</t>
  </si>
  <si>
    <t>Springerville Unit 1 Third Party Owner Allegation | Settled Litigation</t>
  </si>
  <si>
    <t>Proceeds from Legal Settlements</t>
  </si>
  <si>
    <t>FERC Refund Orders</t>
  </si>
  <si>
    <t>Litigation settlement, amount awarded from other party</t>
  </si>
  <si>
    <t>FERC Refund Orders | Wholesale Revenue</t>
  </si>
  <si>
    <t>Loss Contingency Accrual, Provision</t>
  </si>
  <si>
    <t>FERC Refund Orders | Other Current Liabilities</t>
  </si>
  <si>
    <t>Loss Contingency Accrual</t>
  </si>
  <si>
    <t>Navajo, San Juan, Four Corners</t>
  </si>
  <si>
    <t>Share of Reclamation Costs Anticipated</t>
  </si>
  <si>
    <t>Navajo, San Juan, Four Corners | Other Liabilities</t>
  </si>
  <si>
    <t>Environmental Exit Costs, Costs Accrued to Date</t>
  </si>
  <si>
    <t>COMMITMENTS AND CONTINGENCIES (PERFORMANCE GUARANTEES) (Detail) - Performance Guarantee</t>
  </si>
  <si>
    <t>Guarantor Obligations [Line Items]</t>
  </si>
  <si>
    <t>Current carrying value</t>
  </si>
  <si>
    <t>Four Corner</t>
  </si>
  <si>
    <t>Maximum exposure, undiscounted</t>
  </si>
  <si>
    <t>Navajo, San Juan, Luna</t>
  </si>
  <si>
    <t>EMPLOYEE BENEFIT PLANS (Pension and Other Postretirement Benefit Amounts included in Consolidated Balance Sheet ) (Details) - USD ($) $ in Millions</t>
  </si>
  <si>
    <t>Pension And Other Employee Benefit Plans [Line Items]</t>
  </si>
  <si>
    <t>Pension Benefits</t>
  </si>
  <si>
    <t>Accumulated Other Comprehensive Loss, SERP</t>
  </si>
  <si>
    <t>Net Amount Recognized</t>
  </si>
  <si>
    <t>Other Postretirement Benefits</t>
  </si>
  <si>
    <t>EMPLOYEE BENEFIT PLANS (Change in Projected Benefit Obligation and Plan Assets and Reconciliation of Funded Status) (Details) - USD ($) $ in Millions</t>
  </si>
  <si>
    <t>Change in Projected Benefit Obligation</t>
  </si>
  <si>
    <t>Actuarial Loss</t>
  </si>
  <si>
    <t>Interest Cost</t>
  </si>
  <si>
    <t>Service Cost</t>
  </si>
  <si>
    <t>Benefits Paid</t>
  </si>
  <si>
    <t>Change in Fair Value of Plan Assets</t>
  </si>
  <si>
    <t>Actual Return on Plan Assets</t>
  </si>
  <si>
    <t>Employer Contributions</t>
  </si>
  <si>
    <t>Funded Status at End of Period</t>
  </si>
  <si>
    <t>EMPLOYEE BENEFIT PLANS (Expected Pension Contributions For Next Year) (Details) $ in Millions</t>
  </si>
  <si>
    <t>Defined Benefit Plan Disclosure [Line Items]</t>
  </si>
  <si>
    <t>Defined Benefit Plan, Expected Future Employer Contributions, Next Fiscal Year</t>
  </si>
  <si>
    <t>EMPLOYEE BENEFIT PLANS (Components of Regulatory Assets and Accumulated Other Comprehensive Loss Not Recognized as Net Periodic Benefit Cost) (Details) - USD ($) $ in Millions</t>
  </si>
  <si>
    <t>Net Loss</t>
  </si>
  <si>
    <t>Prior Service Cost (Benefit)</t>
  </si>
  <si>
    <t>EMPLOYEE BENEFIT PLANS (Information for Pension Plans with Accumulated Benefit Obligations in Excess of Pension Plan Assets) (Details) $ in Millions</t>
  </si>
  <si>
    <t>Dec. 31, 2016USD ($)plan</t>
  </si>
  <si>
    <t>Defined Benefit Pension Plan With Accumulated Benefit Obligation In Excess Of Fair Value Of Plan Assets [Line Items]</t>
  </si>
  <si>
    <t>Number of Defined Benefit Pension Plans with ABO in Excess of Plan Assets | plan</t>
  </si>
  <si>
    <t>Accumulated Benefit Obligation</t>
  </si>
  <si>
    <t>Fair Value of Plan Assets</t>
  </si>
  <si>
    <t>EMPLOYEE BENEFIT PLANS (Components of Net Periodic Benefit Cost) (Details) - USD ($) $ in Millions</t>
  </si>
  <si>
    <t>Expected Return on Plan Assets</t>
  </si>
  <si>
    <t>Amortization of Net Loss</t>
  </si>
  <si>
    <t>Net Periodic Benefit Cost</t>
  </si>
  <si>
    <t>EMPLOYEE BENEFIT PLANS (Changes in Regulatory Assets and Accumulated Comprehensive Income) (Details) - USD ($) $ in Millions</t>
  </si>
  <si>
    <t>Pension Benefits | Regulatory Asset</t>
  </si>
  <si>
    <t>Pension Plans, Postretirement and Other Employee Benefits [Line Items]</t>
  </si>
  <si>
    <t>Current Year Actuarial (Gain) Loss</t>
  </si>
  <si>
    <t>Total Recognized (Gain) Loss</t>
  </si>
  <si>
    <t>Pension Benefits | Accumulated Other Comprehensive Loss</t>
  </si>
  <si>
    <t>Other Postretirement Benefits | Regulatory Asset</t>
  </si>
  <si>
    <t>EMPLOYEE BENEFIT PLANS (Future Amortization) (Details) - Regulatory Asset $ in Millions</t>
  </si>
  <si>
    <t>EMPLOYEE BENEFIT PLANS (Weighted-Average Assumptions Used to Determine Benefit Obligations) (Details)</t>
  </si>
  <si>
    <t>Discount Rate (in percentage)</t>
  </si>
  <si>
    <t>3.70%</t>
  </si>
  <si>
    <t>4.20%</t>
  </si>
  <si>
    <t>Rate of Compensation Increase (in percentage)</t>
  </si>
  <si>
    <t>2.80%</t>
  </si>
  <si>
    <t>3.60%</t>
  </si>
  <si>
    <t>EMPLOYEE BENEFIT PLANS (Weighted-Average Assumptions Used to Determine Net Periodic Benefit Cost) (Details)</t>
  </si>
  <si>
    <t>3.00%</t>
  </si>
  <si>
    <t>Pension Benefits | Service cost</t>
  </si>
  <si>
    <t>4.40%</t>
  </si>
  <si>
    <t>4.80%</t>
  </si>
  <si>
    <t>Pension Benefits | Interest Cost</t>
  </si>
  <si>
    <t>3.90%</t>
  </si>
  <si>
    <t>Other Postretirement Benefits | Service cost</t>
  </si>
  <si>
    <t>4.30%</t>
  </si>
  <si>
    <t>4.60%</t>
  </si>
  <si>
    <t>Other Postretirement Benefits | Interest Cost</t>
  </si>
  <si>
    <t>3.30%</t>
  </si>
  <si>
    <t>3.40%</t>
  </si>
  <si>
    <t>EMPLOYEE BENEFIT PLANS(Assumed Health Care Cost Trend Rates) (Details)</t>
  </si>
  <si>
    <t>Next Year</t>
  </si>
  <si>
    <t>7.60%</t>
  </si>
  <si>
    <t>Ultimate Rate Assumed</t>
  </si>
  <si>
    <t>Year Ultimate Rate is Reached</t>
  </si>
  <si>
    <t>EMPLOYEE BENEFIT PLANS (One-Percentage-Point Change in Assumed Health Care Cost Trend Rates) (Details) $ in Millions</t>
  </si>
  <si>
    <t>Effect of one percentage point increase on service and interest cost components</t>
  </si>
  <si>
    <t>Effect of one percentage point decrease on service and interest cost components</t>
  </si>
  <si>
    <t>Effect on Retiree Benefit Obligation, One-Percentage-Point Increase</t>
  </si>
  <si>
    <t>Effect on Retiree Benefit Obligation, One-Percentage-Point Decrease</t>
  </si>
  <si>
    <t>EMPLOYEE BENEFIT PLANS (Percentage of Pension Plan Assets By Asset Category) (Details)</t>
  </si>
  <si>
    <t>Pension plan assets allocation</t>
  </si>
  <si>
    <t>Pension Benefits | Equity Securities</t>
  </si>
  <si>
    <t>46.00%</t>
  </si>
  <si>
    <t>49.00%</t>
  </si>
  <si>
    <t>Pension Benefits | Fixed Income Securities</t>
  </si>
  <si>
    <t>45.00%</t>
  </si>
  <si>
    <t>41.00%</t>
  </si>
  <si>
    <t>Pension Benefits | Real Estate</t>
  </si>
  <si>
    <t>8.00%</t>
  </si>
  <si>
    <t>Pension Benefits | Other</t>
  </si>
  <si>
    <t>Other Postretirement Benefits | Equity Securities</t>
  </si>
  <si>
    <t>63.00%</t>
  </si>
  <si>
    <t>60.00%</t>
  </si>
  <si>
    <t>Other Postretirement Benefits | Fixed Income Securities</t>
  </si>
  <si>
    <t>35.00%</t>
  </si>
  <si>
    <t>Other Postretirement Benefits | Real Estate</t>
  </si>
  <si>
    <t>Other Postretirement Benefits | Other</t>
  </si>
  <si>
    <t>EMPLOYEE BENEFIT PLANS (Fair Value Measurements of Plan Assets By Level) (Details) - USD ($)</t>
  </si>
  <si>
    <t>Fair value measurements of plan assets</t>
  </si>
  <si>
    <t>Level 3 | Real Estate</t>
  </si>
  <si>
    <t>Level 3 | Private Equity</t>
  </si>
  <si>
    <t>Pension Benefits | Cash Equivalents</t>
  </si>
  <si>
    <t>Pension Benefits | United States Large Cap</t>
  </si>
  <si>
    <t>Pension Benefits | United States Small Cap</t>
  </si>
  <si>
    <t>Pension Benefits | Non-United States</t>
  </si>
  <si>
    <t>Pension Benefits | Global</t>
  </si>
  <si>
    <t>Pension Benefits | Private Equity</t>
  </si>
  <si>
    <t>Pension Benefits | Level 1</t>
  </si>
  <si>
    <t>Pension Benefits | Level 1 | Cash Equivalents</t>
  </si>
  <si>
    <t>Pension Benefits | Level 1 | United States Large Cap</t>
  </si>
  <si>
    <t>Pension Benefits | Level 1 | United States Small Cap</t>
  </si>
  <si>
    <t>Pension Benefits | Level 1 | Non-United States</t>
  </si>
  <si>
    <t>Pension Benefits | Level 1 | Global</t>
  </si>
  <si>
    <t>Pension Benefits | Level 1 | Fixed Income Securities</t>
  </si>
  <si>
    <t>Pension Benefits | Level 1 | Real Estate</t>
  </si>
  <si>
    <t>Pension Benefits | Level 1 | Private Equity</t>
  </si>
  <si>
    <t>Pension Benefits | Level 2</t>
  </si>
  <si>
    <t>Pension Benefits | Level 2 | Cash Equivalents</t>
  </si>
  <si>
    <t>Pension Benefits | Level 2 | United States Large Cap</t>
  </si>
  <si>
    <t>Pension Benefits | Level 2 | United States Small Cap</t>
  </si>
  <si>
    <t>Pension Benefits | Level 2 | Non-United States</t>
  </si>
  <si>
    <t>Pension Benefits | Level 2 | Global</t>
  </si>
  <si>
    <t>Pension Benefits | Level 2 | Fixed Income Securities</t>
  </si>
  <si>
    <t>Pension Benefits | Level 2 | Real Estate</t>
  </si>
  <si>
    <t>Pension Benefits | Level 2 | Private Equity</t>
  </si>
  <si>
    <t>Pension Benefits | Level 3</t>
  </si>
  <si>
    <t>Pension Benefits | Level 3 | Cash Equivalents</t>
  </si>
  <si>
    <t>Pension Benefits | Level 3 | United States Large Cap</t>
  </si>
  <si>
    <t>Pension Benefits | Level 3 | United States Small Cap</t>
  </si>
  <si>
    <t>Pension Benefits | Level 3 | Non-United States</t>
  </si>
  <si>
    <t>Pension Benefits | Level 3 | Global</t>
  </si>
  <si>
    <t>Pension Benefits | Level 3 | Fixed Income Securities</t>
  </si>
  <si>
    <t>Pension Benefits | Level 3 | Real Estate</t>
  </si>
  <si>
    <t>Pension Benefits | Level 3 | Private Equity</t>
  </si>
  <si>
    <t>Other Postretirement Benefits | Level 3</t>
  </si>
  <si>
    <t>EMPLOYEE BENEFIT PLANS (Reconciliation of Changes in Fair Value of Level III Assets) (Details) - Level 3 - USD ($) $ in Millions</t>
  </si>
  <si>
    <t>Schedule Of Reconciliation Of Changes In Fair Value Of Assets And Liabilities [Line Items]</t>
  </si>
  <si>
    <t>Actual Return on Plan Assets:</t>
  </si>
  <si>
    <t>Assets Held at Reporting Date</t>
  </si>
  <si>
    <t>Purchases, Sales, and Settlements</t>
  </si>
  <si>
    <t>Private Equity</t>
  </si>
  <si>
    <t>Real Estate</t>
  </si>
  <si>
    <t>EMPLOYEE BENEFIT PLANS (Target Allocation Percentages for Major Categories of Plan Assets) (Details)</t>
  </si>
  <si>
    <t>Target allocation percentage of plan assets (in percentage)</t>
  </si>
  <si>
    <t>Cash/Treasury Bills | Pension Benefits</t>
  </si>
  <si>
    <t>Cash/Treasury Bills | Other Postretirement Benefits</t>
  </si>
  <si>
    <t>United States Large Cap | Pension Benefits</t>
  </si>
  <si>
    <t>16.00%</t>
  </si>
  <si>
    <t>United States Large Cap | Other Postretirement Benefits</t>
  </si>
  <si>
    <t>39.00%</t>
  </si>
  <si>
    <t>United States Small Cap | Pension Benefits</t>
  </si>
  <si>
    <t>United States Small Cap | Other Postretirement Benefits</t>
  </si>
  <si>
    <t>Non-United States Developed | Pension Benefits</t>
  </si>
  <si>
    <t>Non-United States Developed | Other Postretirement Benefits</t>
  </si>
  <si>
    <t>Non-United States Emerging | Pension Benefits</t>
  </si>
  <si>
    <t>Non-United States Emerging | Other Postretirement Benefits</t>
  </si>
  <si>
    <t>9.00%</t>
  </si>
  <si>
    <t>Global Equity | Pension Benefits</t>
  </si>
  <si>
    <t>Global Equity | Other Postretirement Benefits</t>
  </si>
  <si>
    <t>Global Infrastructure | Pension Benefits</t>
  </si>
  <si>
    <t>Global Infrastructure | Other Postretirement Benefits</t>
  </si>
  <si>
    <t>Fixed Income Securities | Pension Benefits</t>
  </si>
  <si>
    <t>Fixed Income Securities | Other Postretirement Benefits</t>
  </si>
  <si>
    <t>38.00%</t>
  </si>
  <si>
    <t>Real Estate | Pension Benefits</t>
  </si>
  <si>
    <t>Real Estate | Other Postretirement Benefits</t>
  </si>
  <si>
    <t>Private Equity | Pension Benefits</t>
  </si>
  <si>
    <t>Private Equity | Other Postretirement Benefits</t>
  </si>
  <si>
    <t>EMPLOYEE BENEFIT PLANS (Future Benefit Payments) (Details) $ in Millions</t>
  </si>
  <si>
    <t>Defined Benefit Plans and Other Postretirement Benefit Plans [Line Items]</t>
  </si>
  <si>
    <t>Years 2023-2027</t>
  </si>
  <si>
    <t>EMPLOYEE BENEFIT PLANS (Additional Information) (Details)</t>
  </si>
  <si>
    <t>Dec. 31, 2017USD ($)plan</t>
  </si>
  <si>
    <t>Number of defined benefit pension plans | plan</t>
  </si>
  <si>
    <t>Number of qualified defined benefit pension plans | plan</t>
  </si>
  <si>
    <t>Approximate percentage of net periodic benefit cost that was capitalized</t>
  </si>
  <si>
    <t>18.00%</t>
  </si>
  <si>
    <t>Investment Return Model Best-Estimate Range</t>
  </si>
  <si>
    <t>Matching 401(k) contributions made</t>
  </si>
  <si>
    <t>Accumulated benefit obligation</t>
  </si>
  <si>
    <t>Transfers between levels</t>
  </si>
  <si>
    <t>Employer Contribution to VEBA Trust</t>
  </si>
  <si>
    <t>Other Postretirement Benefits | FairValueInputsLevel1AndLevel2</t>
  </si>
  <si>
    <t>Percentile of investment return model range used</t>
  </si>
  <si>
    <t>25.00%</t>
  </si>
  <si>
    <t>Fixed Income Securities | Pension Benefits | Level 3</t>
  </si>
  <si>
    <t>Fixed Income Securities | Other Postretirement Benefits | FairValueInputsLevel1AndLevel2</t>
  </si>
  <si>
    <t>Equities | Other Postretirement Benefits | FairValueInputsLevel1AndLevel2</t>
  </si>
  <si>
    <t>SHARE-BASED COMPENSATION (Details) - 2015 Share Unit Plan - USD ($) $ in Millions</t>
  </si>
  <si>
    <t>Share-based Compensation Arrangement by Share-based Payment Award [Line Items]</t>
  </si>
  <si>
    <t>Share-based compensation, valuation, share equivalent, number (in shares)</t>
  </si>
  <si>
    <t>Allocated share of probable payout</t>
  </si>
  <si>
    <t>Allocated share-based compensation expense</t>
  </si>
  <si>
    <t>PSUs</t>
  </si>
  <si>
    <t>Options awarded during the period (in shares)</t>
  </si>
  <si>
    <t>RSUs</t>
  </si>
  <si>
    <t>SUPPLEMENTAL CASH FLOW (Cash Transactions) (Details) - USD ($) $ in Millions</t>
  </si>
  <si>
    <t>Interest, Net of Amounts Capitalized</t>
  </si>
  <si>
    <t>Income Taxes (1)</t>
  </si>
  <si>
    <t>SUPPLEMENTAL CASH FLOW (Non-Cash Transactions) (Details) - USD ($) $ in Millions</t>
  </si>
  <si>
    <t>Net Cost of Removal Increase (Decrease)</t>
  </si>
  <si>
    <t>Accrued Capital Expenditures</t>
  </si>
  <si>
    <t>Commitment to Purchase Capital Lease Interests</t>
  </si>
  <si>
    <t>Asset Retirement Obligations Increase (Decrease)</t>
  </si>
  <si>
    <t>FAIR VALUE MEASUREMENTS AND DERIVATIVE INSTRUMENTS (Financial Instruments Measured at Fair Value on a Recurring Basis) (Details) - Fair Value, Measurements, Recurring - USD ($) $ in Millions</t>
  </si>
  <si>
    <t>Assets</t>
  </si>
  <si>
    <t>Cash Equivalents</t>
  </si>
  <si>
    <t>Energy Derivative Contract Assets - Regulatory Recovery</t>
  </si>
  <si>
    <t>Energy Derivative Contract Assets - No Regulatory Recovery</t>
  </si>
  <si>
    <t>Liabilities</t>
  </si>
  <si>
    <t>Energy Derivative Contract Liabilities - Regulatory Recovery</t>
  </si>
  <si>
    <t>Derivative Liabilities - No Regulatory Recovery</t>
  </si>
  <si>
    <t>Total Liabilities</t>
  </si>
  <si>
    <t>Net Total Assets (Liabilities)</t>
  </si>
  <si>
    <t>FAIR VALUE MEASUREMENTS AND DERIVATIVE INSTRUMENTS (Potential Offset of Counterparty Netting and Cash Collateral) (Details) - USD ($) $ in Millions</t>
  </si>
  <si>
    <t>Energy Derivative</t>
  </si>
  <si>
    <t>Gross, Net, and Offsetting Amounts [Line Items]</t>
  </si>
  <si>
    <t>Derivative Asset, Gross Amount Recognized in the Balance Sheets</t>
  </si>
  <si>
    <t>Derivative Asset, Counterparty Netting</t>
  </si>
  <si>
    <t>Collateral Received</t>
  </si>
  <si>
    <t>Derivative Asset, Net Amount</t>
  </si>
  <si>
    <t>Derivative Liability, Fair Value, Gross Amount Recognized in the Balance Sheets</t>
  </si>
  <si>
    <t>Derivative Liability, Counterparty Netting</t>
  </si>
  <si>
    <t>Collateral Posted</t>
  </si>
  <si>
    <t>Derivative Liability, Net Amount</t>
  </si>
  <si>
    <t>FAIR VALUE MEASUREMENTS AND DERIVATIVE INSTRUMENTS (Cash Flow Hedges) (Details) $ in Millions</t>
  </si>
  <si>
    <t>Derivative [Line Items]</t>
  </si>
  <si>
    <t>Cash Flow Hedge Loss to be Reclassified to Earnings within the next Twelve Months</t>
  </si>
  <si>
    <t>FAIR VALUE MEASUREMENTS AND DERIVATIVE INSTRUMENTS (Cash Flow Hedge - Realized Losses) (Details) - USD ($) $ in Thousands</t>
  </si>
  <si>
    <t>Reclassification Adjustment out of Accumulated Other Comprehensive Income on Derivatives [Line Items]</t>
  </si>
  <si>
    <t>Reclassification out of Accumulated Other Comprehensive Income</t>
  </si>
  <si>
    <t>Capital Lease Interest Expense</t>
  </si>
  <si>
    <t>FAIR VALUE MEASUREMENTS AND DERIVATIVE INSTRUMENTS (Financial Impact of Derivative Energy Contracts) (Details) - USD ($) $ in Millions</t>
  </si>
  <si>
    <t>Derivative Instruments, Gain (Loss) [Line Items]</t>
  </si>
  <si>
    <t>Percent of gains shared with ratepayers</t>
  </si>
  <si>
    <t>Unrealized Net Gain (Loss) Recorded to Regulatory (Assets) Liabilities</t>
  </si>
  <si>
    <t>FAIR VALUE MEASUREMENTS AND DERIVATIVE INSTRUMENTS (Derivative Volumes) (Details) $ in Millions, BTU in Billions</t>
  </si>
  <si>
    <t>Dec. 31, 2017USD ($)GWhBTU</t>
  </si>
  <si>
    <t>Dec. 31, 2016GWhBTU</t>
  </si>
  <si>
    <t>Power Contracts GWh</t>
  </si>
  <si>
    <t>Derivative, Nonmonetary Notional Amount, Energy Measure | GWh</t>
  </si>
  <si>
    <t>Gas Contracts BBtu (1)</t>
  </si>
  <si>
    <t>Derivative, Nonmonetary Notional Amount, Energy Measure | BTU</t>
  </si>
  <si>
    <t>Derivative Liability, Notional Amount | $</t>
  </si>
  <si>
    <t>FAIR VALUE MEASUREMENTS AND DERIVATIVE INSTRUMENTS (Level 3 Fair Value Measurements) (Details) - Level 3 - Market approach - Forward Power Contracts $ in Millions</t>
  </si>
  <si>
    <t>Dec. 31, 2017USD ($)$ / megawatt_hour</t>
  </si>
  <si>
    <t>Dec. 31, 2016USD ($)$ / megawatt_hour</t>
  </si>
  <si>
    <t>Fair Value Inputs Assets Liabilities Quantitative Information [Line Items]</t>
  </si>
  <si>
    <t>Derivative Assets | $</t>
  </si>
  <si>
    <t>Derivative Liabilities | $</t>
  </si>
  <si>
    <t>Market Price | $ / megawatt_hour</t>
  </si>
  <si>
    <t>FAIR VALUE MEASUREMENTS AND DERIVATIVE INSTRUMENTS (Schedule of Reconciliation of Changes in Fair Value of Assets and Liabilities) (Details) - USD ($)</t>
  </si>
  <si>
    <t>Fair Value, Assets and Liabilities Measured on Recurring Basis, Unobservable Input Reconciliation [Abstract]</t>
  </si>
  <si>
    <t>Gains (Losses) Recorded to:</t>
  </si>
  <si>
    <t>Regulatory Assets or Liabilities, Derivative Instruments</t>
  </si>
  <si>
    <t>Wholesale Revenues</t>
  </si>
  <si>
    <t>Settlements</t>
  </si>
  <si>
    <t>Gains (Losses), Assets (Liabilities) still held</t>
  </si>
  <si>
    <t>Transfers out of Level 3</t>
  </si>
  <si>
    <t>FAIR VALUE MEASUREMENTS AND DERIVATIVE INSTRUMENTS (Credit Risk) (Details) - USD ($)</t>
  </si>
  <si>
    <t>Value of derivative instruments in net liability positions with credit risk related features</t>
  </si>
  <si>
    <t>Additional collateral to post if credit-risk contingent features are triggered</t>
  </si>
  <si>
    <t>Line of Credit Collateral</t>
  </si>
  <si>
    <t>Outstanding Net Payable Balances for Settled Positions</t>
  </si>
  <si>
    <t>FAIR VALUE MEASUREMENTS AND DERIVATIVE INSTRUMENTS (Financial Instruments Not Carried at Fair Value) (Details) - USD ($) $ in Millions</t>
  </si>
  <si>
    <t>Face Value Long-term Debt, including Current Maturities</t>
  </si>
  <si>
    <t>Fair Value, Long-term Debt, including Current Maturities</t>
  </si>
  <si>
    <t>INCOME TAXES (Reconciliation of Differences between Income Tax Expense and Amount Obtained by Multiplying Pre-Tax Income by U.S. Statutory Federal Income Tax Rate) (Details) - USD ($) $ in Thousands</t>
  </si>
  <si>
    <t>Effective Income Tax Rate Reconciliation, Amount [Abstract]</t>
  </si>
  <si>
    <t>Statutory tax rate</t>
  </si>
  <si>
    <t>Federal Income Tax Expense at Statutory Rate</t>
  </si>
  <si>
    <t>State Income Tax Expense, Net of Federal Deduction</t>
  </si>
  <si>
    <t>Federal/State Tax Credits</t>
  </si>
  <si>
    <t>Deferred Tax Asset Valuation Allowance</t>
  </si>
  <si>
    <t>Impact of Enactment, TCJA</t>
  </si>
  <si>
    <t>Total Federal and State Income Tax Expense</t>
  </si>
  <si>
    <t>INCOME TAXES (Income Tax Expense Included in Income Statements) (Details) - USD ($) $ in Thousands</t>
  </si>
  <si>
    <t>Current Tax Expense (Benefit)</t>
  </si>
  <si>
    <t>Federal</t>
  </si>
  <si>
    <t>State</t>
  </si>
  <si>
    <t>Total Current Income Tax Expense</t>
  </si>
  <si>
    <t>Deferred Income Tax Expense</t>
  </si>
  <si>
    <t>Federal Investment Tax Credits</t>
  </si>
  <si>
    <t>Total Deferred Income Tax Expense</t>
  </si>
  <si>
    <t>INCOME TAXES (The Significant Components of Deferred Income Tax Assets and Liabilities) (Details) - USD ($) $ in Thousands</t>
  </si>
  <si>
    <t>Gross Deferred Income Tax Assets</t>
  </si>
  <si>
    <t>Operating Loss Carryforwards, Net</t>
  </si>
  <si>
    <t>Customer Advances and Contributions in Aid of Construction</t>
  </si>
  <si>
    <t>Alternative Minimum Tax Credit</t>
  </si>
  <si>
    <t>Emission Allowance Inventory</t>
  </si>
  <si>
    <t>Investment Tax Credit Carryforward</t>
  </si>
  <si>
    <t>Income Taxes Recoverable Through Future Rates</t>
  </si>
  <si>
    <t>Total Gross Deferred Income Tax Assets</t>
  </si>
  <si>
    <t>Deferred Tax Assets Valuation Allowance</t>
  </si>
  <si>
    <t>Gross Deferred Income Tax Liabilities</t>
  </si>
  <si>
    <t>Plant, Net</t>
  </si>
  <si>
    <t>Plant Abandonments</t>
  </si>
  <si>
    <t>Capital Lease Assets, Net</t>
  </si>
  <si>
    <t>Pensions</t>
  </si>
  <si>
    <t>Income Taxes Payable Through Future Rates</t>
  </si>
  <si>
    <t>Total Gross Deferred Income Tax Liabilities</t>
  </si>
  <si>
    <t>Deferred Tax Liabilities, Net, Noncurrent</t>
  </si>
  <si>
    <t>INCOME TAXES (Summary of Tax Carryforwards) (Details) $ in Millions</t>
  </si>
  <si>
    <t>Internal Revenue Service (IRS)</t>
  </si>
  <si>
    <t>Income Tax Contingency [Line Items]</t>
  </si>
  <si>
    <t>Federal Net Operating Loss</t>
  </si>
  <si>
    <t>Tax Credits</t>
  </si>
  <si>
    <t>Investment Tax Credits</t>
  </si>
  <si>
    <t>State Tax Jurisdiction</t>
  </si>
  <si>
    <t>INCOME TAXES (Loss and Tax Credit Carryforwards, Expiration Year) (Details)</t>
  </si>
  <si>
    <t>Minimum | Internal Revenue Service (IRS)</t>
  </si>
  <si>
    <t>Operating Loss Carryforwards [Line Items]</t>
  </si>
  <si>
    <t>Operating Loss Carryforwards, Expiration Date</t>
  </si>
  <si>
    <t>Dec. 31,
		2031</t>
  </si>
  <si>
    <t>Tax Credit Carryforwards, Expiration Date</t>
  </si>
  <si>
    <t>Dec. 31,
		2032</t>
  </si>
  <si>
    <t>Alternative Minimum Tax Credit Carryforwards, Expiration Date</t>
  </si>
  <si>
    <t>None</t>
  </si>
  <si>
    <t>Minimum | State Tax Jurisdiction</t>
  </si>
  <si>
    <t>Maximum | Internal Revenue Service (IRS)</t>
  </si>
  <si>
    <t>Dec. 31,
		2034</t>
  </si>
  <si>
    <t>Dec. 31,
		2036</t>
  </si>
  <si>
    <t>Maximum | State Tax Jurisdiction</t>
  </si>
  <si>
    <t>Dec. 31,
		2029</t>
  </si>
  <si>
    <t>INCOME TAXES (Uncertain Tax Positions) (Details) - USD ($) $ in Millions</t>
  </si>
  <si>
    <t>Reconciliation of Unrecognized Tax Benefits, Excluding Amounts Pertaining to Examined Tax Returns [Roll Forward]</t>
  </si>
  <si>
    <t>Additions Based on Tax Positions Taken in the Current Year</t>
  </si>
  <si>
    <t>Reduction to Positions, TCJA</t>
  </si>
  <si>
    <t>INCOME TAXES (Additional Information) (Details) - USD ($)</t>
  </si>
  <si>
    <t>Increase in income tax expense due to change in tax rate</t>
  </si>
  <si>
    <t>Increase in regulated liabilities due to change in tax rate</t>
  </si>
  <si>
    <t>Decrease deferred tax liabilities due to change in tax rate</t>
  </si>
  <si>
    <t>Unrecognized tax benefits, if recognized, decrease in income tax expense (benefit)</t>
  </si>
  <si>
    <t>Interest expense related to uncertain tax position</t>
  </si>
  <si>
    <t>Interest payable</t>
  </si>
  <si>
    <t>Penalties accrued</t>
  </si>
  <si>
    <t>QUARTERLY FINANCIAL DATA (UNAUDITED) (Details) - USD ($) $ in Thousands</t>
  </si>
  <si>
    <t>3 Months Ended</t>
  </si>
  <si>
    <t>Sep. 30, 2017</t>
  </si>
  <si>
    <t>Jun. 30, 2016</t>
  </si>
  <si>
    <t>Mar. 31, 2016</t>
  </si>
  <si>
    <t>Operating Revenue</t>
  </si>
  <si>
    <t>Net Income (Loss)</t>
  </si>
</sst>
</file>

<file path=xl/styles.xml><?xml version="1.0" encoding="utf-8"?>
<styleSheet xmlns="http://schemas.openxmlformats.org/spreadsheetml/2006/main">
  <numFmts count="4">
    <numFmt formatCode="_(&quot;$ &quot;#,##0_);_(&quot;$ &quot;(#,##0)" numFmtId="164"/>
    <numFmt formatCode="_(&quot;$ &quot;#,##0.0_);_(&quot;$ &quot;(#,##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012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213943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16"/>
  </cols>
  <sheetData>
    <row r="1" spans="1:2">
      <c r="A1" s="1" t="s">
        <v>1058</v>
      </c>
      <c r="B1" s="2" t="s">
        <v>1</v>
      </c>
    </row>
    <row r="2" spans="1:2">
      <c r="B2" s="2" t="s">
        <v>2</v>
      </c>
    </row>
    <row r="3" spans="1:2">
      <c r="A3" s="4" t="s">
        <v>1059</v>
      </c>
    </row>
    <row r="4" spans="1:2">
      <c r="A4" s="3" t="s">
        <v>1060</v>
      </c>
    </row>
    <row r="5" spans="1:2">
      <c r="A5" s="4" t="s">
        <v>1061</v>
      </c>
      <c r="B5" s="4" t="s">
        <v>1062</v>
      </c>
    </row>
    <row r="6" spans="1:2">
      <c r="A6" s="4" t="s">
        <v>1063</v>
      </c>
      <c r="B6" s="4" t="s">
        <v>1064</v>
      </c>
    </row>
    <row r="7" spans="1:2">
      <c r="A7" s="4" t="s">
        <v>1065</v>
      </c>
      <c r="B7" s="4" t="s">
        <v>1066</v>
      </c>
    </row>
    <row r="8" spans="1:2">
      <c r="A8" s="4" t="s">
        <v>1067</v>
      </c>
    </row>
    <row r="9" spans="1:2">
      <c r="A9" s="3" t="s">
        <v>1060</v>
      </c>
    </row>
    <row r="10" spans="1:2">
      <c r="A10" s="4" t="s">
        <v>1063</v>
      </c>
      <c r="B10" s="4" t="s">
        <v>11</v>
      </c>
    </row>
    <row r="11" spans="1:2">
      <c r="A11" s="4" t="s">
        <v>1068</v>
      </c>
    </row>
    <row r="12" spans="1:2">
      <c r="A12" s="3" t="s">
        <v>1060</v>
      </c>
    </row>
    <row r="13" spans="1:2">
      <c r="A13" s="4" t="s">
        <v>1061</v>
      </c>
      <c r="B13" s="4" t="s">
        <v>1069</v>
      </c>
    </row>
    <row r="14" spans="1:2">
      <c r="A14" s="4" t="s">
        <v>1063</v>
      </c>
      <c r="B14" s="4" t="s">
        <v>1070</v>
      </c>
    </row>
    <row r="15" spans="1:2">
      <c r="A15" s="4" t="s">
        <v>1065</v>
      </c>
      <c r="B15" s="4" t="s">
        <v>1066</v>
      </c>
    </row>
    <row r="16" spans="1:2">
      <c r="A16" s="4" t="s">
        <v>1071</v>
      </c>
    </row>
    <row r="17" spans="1:2">
      <c r="A17" s="3" t="s">
        <v>1060</v>
      </c>
    </row>
    <row r="18" spans="1:2">
      <c r="A18" s="4" t="s">
        <v>1063</v>
      </c>
      <c r="B18" s="4" t="s">
        <v>10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0</v>
      </c>
    </row>
    <row r="3" spans="1:3">
      <c r="A3" s="3" t="s">
        <v>1074</v>
      </c>
    </row>
    <row r="4" spans="1:3">
      <c r="A4" s="4" t="s">
        <v>398</v>
      </c>
      <c r="B4" s="6" t="n">
        <v>12</v>
      </c>
      <c r="C4" s="6" t="n">
        <v>5</v>
      </c>
    </row>
    <row r="5" spans="1:3">
      <c r="A5" s="4" t="s">
        <v>1075</v>
      </c>
      <c r="B5" s="5" t="n">
        <v>7</v>
      </c>
      <c r="C5" s="5" t="n">
        <v>7</v>
      </c>
    </row>
    <row r="6" spans="1:3">
      <c r="A6" s="4" t="s">
        <v>1076</v>
      </c>
      <c r="B6" s="5" t="n">
        <v>-6</v>
      </c>
      <c r="C6" s="5" t="n">
        <v>0</v>
      </c>
    </row>
    <row r="7" spans="1:3">
      <c r="A7" s="4" t="s">
        <v>401</v>
      </c>
      <c r="B7" s="6" t="n">
        <v>13</v>
      </c>
      <c r="C7" s="6" t="n">
        <v>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31</v>
      </c>
    </row>
    <row r="3" spans="1:4">
      <c r="A3" s="3" t="s">
        <v>218</v>
      </c>
    </row>
    <row r="4" spans="1:4">
      <c r="A4" s="4" t="s">
        <v>1078</v>
      </c>
      <c r="B4" s="6" t="n">
        <v>7000000</v>
      </c>
    </row>
    <row r="5" spans="1:4">
      <c r="A5" s="4" t="s">
        <v>1079</v>
      </c>
      <c r="B5" s="5" t="n">
        <v>343000000</v>
      </c>
    </row>
    <row r="6" spans="1:4">
      <c r="A6" s="4" t="s">
        <v>1080</v>
      </c>
      <c r="B6" s="5" t="n">
        <v>-336000000</v>
      </c>
    </row>
    <row r="7" spans="1:4">
      <c r="A7" s="4" t="s">
        <v>1081</v>
      </c>
      <c r="B7" s="5" t="n">
        <v>1000000</v>
      </c>
      <c r="C7" s="6" t="n">
        <v>1000000</v>
      </c>
    </row>
    <row r="8" spans="1:4">
      <c r="A8" s="4" t="s">
        <v>1082</v>
      </c>
      <c r="B8" s="5" t="n">
        <v>0</v>
      </c>
      <c r="C8" s="5" t="n">
        <v>0</v>
      </c>
      <c r="D8" s="6" t="n">
        <v>0</v>
      </c>
    </row>
    <row r="9" spans="1:4">
      <c r="A9" s="4" t="s">
        <v>1083</v>
      </c>
      <c r="B9" s="5" t="n">
        <v>0</v>
      </c>
      <c r="C9" s="5" t="n">
        <v>0</v>
      </c>
    </row>
    <row r="10" spans="1:4">
      <c r="A10" s="4" t="s">
        <v>1084</v>
      </c>
      <c r="B10" s="6" t="n">
        <v>0</v>
      </c>
      <c r="C10"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1086</v>
      </c>
      <c r="J1" s="2" t="s">
        <v>1</v>
      </c>
    </row>
    <row r="2" spans="1:12">
      <c r="B2" s="2" t="s">
        <v>2</v>
      </c>
      <c r="C2" s="2" t="s">
        <v>1087</v>
      </c>
      <c r="D2" s="2" t="s">
        <v>4</v>
      </c>
      <c r="E2" s="2" t="s">
        <v>561</v>
      </c>
      <c r="F2" s="2" t="s">
        <v>30</v>
      </c>
      <c r="G2" s="2" t="s">
        <v>433</v>
      </c>
      <c r="H2" s="2" t="s">
        <v>1088</v>
      </c>
      <c r="I2" s="2" t="s">
        <v>1089</v>
      </c>
      <c r="J2" s="2" t="s">
        <v>2</v>
      </c>
      <c r="K2" s="2" t="s">
        <v>30</v>
      </c>
      <c r="L2" s="2" t="s">
        <v>31</v>
      </c>
    </row>
    <row r="3" spans="1:12">
      <c r="A3" s="3" t="s">
        <v>223</v>
      </c>
    </row>
    <row r="4" spans="1:12">
      <c r="A4" s="4" t="s">
        <v>1090</v>
      </c>
      <c r="B4" s="6" t="n">
        <v>304000</v>
      </c>
      <c r="C4" s="6" t="n">
        <v>417000</v>
      </c>
      <c r="D4" s="6" t="n">
        <v>352000</v>
      </c>
      <c r="E4" s="6" t="n">
        <v>268000</v>
      </c>
      <c r="F4" s="6" t="n">
        <v>281000</v>
      </c>
      <c r="G4" s="6" t="n">
        <v>394000</v>
      </c>
      <c r="H4" s="6" t="n">
        <v>317000</v>
      </c>
      <c r="I4" s="6" t="n">
        <v>243000</v>
      </c>
      <c r="J4" s="6" t="n">
        <v>1340935</v>
      </c>
      <c r="K4" s="6" t="n">
        <v>1234995</v>
      </c>
      <c r="L4" s="6" t="n">
        <v>1306544</v>
      </c>
    </row>
    <row r="5" spans="1:12">
      <c r="A5" s="4" t="s">
        <v>48</v>
      </c>
      <c r="B5" s="5" t="n">
        <v>44000</v>
      </c>
      <c r="C5" s="5" t="n">
        <v>138000</v>
      </c>
      <c r="D5" s="5" t="n">
        <v>107000</v>
      </c>
      <c r="E5" s="5" t="n">
        <v>37000</v>
      </c>
      <c r="F5" s="5" t="n">
        <v>37000</v>
      </c>
      <c r="G5" s="5" t="n">
        <v>122000</v>
      </c>
      <c r="H5" s="5" t="n">
        <v>72000</v>
      </c>
      <c r="I5" s="5" t="n">
        <v>12000</v>
      </c>
      <c r="J5" s="5" t="n">
        <v>326326</v>
      </c>
      <c r="K5" s="5" t="n">
        <v>243131</v>
      </c>
      <c r="L5" s="5" t="n">
        <v>259303</v>
      </c>
    </row>
    <row r="6" spans="1:12">
      <c r="A6" s="4" t="s">
        <v>1091</v>
      </c>
      <c r="B6" s="6" t="n">
        <v>13000</v>
      </c>
      <c r="C6" s="6" t="n">
        <v>82000</v>
      </c>
      <c r="D6" s="6" t="n">
        <v>61000</v>
      </c>
      <c r="E6" s="6" t="n">
        <v>21000</v>
      </c>
      <c r="F6" s="6" t="n">
        <v>12000</v>
      </c>
      <c r="G6" s="6" t="n">
        <v>72000</v>
      </c>
      <c r="H6" s="6" t="n">
        <v>41000</v>
      </c>
      <c r="I6" s="6" t="n">
        <v>-1000</v>
      </c>
      <c r="J6" s="6" t="n">
        <v>176668</v>
      </c>
      <c r="K6" s="6" t="n">
        <v>124438</v>
      </c>
      <c r="L6" s="6" t="n">
        <v>12779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87</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40682</v>
      </c>
      <c r="C4" s="6" t="n">
        <v>989580</v>
      </c>
      <c r="D4" s="6" t="n">
        <v>1021543</v>
      </c>
    </row>
    <row r="5" spans="1:4">
      <c r="A5" s="4" t="s">
        <v>34</v>
      </c>
      <c r="B5" s="5" t="n">
        <v>174742</v>
      </c>
      <c r="C5" s="5" t="n">
        <v>117341</v>
      </c>
      <c r="D5" s="5" t="n">
        <v>167020</v>
      </c>
    </row>
    <row r="6" spans="1:4">
      <c r="A6" s="4" t="s">
        <v>35</v>
      </c>
      <c r="B6" s="5" t="n">
        <v>125511</v>
      </c>
      <c r="C6" s="5" t="n">
        <v>128074</v>
      </c>
      <c r="D6" s="5" t="n">
        <v>117981</v>
      </c>
    </row>
    <row r="7" spans="1:4">
      <c r="A7" s="4" t="s">
        <v>36</v>
      </c>
      <c r="B7" s="5" t="n">
        <v>1340935</v>
      </c>
      <c r="C7" s="5" t="n">
        <v>1234995</v>
      </c>
      <c r="D7" s="5" t="n">
        <v>1306544</v>
      </c>
    </row>
    <row r="8" spans="1:4">
      <c r="A8" s="3" t="s">
        <v>37</v>
      </c>
    </row>
    <row r="9" spans="1:4">
      <c r="A9" s="4" t="s">
        <v>38</v>
      </c>
      <c r="B9" s="5" t="n">
        <v>285551</v>
      </c>
      <c r="C9" s="5" t="n">
        <v>289862</v>
      </c>
      <c r="D9" s="5" t="n">
        <v>305559</v>
      </c>
    </row>
    <row r="10" spans="1:4">
      <c r="A10" s="4" t="s">
        <v>39</v>
      </c>
      <c r="B10" s="5" t="n">
        <v>136425</v>
      </c>
      <c r="C10" s="5" t="n">
        <v>85354</v>
      </c>
      <c r="D10" s="5" t="n">
        <v>124764</v>
      </c>
    </row>
    <row r="11" spans="1:4">
      <c r="A11" s="4" t="s">
        <v>40</v>
      </c>
      <c r="B11" s="5" t="n">
        <v>36239</v>
      </c>
      <c r="C11" s="5" t="n">
        <v>23781</v>
      </c>
      <c r="D11" s="5" t="n">
        <v>24798</v>
      </c>
    </row>
    <row r="12" spans="1:4">
      <c r="A12" s="4" t="s">
        <v>41</v>
      </c>
      <c r="B12" s="5" t="n">
        <v>-32660</v>
      </c>
      <c r="C12" s="5" t="n">
        <v>21064</v>
      </c>
      <c r="D12" s="5" t="n">
        <v>39787</v>
      </c>
    </row>
    <row r="13" spans="1:4">
      <c r="A13" s="4" t="s">
        <v>42</v>
      </c>
      <c r="B13" s="5" t="n">
        <v>425555</v>
      </c>
      <c r="C13" s="5" t="n">
        <v>420061</v>
      </c>
      <c r="D13" s="5" t="n">
        <v>494908</v>
      </c>
    </row>
    <row r="14" spans="1:4">
      <c r="A14" s="4" t="s">
        <v>43</v>
      </c>
      <c r="B14" s="5" t="n">
        <v>360302</v>
      </c>
      <c r="C14" s="5" t="n">
        <v>353905</v>
      </c>
      <c r="D14" s="5" t="n">
        <v>345356</v>
      </c>
    </row>
    <row r="15" spans="1:4">
      <c r="A15" s="4" t="s">
        <v>44</v>
      </c>
      <c r="B15" s="5" t="n">
        <v>152874</v>
      </c>
      <c r="C15" s="5" t="n">
        <v>146097</v>
      </c>
      <c r="D15" s="5" t="n">
        <v>138093</v>
      </c>
    </row>
    <row r="16" spans="1:4">
      <c r="A16" s="4" t="s">
        <v>45</v>
      </c>
      <c r="B16" s="5" t="n">
        <v>22255</v>
      </c>
      <c r="C16" s="5" t="n">
        <v>22498</v>
      </c>
      <c r="D16" s="5" t="n">
        <v>19261</v>
      </c>
    </row>
    <row r="17" spans="1:4">
      <c r="A17" s="4" t="s">
        <v>46</v>
      </c>
      <c r="B17" s="5" t="n">
        <v>53623</v>
      </c>
      <c r="C17" s="5" t="n">
        <v>49303</v>
      </c>
      <c r="D17" s="5" t="n">
        <v>49623</v>
      </c>
    </row>
    <row r="18" spans="1:4">
      <c r="A18" s="4" t="s">
        <v>47</v>
      </c>
      <c r="B18" s="5" t="n">
        <v>1014609</v>
      </c>
      <c r="C18" s="5" t="n">
        <v>991864</v>
      </c>
      <c r="D18" s="5" t="n">
        <v>1047241</v>
      </c>
    </row>
    <row r="19" spans="1:4">
      <c r="A19" s="4" t="s">
        <v>48</v>
      </c>
      <c r="B19" s="5" t="n">
        <v>326326</v>
      </c>
      <c r="C19" s="5" t="n">
        <v>243131</v>
      </c>
      <c r="D19" s="5" t="n">
        <v>259303</v>
      </c>
    </row>
    <row r="20" spans="1:4">
      <c r="A20" s="3" t="s">
        <v>49</v>
      </c>
    </row>
    <row r="21" spans="1:4">
      <c r="A21" s="4" t="s">
        <v>50</v>
      </c>
      <c r="B21" s="5" t="n">
        <v>742</v>
      </c>
      <c r="C21" s="5" t="n">
        <v>111</v>
      </c>
      <c r="D21" s="5" t="n">
        <v>93</v>
      </c>
    </row>
    <row r="22" spans="1:4">
      <c r="A22" s="4" t="s">
        <v>51</v>
      </c>
      <c r="B22" s="5" t="n">
        <v>14128</v>
      </c>
      <c r="C22" s="5" t="n">
        <v>5636</v>
      </c>
      <c r="D22" s="5" t="n">
        <v>6647</v>
      </c>
    </row>
    <row r="23" spans="1:4">
      <c r="A23" s="4" t="s">
        <v>52</v>
      </c>
      <c r="B23" s="5" t="n">
        <v>-3344</v>
      </c>
      <c r="C23" s="5" t="n">
        <v>-3019</v>
      </c>
      <c r="D23" s="5" t="n">
        <v>-2833</v>
      </c>
    </row>
    <row r="24" spans="1:4">
      <c r="A24" s="4" t="s">
        <v>53</v>
      </c>
      <c r="B24" s="5" t="n">
        <v>2791</v>
      </c>
      <c r="C24" s="5" t="n">
        <v>2147</v>
      </c>
      <c r="D24" s="5" t="n">
        <v>-142</v>
      </c>
    </row>
    <row r="25" spans="1:4">
      <c r="A25" s="4" t="s">
        <v>54</v>
      </c>
      <c r="B25" s="5" t="n">
        <v>14317</v>
      </c>
      <c r="C25" s="5" t="n">
        <v>4875</v>
      </c>
      <c r="D25" s="5" t="n">
        <v>3765</v>
      </c>
    </row>
    <row r="26" spans="1:4">
      <c r="A26" s="3" t="s">
        <v>55</v>
      </c>
    </row>
    <row r="27" spans="1:4">
      <c r="A27" s="4" t="s">
        <v>56</v>
      </c>
      <c r="B27" s="5" t="n">
        <v>62018</v>
      </c>
      <c r="C27" s="5" t="n">
        <v>62015</v>
      </c>
      <c r="D27" s="5" t="n">
        <v>61159</v>
      </c>
    </row>
    <row r="28" spans="1:4">
      <c r="A28" s="4" t="s">
        <v>57</v>
      </c>
      <c r="B28" s="5" t="n">
        <v>2554</v>
      </c>
      <c r="C28" s="5" t="n">
        <v>3356</v>
      </c>
      <c r="D28" s="5" t="n">
        <v>3994</v>
      </c>
    </row>
    <row r="29" spans="1:4">
      <c r="A29" s="4" t="s">
        <v>58</v>
      </c>
      <c r="B29" s="5" t="n">
        <v>718</v>
      </c>
      <c r="C29" s="5" t="n">
        <v>531</v>
      </c>
      <c r="D29" s="5" t="n">
        <v>1134</v>
      </c>
    </row>
    <row r="30" spans="1:4">
      <c r="A30" s="4" t="s">
        <v>59</v>
      </c>
      <c r="B30" s="5" t="n">
        <v>-2078</v>
      </c>
      <c r="C30" s="5" t="n">
        <v>-1710</v>
      </c>
      <c r="D30" s="5" t="n">
        <v>-2732</v>
      </c>
    </row>
    <row r="31" spans="1:4">
      <c r="A31" s="4" t="s">
        <v>60</v>
      </c>
      <c r="B31" s="5" t="n">
        <v>63212</v>
      </c>
      <c r="C31" s="5" t="n">
        <v>64192</v>
      </c>
      <c r="D31" s="5" t="n">
        <v>63555</v>
      </c>
    </row>
    <row r="32" spans="1:4">
      <c r="A32" s="4" t="s">
        <v>61</v>
      </c>
      <c r="B32" s="5" t="n">
        <v>277431</v>
      </c>
      <c r="C32" s="5" t="n">
        <v>183814</v>
      </c>
      <c r="D32" s="5" t="n">
        <v>199513</v>
      </c>
    </row>
    <row r="33" spans="1:4">
      <c r="A33" s="4" t="s">
        <v>62</v>
      </c>
      <c r="B33" s="5" t="n">
        <v>100763</v>
      </c>
      <c r="C33" s="5" t="n">
        <v>59376</v>
      </c>
      <c r="D33" s="5" t="n">
        <v>71719</v>
      </c>
    </row>
    <row r="34" spans="1:4">
      <c r="A34" s="4" t="s">
        <v>63</v>
      </c>
      <c r="B34" s="6" t="n">
        <v>176668</v>
      </c>
      <c r="C34" s="6" t="n">
        <v>124438</v>
      </c>
      <c r="D34" s="6" t="n">
        <v>1277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28</v>
      </c>
      <c r="B10" s="4" t="s">
        <v>238</v>
      </c>
    </row>
    <row r="11" spans="1:2">
      <c r="A11" s="4" t="s">
        <v>239</v>
      </c>
      <c r="B11" s="4" t="s">
        <v>240</v>
      </c>
    </row>
    <row r="12" spans="1:2">
      <c r="A12" s="4" t="s">
        <v>241</v>
      </c>
      <c r="B12" s="4" t="s">
        <v>242</v>
      </c>
    </row>
    <row r="13" spans="1:2">
      <c r="A13" s="4" t="s">
        <v>243</v>
      </c>
      <c r="B13" s="4" t="s">
        <v>244</v>
      </c>
    </row>
    <row r="14" spans="1:2">
      <c r="A14" s="4" t="s">
        <v>118</v>
      </c>
      <c r="B14" s="4" t="s">
        <v>245</v>
      </c>
    </row>
    <row r="15" spans="1:2">
      <c r="A15" s="4" t="s">
        <v>246</v>
      </c>
      <c r="B15" s="4" t="s">
        <v>247</v>
      </c>
    </row>
    <row r="16" spans="1:2">
      <c r="A16" s="4" t="s">
        <v>44</v>
      </c>
      <c r="B16" s="4" t="s">
        <v>248</v>
      </c>
    </row>
    <row r="17" spans="1:2">
      <c r="A17" s="4" t="s">
        <v>120</v>
      </c>
      <c r="B17" s="4" t="s">
        <v>249</v>
      </c>
    </row>
    <row r="18" spans="1:2">
      <c r="A18" s="4" t="s">
        <v>250</v>
      </c>
      <c r="B18" s="4" t="s">
        <v>251</v>
      </c>
    </row>
    <row r="19" spans="1:2">
      <c r="A19" s="4" t="s">
        <v>252</v>
      </c>
      <c r="B19" s="4" t="s">
        <v>253</v>
      </c>
    </row>
    <row r="20" spans="1:2">
      <c r="A20" s="4" t="s">
        <v>254</v>
      </c>
      <c r="B20" s="4" t="s">
        <v>255</v>
      </c>
    </row>
    <row r="21" spans="1:2">
      <c r="A21" s="4" t="s">
        <v>32</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132</v>
      </c>
      <c r="B2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192</v>
      </c>
    </row>
    <row r="4" spans="1:2">
      <c r="A4" s="4" t="s">
        <v>87</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63</v>
      </c>
      <c r="B4" s="6" t="n">
        <v>176668</v>
      </c>
      <c r="C4" s="6" t="n">
        <v>124438</v>
      </c>
      <c r="D4" s="6" t="n">
        <v>127794</v>
      </c>
    </row>
    <row r="5" spans="1:4">
      <c r="A5" s="3" t="s">
        <v>66</v>
      </c>
    </row>
    <row r="6" spans="1:4">
      <c r="A6" s="4" t="s">
        <v>67</v>
      </c>
      <c r="B6" s="5" t="n">
        <v>485</v>
      </c>
      <c r="C6" s="5" t="n">
        <v>652</v>
      </c>
      <c r="D6" s="5" t="n">
        <v>1261</v>
      </c>
    </row>
    <row r="7" spans="1:4">
      <c r="A7" s="4" t="s">
        <v>68</v>
      </c>
      <c r="B7" s="5" t="n">
        <v>-2156</v>
      </c>
      <c r="C7" s="5" t="n">
        <v>-643</v>
      </c>
      <c r="D7" s="5" t="n">
        <v>101</v>
      </c>
    </row>
    <row r="8" spans="1:4">
      <c r="A8" s="4" t="s">
        <v>69</v>
      </c>
      <c r="B8" s="5" t="n">
        <v>-1671</v>
      </c>
      <c r="C8" s="5" t="n">
        <v>9</v>
      </c>
      <c r="D8" s="5" t="n">
        <v>1362</v>
      </c>
    </row>
    <row r="9" spans="1:4">
      <c r="A9" s="4" t="s">
        <v>70</v>
      </c>
      <c r="B9" s="6" t="n">
        <v>174997</v>
      </c>
      <c r="C9" s="6" t="n">
        <v>124447</v>
      </c>
      <c r="D9" s="6" t="n">
        <v>129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7</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row r="6" spans="1:2">
      <c r="A6" s="4" t="s">
        <v>350</v>
      </c>
      <c r="B6" s="4" t="s">
        <v>349</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58</v>
      </c>
    </row>
    <row r="12" spans="1:2">
      <c r="A12" s="4" t="s">
        <v>360</v>
      </c>
      <c r="B12" s="4" t="s">
        <v>361</v>
      </c>
    </row>
    <row r="13" spans="1:2">
      <c r="A13" s="4" t="s">
        <v>362</v>
      </c>
      <c r="B13"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23</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378</v>
      </c>
      <c r="B1" s="2" t="s">
        <v>1</v>
      </c>
    </row>
    <row r="2" spans="1:5">
      <c r="B2" s="2" t="s">
        <v>379</v>
      </c>
      <c r="C2" s="2" t="s">
        <v>380</v>
      </c>
      <c r="D2" s="2" t="s">
        <v>381</v>
      </c>
      <c r="E2" s="2" t="s">
        <v>382</v>
      </c>
    </row>
    <row r="3" spans="1:5">
      <c r="A3" s="3" t="s">
        <v>183</v>
      </c>
    </row>
    <row r="4" spans="1:5">
      <c r="A4" s="4" t="s">
        <v>383</v>
      </c>
      <c r="B4" s="5" t="n">
        <v>422</v>
      </c>
    </row>
    <row r="5" spans="1:5">
      <c r="A5" s="4" t="s">
        <v>384</v>
      </c>
      <c r="B5" s="5" t="n">
        <v>1155</v>
      </c>
    </row>
    <row r="6" spans="1:5">
      <c r="A6" s="3" t="s">
        <v>385</v>
      </c>
    </row>
    <row r="7" spans="1:5">
      <c r="A7" s="4" t="s">
        <v>128</v>
      </c>
      <c r="B7" s="6" t="n">
        <v>37701</v>
      </c>
      <c r="C7" s="6" t="n">
        <v>35962</v>
      </c>
      <c r="D7" s="6" t="n">
        <v>56000</v>
      </c>
    </row>
    <row r="8" spans="1:5">
      <c r="A8" s="4" t="s">
        <v>386</v>
      </c>
      <c r="B8" s="5" t="n">
        <v>49501</v>
      </c>
      <c r="C8" s="5" t="n">
        <v>43325</v>
      </c>
      <c r="D8" s="5" t="n">
        <v>59867</v>
      </c>
      <c r="E8" s="6" t="n">
        <v>76379</v>
      </c>
    </row>
    <row r="9" spans="1:5">
      <c r="A9" s="4" t="s">
        <v>126</v>
      </c>
    </row>
    <row r="10" spans="1:5">
      <c r="A10" s="3" t="s">
        <v>385</v>
      </c>
    </row>
    <row r="11" spans="1:5">
      <c r="A11" s="4" t="s">
        <v>386</v>
      </c>
      <c r="B11" s="5" t="n">
        <v>11000</v>
      </c>
      <c r="C11" s="5" t="n">
        <v>7000</v>
      </c>
      <c r="D11" s="5" t="n">
        <v>4000</v>
      </c>
    </row>
    <row r="12" spans="1:5">
      <c r="A12" s="4" t="s">
        <v>387</v>
      </c>
    </row>
    <row r="13" spans="1:5">
      <c r="A13" s="3" t="s">
        <v>385</v>
      </c>
    </row>
    <row r="14" spans="1:5">
      <c r="A14" s="4" t="s">
        <v>386</v>
      </c>
      <c r="B14" s="6" t="n">
        <v>1000</v>
      </c>
      <c r="C14" s="6" t="n">
        <v>0</v>
      </c>
      <c r="D14" s="6" t="n">
        <v>0</v>
      </c>
    </row>
    <row r="15" spans="1:5">
      <c r="A15" s="4" t="s">
        <v>388</v>
      </c>
    </row>
    <row r="16" spans="1:5">
      <c r="A16" s="3" t="s">
        <v>385</v>
      </c>
    </row>
    <row r="17" spans="1:5">
      <c r="A17" s="4" t="s">
        <v>389</v>
      </c>
      <c r="B17"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392</v>
      </c>
    </row>
    <row r="4" spans="1:4">
      <c r="A4" s="4" t="s">
        <v>93</v>
      </c>
      <c r="B4" s="6" t="n">
        <v>448324</v>
      </c>
      <c r="C4" s="6" t="n">
        <v>425468</v>
      </c>
      <c r="D4" s="6" t="n">
        <v>364934</v>
      </c>
    </row>
    <row r="5" spans="1:4">
      <c r="A5" s="4" t="s">
        <v>101</v>
      </c>
      <c r="B5" s="5" t="n">
        <v>-391813</v>
      </c>
      <c r="C5" s="5" t="n">
        <v>-372877</v>
      </c>
      <c r="D5" s="5" t="n">
        <v>-500917</v>
      </c>
    </row>
    <row r="6" spans="1:4">
      <c r="A6" s="4" t="s">
        <v>113</v>
      </c>
      <c r="B6" s="5" t="n">
        <v>-50335</v>
      </c>
      <c r="C6" s="5" t="n">
        <v>-69133</v>
      </c>
      <c r="D6" s="5" t="n">
        <v>119471</v>
      </c>
    </row>
    <row r="7" spans="1:4">
      <c r="A7" s="4" t="s">
        <v>114</v>
      </c>
      <c r="B7" s="5" t="n">
        <v>6176</v>
      </c>
      <c r="C7" s="5" t="n">
        <v>-16542</v>
      </c>
      <c r="D7" s="5" t="n">
        <v>-16512</v>
      </c>
    </row>
    <row r="8" spans="1:4">
      <c r="A8" s="4" t="s">
        <v>115</v>
      </c>
      <c r="B8" s="5" t="n">
        <v>43325</v>
      </c>
      <c r="C8" s="5" t="n">
        <v>59867</v>
      </c>
      <c r="D8" s="5" t="n">
        <v>76379</v>
      </c>
    </row>
    <row r="9" spans="1:4">
      <c r="A9" s="4" t="s">
        <v>116</v>
      </c>
      <c r="B9" s="5" t="n">
        <v>37701</v>
      </c>
      <c r="C9" s="5" t="n">
        <v>35962</v>
      </c>
      <c r="D9" s="5" t="n">
        <v>56000</v>
      </c>
    </row>
    <row r="10" spans="1:4">
      <c r="A10" s="4" t="s">
        <v>393</v>
      </c>
    </row>
    <row r="11" spans="1:4">
      <c r="A11" s="3" t="s">
        <v>392</v>
      </c>
    </row>
    <row r="12" spans="1:4">
      <c r="A12" s="4" t="s">
        <v>93</v>
      </c>
      <c r="C12" s="5" t="n">
        <v>425000</v>
      </c>
      <c r="D12" s="5" t="n">
        <v>365000</v>
      </c>
    </row>
    <row r="13" spans="1:4">
      <c r="A13" s="4" t="s">
        <v>101</v>
      </c>
      <c r="C13" s="5" t="n">
        <v>-373000</v>
      </c>
      <c r="D13" s="5" t="n">
        <v>-501000</v>
      </c>
    </row>
    <row r="14" spans="1:4">
      <c r="A14" s="4" t="s">
        <v>113</v>
      </c>
      <c r="C14" s="5" t="n">
        <v>-69000</v>
      </c>
      <c r="D14" s="5" t="n">
        <v>120000</v>
      </c>
    </row>
    <row r="15" spans="1:4">
      <c r="A15" s="4" t="s">
        <v>114</v>
      </c>
      <c r="C15" s="5" t="n">
        <v>-17000</v>
      </c>
      <c r="D15" s="5" t="n">
        <v>-16000</v>
      </c>
    </row>
    <row r="16" spans="1:4">
      <c r="A16" s="4" t="s">
        <v>115</v>
      </c>
      <c r="B16" s="5" t="n">
        <v>43000</v>
      </c>
      <c r="C16" s="5" t="n">
        <v>60000</v>
      </c>
      <c r="D16" s="5" t="n">
        <v>76000</v>
      </c>
    </row>
    <row r="17" spans="1:4">
      <c r="A17" s="4" t="s">
        <v>394</v>
      </c>
    </row>
    <row r="18" spans="1:4">
      <c r="A18" s="3" t="s">
        <v>392</v>
      </c>
    </row>
    <row r="19" spans="1:4">
      <c r="A19" s="4" t="s">
        <v>93</v>
      </c>
      <c r="C19" s="5" t="n">
        <v>425000</v>
      </c>
      <c r="D19" s="5" t="n">
        <v>365000</v>
      </c>
    </row>
    <row r="20" spans="1:4">
      <c r="A20" s="4" t="s">
        <v>101</v>
      </c>
      <c r="C20" s="5" t="n">
        <v>-376000</v>
      </c>
      <c r="D20" s="5" t="n">
        <v>-503000</v>
      </c>
    </row>
    <row r="21" spans="1:4">
      <c r="A21" s="4" t="s">
        <v>113</v>
      </c>
      <c r="C21" s="5" t="n">
        <v>-69000</v>
      </c>
      <c r="D21" s="5" t="n">
        <v>120000</v>
      </c>
    </row>
    <row r="22" spans="1:4">
      <c r="A22" s="4" t="s">
        <v>114</v>
      </c>
      <c r="C22" s="5" t="n">
        <v>-20000</v>
      </c>
      <c r="D22" s="5" t="n">
        <v>-18000</v>
      </c>
    </row>
    <row r="23" spans="1:4">
      <c r="A23" s="4" t="s">
        <v>115</v>
      </c>
      <c r="B23" s="5" t="n">
        <v>36000</v>
      </c>
      <c r="C23" s="5" t="n">
        <v>56000</v>
      </c>
      <c r="D23" s="5" t="n">
        <v>74000</v>
      </c>
    </row>
    <row r="24" spans="1:4">
      <c r="A24" s="4" t="s">
        <v>395</v>
      </c>
    </row>
    <row r="25" spans="1:4">
      <c r="A25" s="3" t="s">
        <v>392</v>
      </c>
    </row>
    <row r="26" spans="1:4">
      <c r="A26" s="4" t="s">
        <v>93</v>
      </c>
      <c r="C26" s="5" t="n">
        <v>0</v>
      </c>
      <c r="D26" s="5" t="n">
        <v>0</v>
      </c>
    </row>
    <row r="27" spans="1:4">
      <c r="A27" s="4" t="s">
        <v>101</v>
      </c>
      <c r="C27" s="5" t="n">
        <v>3000</v>
      </c>
      <c r="D27" s="5" t="n">
        <v>2000</v>
      </c>
    </row>
    <row r="28" spans="1:4">
      <c r="A28" s="4" t="s">
        <v>113</v>
      </c>
      <c r="C28" s="5" t="n">
        <v>0</v>
      </c>
      <c r="D28" s="5" t="n">
        <v>0</v>
      </c>
    </row>
    <row r="29" spans="1:4">
      <c r="A29" s="4" t="s">
        <v>114</v>
      </c>
      <c r="C29" s="5" t="n">
        <v>3000</v>
      </c>
      <c r="D29" s="5" t="n">
        <v>2000</v>
      </c>
    </row>
    <row r="30" spans="1:4">
      <c r="A30" s="4" t="s">
        <v>115</v>
      </c>
      <c r="B30" s="6" t="n">
        <v>7000</v>
      </c>
      <c r="C30" s="6" t="n">
        <v>4000</v>
      </c>
      <c r="D30" s="6" t="n">
        <v>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398</v>
      </c>
      <c r="B4" s="6" t="n">
        <v>5</v>
      </c>
      <c r="C4" s="6" t="n">
        <v>27</v>
      </c>
      <c r="D4" s="6" t="n">
        <v>5</v>
      </c>
    </row>
    <row r="5" spans="1:4">
      <c r="A5" s="4" t="s">
        <v>399</v>
      </c>
      <c r="B5" s="5" t="n">
        <v>3</v>
      </c>
      <c r="C5" s="5" t="n">
        <v>4</v>
      </c>
      <c r="D5" s="5" t="n">
        <v>2</v>
      </c>
    </row>
    <row r="6" spans="1:4">
      <c r="A6" s="4" t="s">
        <v>400</v>
      </c>
      <c r="B6" s="5" t="n">
        <v>-3</v>
      </c>
      <c r="C6" s="5" t="n">
        <v>-3</v>
      </c>
      <c r="D6" s="5" t="n">
        <v>-3</v>
      </c>
    </row>
    <row r="7" spans="1:4">
      <c r="A7" s="4" t="s">
        <v>401</v>
      </c>
      <c r="B7" s="5" t="n">
        <v>5</v>
      </c>
      <c r="C7" s="5" t="n">
        <v>5</v>
      </c>
      <c r="D7" s="5" t="n">
        <v>27</v>
      </c>
    </row>
    <row r="8" spans="1:4">
      <c r="A8" s="4" t="s">
        <v>402</v>
      </c>
    </row>
    <row r="9" spans="1:4">
      <c r="A9" s="3" t="s">
        <v>397</v>
      </c>
    </row>
    <row r="10" spans="1:4">
      <c r="A10" s="4" t="s">
        <v>403</v>
      </c>
      <c r="B10" s="6" t="n">
        <v>0</v>
      </c>
      <c r="C10" s="6" t="n">
        <v>-23</v>
      </c>
      <c r="D10" s="6" t="n">
        <v>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65</v>
      </c>
    </row>
    <row r="4" spans="1:4">
      <c r="A4" s="4" t="s">
        <v>72</v>
      </c>
      <c r="B4" s="6" t="n">
        <v>-305</v>
      </c>
      <c r="C4" s="6" t="n">
        <v>-420</v>
      </c>
      <c r="D4" s="6" t="n">
        <v>-821</v>
      </c>
    </row>
    <row r="5" spans="1:4">
      <c r="A5" s="4" t="s">
        <v>73</v>
      </c>
      <c r="B5" s="6" t="n">
        <v>637</v>
      </c>
      <c r="C5" s="6" t="n">
        <v>399</v>
      </c>
      <c r="D5" s="6" t="n">
        <v>-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183</v>
      </c>
    </row>
    <row r="4" spans="1:4">
      <c r="A4" s="4" t="s">
        <v>405</v>
      </c>
      <c r="B4" s="4" t="s">
        <v>406</v>
      </c>
      <c r="C4" s="4" t="s">
        <v>407</v>
      </c>
      <c r="D4" s="4" t="s">
        <v>4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183</v>
      </c>
    </row>
    <row r="4" spans="1:4">
      <c r="A4" s="4" t="s">
        <v>410</v>
      </c>
      <c r="B4" s="4" t="s">
        <v>411</v>
      </c>
      <c r="C4" s="4" t="s">
        <v>412</v>
      </c>
      <c r="D4" s="4" t="s">
        <v>4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415</v>
      </c>
      <c r="C2" s="2" t="s">
        <v>416</v>
      </c>
      <c r="D2" s="2" t="s">
        <v>2</v>
      </c>
    </row>
    <row r="3" spans="1:4">
      <c r="A3" s="4" t="s">
        <v>417</v>
      </c>
    </row>
    <row r="4" spans="1:4">
      <c r="A4" s="3" t="s">
        <v>418</v>
      </c>
    </row>
    <row r="5" spans="1:4">
      <c r="A5" s="4" t="s">
        <v>419</v>
      </c>
      <c r="D5" s="4" t="s">
        <v>420</v>
      </c>
    </row>
    <row r="6" spans="1:4">
      <c r="A6" s="4" t="s">
        <v>421</v>
      </c>
    </row>
    <row r="7" spans="1:4">
      <c r="A7" s="3" t="s">
        <v>418</v>
      </c>
    </row>
    <row r="8" spans="1:4">
      <c r="A8" s="4" t="s">
        <v>419</v>
      </c>
      <c r="B8" s="4" t="s">
        <v>422</v>
      </c>
    </row>
    <row r="9" spans="1:4">
      <c r="A9" s="4" t="s">
        <v>423</v>
      </c>
      <c r="B9" s="4" t="s">
        <v>424</v>
      </c>
    </row>
    <row r="10" spans="1:4">
      <c r="A10" s="4" t="s">
        <v>425</v>
      </c>
    </row>
    <row r="11" spans="1:4">
      <c r="A11" s="3" t="s">
        <v>418</v>
      </c>
    </row>
    <row r="12" spans="1:4">
      <c r="A12" s="4" t="s">
        <v>426</v>
      </c>
      <c r="C12" s="4" t="s">
        <v>4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183</v>
      </c>
    </row>
    <row r="3" spans="1:3">
      <c r="A3" s="4" t="s">
        <v>429</v>
      </c>
      <c r="B3" s="6" t="n">
        <v>42</v>
      </c>
      <c r="C3"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431</v>
      </c>
    </row>
    <row r="2" spans="1:3">
      <c r="B2" s="2" t="s">
        <v>432</v>
      </c>
      <c r="C2" s="2" t="s">
        <v>433</v>
      </c>
    </row>
    <row r="3" spans="1:3">
      <c r="A3" s="3" t="s">
        <v>418</v>
      </c>
    </row>
    <row r="4" spans="1:3">
      <c r="A4" s="4" t="s">
        <v>434</v>
      </c>
      <c r="B4" s="4" t="s">
        <v>435</v>
      </c>
    </row>
    <row r="5" spans="1:3">
      <c r="A5" s="4" t="s">
        <v>436</v>
      </c>
      <c r="B5" s="4" t="s">
        <v>437</v>
      </c>
    </row>
    <row r="6" spans="1:3">
      <c r="A6" s="4" t="s">
        <v>438</v>
      </c>
      <c r="B6" s="4" t="s">
        <v>439</v>
      </c>
    </row>
    <row r="7" spans="1:3">
      <c r="A7" s="4" t="s">
        <v>440</v>
      </c>
    </row>
    <row r="8" spans="1:3">
      <c r="A8" s="3" t="s">
        <v>418</v>
      </c>
    </row>
    <row r="9" spans="1:3">
      <c r="A9" s="4" t="s">
        <v>441</v>
      </c>
      <c r="B9" s="7" t="n">
        <v>81.5</v>
      </c>
    </row>
    <row r="10" spans="1:3">
      <c r="A10" s="4" t="s">
        <v>442</v>
      </c>
    </row>
    <row r="11" spans="1:3">
      <c r="A11" s="3" t="s">
        <v>418</v>
      </c>
    </row>
    <row r="12" spans="1:3">
      <c r="A12" s="4" t="s">
        <v>443</v>
      </c>
      <c r="C12" s="4" t="s">
        <v>444</v>
      </c>
    </row>
    <row r="13" spans="1:3">
      <c r="A13" s="4" t="s">
        <v>445</v>
      </c>
    </row>
    <row r="14" spans="1:3">
      <c r="A14" s="3" t="s">
        <v>418</v>
      </c>
    </row>
    <row r="15" spans="1:3">
      <c r="A15" s="4" t="s">
        <v>446</v>
      </c>
      <c r="B15" s="6"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6"/>
    <col customWidth="1" max="5" min="5" width="14"/>
    <col customWidth="1" max="6" min="6" width="28"/>
    <col customWidth="1" max="7" min="7" width="21"/>
    <col customWidth="1" max="8" min="8" width="21"/>
  </cols>
  <sheetData>
    <row r="1" spans="1:8">
      <c r="A1" s="1" t="s">
        <v>447</v>
      </c>
      <c r="B1" s="2" t="s">
        <v>431</v>
      </c>
      <c r="D1" s="2" t="s">
        <v>1</v>
      </c>
    </row>
    <row r="2" spans="1:8">
      <c r="B2" s="2" t="s">
        <v>448</v>
      </c>
      <c r="C2" s="2" t="s">
        <v>449</v>
      </c>
      <c r="D2" s="2" t="s">
        <v>415</v>
      </c>
      <c r="E2" s="2" t="s">
        <v>416</v>
      </c>
      <c r="F2" s="2" t="s">
        <v>450</v>
      </c>
      <c r="G2" s="2" t="s">
        <v>380</v>
      </c>
      <c r="H2" s="2" t="s">
        <v>381</v>
      </c>
    </row>
    <row r="3" spans="1:8">
      <c r="A3" s="4" t="s">
        <v>257</v>
      </c>
    </row>
    <row r="4" spans="1:8">
      <c r="A4" s="3" t="s">
        <v>418</v>
      </c>
    </row>
    <row r="5" spans="1:8">
      <c r="A5" s="4" t="s">
        <v>451</v>
      </c>
      <c r="F5" s="4" t="s">
        <v>452</v>
      </c>
    </row>
    <row r="6" spans="1:8">
      <c r="A6" s="4" t="s">
        <v>453</v>
      </c>
      <c r="F6" s="6" t="n">
        <v>9</v>
      </c>
      <c r="G6" s="6" t="n">
        <v>38</v>
      </c>
    </row>
    <row r="7" spans="1:8">
      <c r="A7" s="4" t="s">
        <v>417</v>
      </c>
    </row>
    <row r="8" spans="1:8">
      <c r="A8" s="3" t="s">
        <v>418</v>
      </c>
    </row>
    <row r="9" spans="1:8">
      <c r="A9" s="4" t="s">
        <v>454</v>
      </c>
      <c r="F9" s="4" t="s">
        <v>420</v>
      </c>
    </row>
    <row r="10" spans="1:8">
      <c r="A10" s="4" t="s">
        <v>455</v>
      </c>
      <c r="B10" s="6" t="n">
        <v>54</v>
      </c>
    </row>
    <row r="11" spans="1:8">
      <c r="A11" s="4" t="s">
        <v>456</v>
      </c>
      <c r="F11" s="6" t="n">
        <v>1</v>
      </c>
    </row>
    <row r="12" spans="1:8">
      <c r="A12" s="4" t="s">
        <v>457</v>
      </c>
      <c r="F12" s="4" t="s">
        <v>458</v>
      </c>
    </row>
    <row r="13" spans="1:8">
      <c r="A13" s="4" t="s">
        <v>459</v>
      </c>
    </row>
    <row r="14" spans="1:8">
      <c r="A14" s="3" t="s">
        <v>418</v>
      </c>
    </row>
    <row r="15" spans="1:8">
      <c r="A15" s="4" t="s">
        <v>454</v>
      </c>
      <c r="D15" s="4" t="s">
        <v>422</v>
      </c>
    </row>
    <row r="16" spans="1:8">
      <c r="A16" s="4" t="s">
        <v>423</v>
      </c>
      <c r="D16" s="4" t="s">
        <v>424</v>
      </c>
    </row>
    <row r="17" spans="1:8">
      <c r="A17" s="4" t="s">
        <v>460</v>
      </c>
    </row>
    <row r="18" spans="1:8">
      <c r="A18" s="3" t="s">
        <v>418</v>
      </c>
    </row>
    <row r="19" spans="1:8">
      <c r="A19" s="4" t="s">
        <v>455</v>
      </c>
      <c r="C19" s="6" t="n">
        <v>22</v>
      </c>
    </row>
    <row r="20" spans="1:8">
      <c r="A20" s="4" t="s">
        <v>461</v>
      </c>
      <c r="C20" s="5" t="n">
        <v>8</v>
      </c>
    </row>
    <row r="21" spans="1:8">
      <c r="A21" s="4" t="s">
        <v>462</v>
      </c>
      <c r="C21" s="5" t="n">
        <v>14</v>
      </c>
    </row>
    <row r="22" spans="1:8">
      <c r="A22" s="4" t="s">
        <v>463</v>
      </c>
      <c r="C22" s="6" t="n">
        <v>23</v>
      </c>
    </row>
    <row r="23" spans="1:8">
      <c r="A23" s="4" t="s">
        <v>464</v>
      </c>
      <c r="F23" s="4" t="s">
        <v>465</v>
      </c>
    </row>
    <row r="24" spans="1:8">
      <c r="A24" s="4" t="s">
        <v>466</v>
      </c>
    </row>
    <row r="25" spans="1:8">
      <c r="A25" s="3" t="s">
        <v>418</v>
      </c>
    </row>
    <row r="26" spans="1:8">
      <c r="A26" s="4" t="s">
        <v>426</v>
      </c>
      <c r="E26" s="4" t="s">
        <v>427</v>
      </c>
    </row>
    <row r="27" spans="1:8">
      <c r="A27" s="4" t="s">
        <v>467</v>
      </c>
    </row>
    <row r="28" spans="1:8">
      <c r="A28" s="3" t="s">
        <v>418</v>
      </c>
    </row>
    <row r="29" spans="1:8">
      <c r="A29" s="4" t="s">
        <v>456</v>
      </c>
      <c r="F29" s="6" t="n">
        <v>2</v>
      </c>
      <c r="H29" s="6" t="n">
        <v>3</v>
      </c>
    </row>
    <row r="30" spans="1:8">
      <c r="A30" s="4" t="s">
        <v>388</v>
      </c>
    </row>
    <row r="31" spans="1:8">
      <c r="A31" s="3" t="s">
        <v>418</v>
      </c>
    </row>
    <row r="32" spans="1:8">
      <c r="A32" s="4" t="s">
        <v>456</v>
      </c>
      <c r="F32" s="6" t="n">
        <v>22</v>
      </c>
      <c r="G32" s="6" t="n">
        <v>18</v>
      </c>
      <c r="H32" s="6" t="n">
        <v>12</v>
      </c>
    </row>
    <row r="33" spans="1:8">
      <c r="A33" s="4" t="s">
        <v>389</v>
      </c>
      <c r="F33" s="4" t="s">
        <v>390</v>
      </c>
    </row>
    <row r="34" spans="1:8">
      <c r="A34" s="4" t="s">
        <v>468</v>
      </c>
    </row>
    <row r="35" spans="1:8">
      <c r="A35" s="3" t="s">
        <v>418</v>
      </c>
    </row>
    <row r="36" spans="1:8">
      <c r="A36" s="4" t="s">
        <v>469</v>
      </c>
      <c r="F36" s="8" t="n">
        <v>-0.002</v>
      </c>
    </row>
    <row r="37" spans="1:8">
      <c r="A37" s="4" t="s">
        <v>470</v>
      </c>
    </row>
    <row r="38" spans="1:8">
      <c r="A38" s="3" t="s">
        <v>418</v>
      </c>
    </row>
    <row r="39" spans="1:8">
      <c r="A39" s="4" t="s">
        <v>469</v>
      </c>
      <c r="F39" s="8" t="n">
        <v>0.0015</v>
      </c>
    </row>
    <row r="40" spans="1:8">
      <c r="A40" s="4" t="s">
        <v>471</v>
      </c>
    </row>
    <row r="41" spans="1:8">
      <c r="A41" s="3" t="s">
        <v>418</v>
      </c>
    </row>
    <row r="42" spans="1:8">
      <c r="A42" s="4" t="s">
        <v>469</v>
      </c>
      <c r="F42" s="8" t="n">
        <v>0.0068</v>
      </c>
    </row>
    <row r="43" spans="1:8">
      <c r="A43" s="4" t="s">
        <v>472</v>
      </c>
    </row>
    <row r="44" spans="1:8">
      <c r="A44" s="3" t="s">
        <v>418</v>
      </c>
    </row>
    <row r="45" spans="1:8">
      <c r="A45" s="4" t="s">
        <v>469</v>
      </c>
      <c r="F45" s="8" t="n">
        <v>0.005</v>
      </c>
    </row>
  </sheetData>
  <mergeCells count="3">
    <mergeCell ref="A1:A2"/>
    <mergeCell ref="B1:C1"/>
    <mergeCell ref="D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4" t="s">
        <v>476</v>
      </c>
    </row>
    <row r="5" spans="1:3">
      <c r="A5" s="4" t="s">
        <v>89</v>
      </c>
      <c r="B5" s="6" t="n">
        <v>388000</v>
      </c>
      <c r="C5" s="6" t="n">
        <v>281000</v>
      </c>
    </row>
    <row r="6" spans="1:3">
      <c r="A6" s="4" t="s">
        <v>477</v>
      </c>
      <c r="B6" s="5" t="n">
        <v>93960</v>
      </c>
      <c r="C6" s="5" t="n">
        <v>56340</v>
      </c>
    </row>
    <row r="7" spans="1:3">
      <c r="A7" s="4" t="s">
        <v>478</v>
      </c>
      <c r="B7" s="5" t="n">
        <v>293551</v>
      </c>
      <c r="C7" s="5" t="n">
        <v>225453</v>
      </c>
    </row>
    <row r="8" spans="1:3">
      <c r="A8" s="4" t="s">
        <v>479</v>
      </c>
    </row>
    <row r="9" spans="1:3">
      <c r="A9" s="3" t="s">
        <v>474</v>
      </c>
    </row>
    <row r="10" spans="1:3">
      <c r="A10" s="4" t="s">
        <v>89</v>
      </c>
      <c r="B10" s="5" t="n">
        <v>126000</v>
      </c>
      <c r="C10" s="5" t="n">
        <v>128000</v>
      </c>
    </row>
    <row r="11" spans="1:3">
      <c r="A11" s="4" t="s">
        <v>480</v>
      </c>
    </row>
    <row r="12" spans="1:3">
      <c r="A12" s="3" t="s">
        <v>474</v>
      </c>
    </row>
    <row r="13" spans="1:3">
      <c r="A13" s="4" t="s">
        <v>89</v>
      </c>
      <c r="B13" s="5" t="n">
        <v>84000</v>
      </c>
      <c r="C13" s="5" t="n">
        <v>0</v>
      </c>
    </row>
    <row r="14" spans="1:3">
      <c r="A14" s="4" t="s">
        <v>481</v>
      </c>
    </row>
    <row r="15" spans="1:3">
      <c r="A15" s="3" t="s">
        <v>474</v>
      </c>
    </row>
    <row r="16" spans="1:3">
      <c r="A16" s="4" t="s">
        <v>89</v>
      </c>
      <c r="B16" s="6" t="n">
        <v>40000</v>
      </c>
      <c r="C16" s="5" t="n">
        <v>29000</v>
      </c>
    </row>
    <row r="17" spans="1:3">
      <c r="A17" s="4" t="s">
        <v>482</v>
      </c>
    </row>
    <row r="18" spans="1:3">
      <c r="A18" s="3" t="s">
        <v>474</v>
      </c>
    </row>
    <row r="19" spans="1:3">
      <c r="A19" s="4" t="s">
        <v>475</v>
      </c>
      <c r="B19" s="4" t="s">
        <v>483</v>
      </c>
    </row>
    <row r="20" spans="1:3">
      <c r="A20" s="4" t="s">
        <v>89</v>
      </c>
      <c r="B20" s="6" t="n">
        <v>31000</v>
      </c>
      <c r="C20" s="5" t="n">
        <v>27000</v>
      </c>
    </row>
    <row r="21" spans="1:3">
      <c r="A21" s="4" t="s">
        <v>484</v>
      </c>
    </row>
    <row r="22" spans="1:3">
      <c r="A22" s="3" t="s">
        <v>474</v>
      </c>
    </row>
    <row r="23" spans="1:3">
      <c r="A23" s="4" t="s">
        <v>475</v>
      </c>
      <c r="B23" s="4" t="s">
        <v>476</v>
      </c>
    </row>
    <row r="24" spans="1:3">
      <c r="A24" s="4" t="s">
        <v>89</v>
      </c>
      <c r="B24" s="6" t="n">
        <v>29000</v>
      </c>
      <c r="C24" s="5" t="n">
        <v>23000</v>
      </c>
    </row>
    <row r="25" spans="1:3">
      <c r="A25" s="4" t="s">
        <v>485</v>
      </c>
    </row>
    <row r="26" spans="1:3">
      <c r="A26" s="3" t="s">
        <v>474</v>
      </c>
    </row>
    <row r="27" spans="1:3">
      <c r="A27" s="4" t="s">
        <v>475</v>
      </c>
      <c r="B27" s="4" t="s">
        <v>476</v>
      </c>
    </row>
    <row r="28" spans="1:3">
      <c r="A28" s="4" t="s">
        <v>89</v>
      </c>
      <c r="B28" s="6" t="n">
        <v>24000</v>
      </c>
      <c r="C28" s="5" t="n">
        <v>23000</v>
      </c>
    </row>
    <row r="29" spans="1:3">
      <c r="A29" s="4" t="s">
        <v>486</v>
      </c>
    </row>
    <row r="30" spans="1:3">
      <c r="A30" s="3" t="s">
        <v>474</v>
      </c>
    </row>
    <row r="31" spans="1:3">
      <c r="A31" s="4" t="s">
        <v>475</v>
      </c>
      <c r="B31" s="4" t="s">
        <v>487</v>
      </c>
    </row>
    <row r="32" spans="1:3">
      <c r="A32" s="4" t="s">
        <v>89</v>
      </c>
      <c r="B32" s="6" t="n">
        <v>14000</v>
      </c>
      <c r="C32" s="5" t="n">
        <v>17000</v>
      </c>
    </row>
    <row r="33" spans="1:3">
      <c r="A33" s="4" t="s">
        <v>488</v>
      </c>
    </row>
    <row r="34" spans="1:3">
      <c r="A34" s="3" t="s">
        <v>474</v>
      </c>
    </row>
    <row r="35" spans="1:3">
      <c r="A35" s="4" t="s">
        <v>89</v>
      </c>
      <c r="B35" s="5" t="n">
        <v>0</v>
      </c>
      <c r="C35" s="5" t="n">
        <v>14000</v>
      </c>
    </row>
    <row r="36" spans="1:3">
      <c r="A36" s="4" t="s">
        <v>489</v>
      </c>
    </row>
    <row r="37" spans="1:3">
      <c r="A37" s="3" t="s">
        <v>474</v>
      </c>
    </row>
    <row r="38" spans="1:3">
      <c r="A38" s="4" t="s">
        <v>89</v>
      </c>
      <c r="B38" s="6" t="n">
        <v>40000</v>
      </c>
      <c r="C38" s="6"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0</v>
      </c>
      <c r="B1" s="2" t="s">
        <v>1</v>
      </c>
    </row>
    <row r="2" spans="1:3">
      <c r="B2" s="2" t="s">
        <v>2</v>
      </c>
      <c r="C2" s="2" t="s">
        <v>30</v>
      </c>
    </row>
    <row r="3" spans="1:3">
      <c r="A3" s="3" t="s">
        <v>491</v>
      </c>
    </row>
    <row r="4" spans="1:3">
      <c r="A4" s="4" t="s">
        <v>475</v>
      </c>
      <c r="B4" s="4" t="s">
        <v>476</v>
      </c>
    </row>
    <row r="5" spans="1:3">
      <c r="A5" s="4" t="s">
        <v>91</v>
      </c>
      <c r="B5" s="6" t="n">
        <v>605000</v>
      </c>
      <c r="C5" s="6" t="n">
        <v>377000</v>
      </c>
    </row>
    <row r="6" spans="1:3">
      <c r="A6" s="4" t="s">
        <v>492</v>
      </c>
      <c r="B6" s="5" t="n">
        <v>89024</v>
      </c>
      <c r="C6" s="5" t="n">
        <v>76069</v>
      </c>
    </row>
    <row r="7" spans="1:3">
      <c r="A7" s="4" t="s">
        <v>493</v>
      </c>
      <c r="B7" s="5" t="n">
        <v>516438</v>
      </c>
      <c r="C7" s="5" t="n">
        <v>300700</v>
      </c>
    </row>
    <row r="8" spans="1:3">
      <c r="A8" s="4" t="s">
        <v>494</v>
      </c>
    </row>
    <row r="9" spans="1:3">
      <c r="A9" s="3" t="s">
        <v>491</v>
      </c>
    </row>
    <row r="10" spans="1:3">
      <c r="A10" s="4" t="s">
        <v>91</v>
      </c>
      <c r="B10" s="5" t="n">
        <v>353000</v>
      </c>
      <c r="C10" s="5" t="n">
        <v>3000</v>
      </c>
    </row>
    <row r="11" spans="1:3">
      <c r="A11" s="4" t="s">
        <v>495</v>
      </c>
    </row>
    <row r="12" spans="1:3">
      <c r="A12" s="3" t="s">
        <v>491</v>
      </c>
    </row>
    <row r="13" spans="1:3">
      <c r="A13" s="4" t="s">
        <v>91</v>
      </c>
      <c r="B13" s="5" t="n">
        <v>180000</v>
      </c>
      <c r="C13" s="5" t="n">
        <v>270000</v>
      </c>
    </row>
    <row r="14" spans="1:3">
      <c r="A14" s="4" t="s">
        <v>417</v>
      </c>
    </row>
    <row r="15" spans="1:3">
      <c r="A15" s="3" t="s">
        <v>491</v>
      </c>
    </row>
    <row r="16" spans="1:3">
      <c r="A16" s="4" t="s">
        <v>91</v>
      </c>
      <c r="B16" s="5" t="n">
        <v>44000</v>
      </c>
      <c r="C16" s="5" t="n">
        <v>32000</v>
      </c>
    </row>
    <row r="17" spans="1:3">
      <c r="A17" s="4" t="s">
        <v>496</v>
      </c>
    </row>
    <row r="18" spans="1:3">
      <c r="A18" s="3" t="s">
        <v>491</v>
      </c>
    </row>
    <row r="19" spans="1:3">
      <c r="A19" s="4" t="s">
        <v>91</v>
      </c>
      <c r="B19" s="6" t="n">
        <v>14000</v>
      </c>
      <c r="C19" s="5" t="n">
        <v>23000</v>
      </c>
    </row>
    <row r="20" spans="1:3">
      <c r="A20" s="4" t="s">
        <v>257</v>
      </c>
    </row>
    <row r="21" spans="1:3">
      <c r="A21" s="3" t="s">
        <v>491</v>
      </c>
    </row>
    <row r="22" spans="1:3">
      <c r="A22" s="4" t="s">
        <v>475</v>
      </c>
      <c r="B22" s="4" t="s">
        <v>476</v>
      </c>
    </row>
    <row r="23" spans="1:3">
      <c r="A23" s="4" t="s">
        <v>91</v>
      </c>
      <c r="B23" s="6" t="n">
        <v>9000</v>
      </c>
      <c r="C23" s="5" t="n">
        <v>38000</v>
      </c>
    </row>
    <row r="24" spans="1:3">
      <c r="A24" s="4" t="s">
        <v>497</v>
      </c>
    </row>
    <row r="25" spans="1:3">
      <c r="A25" s="3" t="s">
        <v>491</v>
      </c>
    </row>
    <row r="26" spans="1:3">
      <c r="A26" s="4" t="s">
        <v>91</v>
      </c>
      <c r="B26" s="6" t="n">
        <v>5000</v>
      </c>
      <c r="C26" s="6" t="n">
        <v>1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74</v>
      </c>
    </row>
    <row r="4" spans="1:3">
      <c r="A4" s="4" t="s">
        <v>475</v>
      </c>
      <c r="B4" s="4" t="s">
        <v>476</v>
      </c>
    </row>
    <row r="5" spans="1:3">
      <c r="A5" s="4" t="s">
        <v>499</v>
      </c>
      <c r="B5" s="6" t="n">
        <v>2193656</v>
      </c>
      <c r="C5" s="6" t="n">
        <v>2385053</v>
      </c>
    </row>
    <row r="6" spans="1:3">
      <c r="A6" s="4" t="s">
        <v>485</v>
      </c>
    </row>
    <row r="7" spans="1:3">
      <c r="A7" s="3" t="s">
        <v>474</v>
      </c>
    </row>
    <row r="8" spans="1:3">
      <c r="A8" s="4" t="s">
        <v>475</v>
      </c>
      <c r="B8" s="4" t="s">
        <v>476</v>
      </c>
    </row>
    <row r="9" spans="1:3">
      <c r="A9" s="4" t="s">
        <v>486</v>
      </c>
    </row>
    <row r="10" spans="1:3">
      <c r="A10" s="3" t="s">
        <v>474</v>
      </c>
    </row>
    <row r="11" spans="1:3">
      <c r="A11" s="4" t="s">
        <v>475</v>
      </c>
      <c r="B11" s="4" t="s">
        <v>487</v>
      </c>
    </row>
    <row r="12" spans="1:3">
      <c r="A12" s="4" t="s">
        <v>500</v>
      </c>
      <c r="B12" s="4" t="s">
        <v>501</v>
      </c>
    </row>
    <row r="13" spans="1:3">
      <c r="A13" s="4" t="s">
        <v>495</v>
      </c>
    </row>
    <row r="14" spans="1:3">
      <c r="A14" s="3" t="s">
        <v>474</v>
      </c>
    </row>
    <row r="15" spans="1:3">
      <c r="A15" s="4" t="s">
        <v>499</v>
      </c>
      <c r="B15" s="6" t="n">
        <v>8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503</v>
      </c>
    </row>
    <row r="4" spans="1:4">
      <c r="A4" s="4" t="s">
        <v>504</v>
      </c>
      <c r="B4" s="4" t="s">
        <v>411</v>
      </c>
      <c r="C4" s="4" t="s">
        <v>412</v>
      </c>
      <c r="D4" s="4" t="s">
        <v>413</v>
      </c>
    </row>
    <row r="5" spans="1:4">
      <c r="A5" s="4" t="s">
        <v>119</v>
      </c>
      <c r="B5" s="6" t="n">
        <v>5780805</v>
      </c>
      <c r="C5" s="6" t="n">
        <v>5975139</v>
      </c>
    </row>
    <row r="6" spans="1:4">
      <c r="A6" s="4" t="s">
        <v>505</v>
      </c>
      <c r="B6" s="5" t="n">
        <v>84870</v>
      </c>
      <c r="C6" s="5" t="n">
        <v>167413</v>
      </c>
    </row>
    <row r="7" spans="1:4">
      <c r="A7" s="4" t="s">
        <v>506</v>
      </c>
      <c r="B7" s="6" t="n">
        <v>-134000</v>
      </c>
      <c r="C7" s="5" t="n">
        <v>-139000</v>
      </c>
    </row>
    <row r="8" spans="1:4">
      <c r="A8" s="4" t="s">
        <v>507</v>
      </c>
    </row>
    <row r="9" spans="1:4">
      <c r="A9" s="3" t="s">
        <v>503</v>
      </c>
    </row>
    <row r="10" spans="1:4">
      <c r="A10" s="4" t="s">
        <v>504</v>
      </c>
      <c r="B10" s="4" t="s">
        <v>508</v>
      </c>
    </row>
    <row r="11" spans="1:4">
      <c r="A11" s="4" t="s">
        <v>509</v>
      </c>
      <c r="B11" s="4" t="s">
        <v>510</v>
      </c>
    </row>
    <row r="12" spans="1:4">
      <c r="A12" s="4" t="s">
        <v>119</v>
      </c>
      <c r="B12" s="6" t="n">
        <v>2548000</v>
      </c>
      <c r="C12" s="5" t="n">
        <v>2866000</v>
      </c>
    </row>
    <row r="13" spans="1:4">
      <c r="A13" s="4" t="s">
        <v>511</v>
      </c>
    </row>
    <row r="14" spans="1:4">
      <c r="A14" s="3" t="s">
        <v>503</v>
      </c>
    </row>
    <row r="15" spans="1:4">
      <c r="A15" s="4" t="s">
        <v>504</v>
      </c>
      <c r="B15" s="4" t="s">
        <v>512</v>
      </c>
    </row>
    <row r="16" spans="1:4">
      <c r="A16" s="4" t="s">
        <v>509</v>
      </c>
      <c r="B16" s="4" t="s">
        <v>513</v>
      </c>
    </row>
    <row r="17" spans="1:4">
      <c r="A17" s="4" t="s">
        <v>119</v>
      </c>
      <c r="B17" s="6" t="n">
        <v>1001000</v>
      </c>
      <c r="C17" s="5" t="n">
        <v>1024000</v>
      </c>
    </row>
    <row r="18" spans="1:4">
      <c r="A18" s="4" t="s">
        <v>514</v>
      </c>
    </row>
    <row r="19" spans="1:4">
      <c r="A19" s="3" t="s">
        <v>503</v>
      </c>
    </row>
    <row r="20" spans="1:4">
      <c r="A20" s="4" t="s">
        <v>504</v>
      </c>
      <c r="B20" s="4" t="s">
        <v>515</v>
      </c>
    </row>
    <row r="21" spans="1:4">
      <c r="A21" s="4" t="s">
        <v>509</v>
      </c>
      <c r="B21" s="4" t="s">
        <v>516</v>
      </c>
    </row>
    <row r="22" spans="1:4">
      <c r="A22" s="4" t="s">
        <v>119</v>
      </c>
      <c r="B22" s="6" t="n">
        <v>1632000</v>
      </c>
      <c r="C22" s="5" t="n">
        <v>1512000</v>
      </c>
    </row>
    <row r="23" spans="1:4">
      <c r="A23" s="4" t="s">
        <v>517</v>
      </c>
    </row>
    <row r="24" spans="1:4">
      <c r="A24" s="3" t="s">
        <v>503</v>
      </c>
    </row>
    <row r="25" spans="1:4">
      <c r="A25" s="4" t="s">
        <v>504</v>
      </c>
      <c r="B25" s="4" t="s">
        <v>518</v>
      </c>
    </row>
    <row r="26" spans="1:4">
      <c r="A26" s="4" t="s">
        <v>509</v>
      </c>
      <c r="B26" s="4" t="s">
        <v>519</v>
      </c>
    </row>
    <row r="27" spans="1:4">
      <c r="A27" s="4" t="s">
        <v>119</v>
      </c>
      <c r="B27" s="6" t="n">
        <v>389000</v>
      </c>
      <c r="C27" s="5" t="n">
        <v>381000</v>
      </c>
    </row>
    <row r="28" spans="1:4">
      <c r="A28" s="4" t="s">
        <v>520</v>
      </c>
    </row>
    <row r="29" spans="1:4">
      <c r="A29" s="3" t="s">
        <v>503</v>
      </c>
    </row>
    <row r="30" spans="1:4">
      <c r="A30" s="4" t="s">
        <v>119</v>
      </c>
      <c r="B30" s="5" t="n">
        <v>207000</v>
      </c>
      <c r="C30" s="5" t="n">
        <v>185000</v>
      </c>
    </row>
    <row r="31" spans="1:4">
      <c r="A31" s="4" t="s">
        <v>521</v>
      </c>
      <c r="B31" s="5" t="n">
        <v>59000</v>
      </c>
      <c r="C31" s="5" t="n">
        <v>52000</v>
      </c>
    </row>
    <row r="32" spans="1:4">
      <c r="A32" s="4" t="s">
        <v>522</v>
      </c>
      <c r="B32" s="5" t="n">
        <v>19000</v>
      </c>
      <c r="C32" s="5" t="n">
        <v>17000</v>
      </c>
      <c r="D32" s="6" t="n">
        <v>14000</v>
      </c>
    </row>
    <row r="33" spans="1:4">
      <c r="A33" s="4" t="s">
        <v>523</v>
      </c>
    </row>
    <row r="34" spans="1:4">
      <c r="A34" s="3" t="s">
        <v>503</v>
      </c>
    </row>
    <row r="35" spans="1:4">
      <c r="A35" s="4" t="s">
        <v>119</v>
      </c>
      <c r="B35" s="6" t="n">
        <v>4000</v>
      </c>
      <c r="C35" s="6" t="n">
        <v>7000</v>
      </c>
    </row>
    <row r="36" spans="1:4">
      <c r="A36" s="4" t="s">
        <v>524</v>
      </c>
    </row>
    <row r="37" spans="1:4">
      <c r="A37" s="3" t="s">
        <v>503</v>
      </c>
    </row>
    <row r="38" spans="1:4">
      <c r="A38" s="4" t="s">
        <v>509</v>
      </c>
      <c r="B38" s="4" t="s">
        <v>525</v>
      </c>
    </row>
    <row r="39" spans="1:4">
      <c r="A39" s="4" t="s">
        <v>526</v>
      </c>
    </row>
    <row r="40" spans="1:4">
      <c r="A40" s="3" t="s">
        <v>503</v>
      </c>
    </row>
    <row r="41" spans="1:4">
      <c r="A41" s="4" t="s">
        <v>527</v>
      </c>
      <c r="B41" s="4" t="s">
        <v>525</v>
      </c>
    </row>
    <row r="42" spans="1:4">
      <c r="A42" s="4" t="s">
        <v>528</v>
      </c>
    </row>
    <row r="43" spans="1:4">
      <c r="A43" s="3" t="s">
        <v>503</v>
      </c>
    </row>
    <row r="44" spans="1:4">
      <c r="A44" s="4" t="s">
        <v>527</v>
      </c>
      <c r="B44" s="4" t="s">
        <v>5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75</v>
      </c>
    </row>
    <row r="4" spans="1:4">
      <c r="A4" s="4" t="s">
        <v>63</v>
      </c>
      <c r="B4" s="6" t="n">
        <v>176668</v>
      </c>
      <c r="C4" s="6" t="n">
        <v>124438</v>
      </c>
      <c r="D4" s="6" t="n">
        <v>127794</v>
      </c>
    </row>
    <row r="5" spans="1:4">
      <c r="A5" s="3" t="s">
        <v>76</v>
      </c>
    </row>
    <row r="6" spans="1:4">
      <c r="A6" s="4" t="s">
        <v>77</v>
      </c>
      <c r="B6" s="5" t="n">
        <v>152874</v>
      </c>
      <c r="C6" s="5" t="n">
        <v>146097</v>
      </c>
      <c r="D6" s="5" t="n">
        <v>138093</v>
      </c>
    </row>
    <row r="7" spans="1:4">
      <c r="A7" s="4" t="s">
        <v>78</v>
      </c>
      <c r="B7" s="5" t="n">
        <v>22255</v>
      </c>
      <c r="C7" s="5" t="n">
        <v>22498</v>
      </c>
      <c r="D7" s="5" t="n">
        <v>19261</v>
      </c>
    </row>
    <row r="8" spans="1:4">
      <c r="A8" s="4" t="s">
        <v>79</v>
      </c>
      <c r="B8" s="5" t="n">
        <v>2349</v>
      </c>
      <c r="C8" s="5" t="n">
        <v>2853</v>
      </c>
      <c r="D8" s="5" t="n">
        <v>3043</v>
      </c>
    </row>
    <row r="9" spans="1:4">
      <c r="A9" s="4" t="s">
        <v>80</v>
      </c>
      <c r="B9" s="5" t="n">
        <v>25453</v>
      </c>
      <c r="C9" s="5" t="n">
        <v>17618</v>
      </c>
      <c r="D9" s="5" t="n">
        <v>19731</v>
      </c>
    </row>
    <row r="10" spans="1:4">
      <c r="A10" s="4" t="s">
        <v>81</v>
      </c>
      <c r="B10" s="5" t="n">
        <v>100762</v>
      </c>
      <c r="C10" s="5" t="n">
        <v>59367</v>
      </c>
      <c r="D10" s="5" t="n">
        <v>72026</v>
      </c>
    </row>
    <row r="11" spans="1:4">
      <c r="A11" s="4" t="s">
        <v>82</v>
      </c>
      <c r="B11" s="5" t="n">
        <v>16039</v>
      </c>
      <c r="C11" s="5" t="n">
        <v>15338</v>
      </c>
      <c r="D11" s="5" t="n">
        <v>18588</v>
      </c>
    </row>
    <row r="12" spans="1:4">
      <c r="A12" s="4" t="s">
        <v>83</v>
      </c>
      <c r="B12" s="5" t="n">
        <v>-14430</v>
      </c>
      <c r="C12" s="5" t="n">
        <v>-13459</v>
      </c>
      <c r="D12" s="5" t="n">
        <v>-30682</v>
      </c>
    </row>
    <row r="13" spans="1:4">
      <c r="A13" s="4" t="s">
        <v>84</v>
      </c>
      <c r="B13" s="5" t="n">
        <v>-5322</v>
      </c>
      <c r="C13" s="5" t="n">
        <v>-4522</v>
      </c>
      <c r="D13" s="5" t="n">
        <v>-5352</v>
      </c>
    </row>
    <row r="14" spans="1:4">
      <c r="A14" s="4" t="s">
        <v>85</v>
      </c>
      <c r="B14" s="5" t="n">
        <v>-4878</v>
      </c>
      <c r="C14" s="5" t="n">
        <v>4878</v>
      </c>
      <c r="D14" s="5" t="n">
        <v>0</v>
      </c>
    </row>
    <row r="15" spans="1:4">
      <c r="A15" s="3" t="s">
        <v>86</v>
      </c>
    </row>
    <row r="16" spans="1:4">
      <c r="A16" s="4" t="s">
        <v>87</v>
      </c>
      <c r="B16" s="5" t="n">
        <v>-13219</v>
      </c>
      <c r="C16" s="5" t="n">
        <v>7809</v>
      </c>
      <c r="D16" s="5" t="n">
        <v>-3019</v>
      </c>
    </row>
    <row r="17" spans="1:4">
      <c r="A17" s="4" t="s">
        <v>88</v>
      </c>
      <c r="B17" s="5" t="n">
        <v>175</v>
      </c>
      <c r="C17" s="5" t="n">
        <v>7627</v>
      </c>
      <c r="D17" s="5" t="n">
        <v>-8758</v>
      </c>
    </row>
    <row r="18" spans="1:4">
      <c r="A18" s="4" t="s">
        <v>89</v>
      </c>
      <c r="B18" s="5" t="n">
        <v>-3942</v>
      </c>
      <c r="C18" s="5" t="n">
        <v>-12147</v>
      </c>
      <c r="D18" s="5" t="n">
        <v>18002</v>
      </c>
    </row>
    <row r="19" spans="1:4">
      <c r="A19" s="4" t="s">
        <v>90</v>
      </c>
      <c r="B19" s="5" t="n">
        <v>9790</v>
      </c>
      <c r="C19" s="5" t="n">
        <v>14284</v>
      </c>
      <c r="D19" s="5" t="n">
        <v>-13917</v>
      </c>
    </row>
    <row r="20" spans="1:4">
      <c r="A20" s="4" t="s">
        <v>91</v>
      </c>
      <c r="B20" s="5" t="n">
        <v>-20227</v>
      </c>
      <c r="C20" s="5" t="n">
        <v>18012</v>
      </c>
      <c r="D20" s="5" t="n">
        <v>10921</v>
      </c>
    </row>
    <row r="21" spans="1:4">
      <c r="A21" s="4" t="s">
        <v>92</v>
      </c>
      <c r="B21" s="5" t="n">
        <v>3977</v>
      </c>
      <c r="C21" s="5" t="n">
        <v>14777</v>
      </c>
      <c r="D21" s="5" t="n">
        <v>-797</v>
      </c>
    </row>
    <row r="22" spans="1:4">
      <c r="A22" s="4" t="s">
        <v>93</v>
      </c>
      <c r="B22" s="5" t="n">
        <v>448324</v>
      </c>
      <c r="C22" s="5" t="n">
        <v>425468</v>
      </c>
      <c r="D22" s="5" t="n">
        <v>364934</v>
      </c>
    </row>
    <row r="23" spans="1:4">
      <c r="A23" s="3" t="s">
        <v>94</v>
      </c>
    </row>
    <row r="24" spans="1:4">
      <c r="A24" s="4" t="s">
        <v>95</v>
      </c>
      <c r="B24" s="5" t="n">
        <v>-345617</v>
      </c>
      <c r="C24" s="5" t="n">
        <v>-250360</v>
      </c>
      <c r="D24" s="5" t="n">
        <v>-333841</v>
      </c>
    </row>
    <row r="25" spans="1:4">
      <c r="A25" s="4" t="s">
        <v>96</v>
      </c>
      <c r="B25" s="5" t="n">
        <v>0</v>
      </c>
      <c r="C25" s="5" t="n">
        <v>0</v>
      </c>
      <c r="D25" s="5" t="n">
        <v>-120312</v>
      </c>
    </row>
    <row r="26" spans="1:4">
      <c r="A26" s="4" t="s">
        <v>97</v>
      </c>
      <c r="B26" s="5" t="n">
        <v>0</v>
      </c>
      <c r="C26" s="5" t="n">
        <v>-85000</v>
      </c>
      <c r="D26" s="5" t="n">
        <v>-45753</v>
      </c>
    </row>
    <row r="27" spans="1:4">
      <c r="A27" s="4" t="s">
        <v>98</v>
      </c>
      <c r="B27" s="5" t="n">
        <v>-51179</v>
      </c>
      <c r="C27" s="5" t="n">
        <v>-40949</v>
      </c>
      <c r="D27" s="5" t="n">
        <v>-29184</v>
      </c>
    </row>
    <row r="28" spans="1:4">
      <c r="A28" s="4" t="s">
        <v>99</v>
      </c>
      <c r="B28" s="5" t="n">
        <v>0</v>
      </c>
      <c r="C28" s="5" t="n">
        <v>0</v>
      </c>
      <c r="D28" s="5" t="n">
        <v>23656</v>
      </c>
    </row>
    <row r="29" spans="1:4">
      <c r="A29" s="4" t="s">
        <v>100</v>
      </c>
      <c r="B29" s="5" t="n">
        <v>4983</v>
      </c>
      <c r="C29" s="5" t="n">
        <v>3432</v>
      </c>
      <c r="D29" s="5" t="n">
        <v>4517</v>
      </c>
    </row>
    <row r="30" spans="1:4">
      <c r="A30" s="4" t="s">
        <v>101</v>
      </c>
      <c r="B30" s="5" t="n">
        <v>-391813</v>
      </c>
      <c r="C30" s="5" t="n">
        <v>-372877</v>
      </c>
      <c r="D30" s="5" t="n">
        <v>-500917</v>
      </c>
    </row>
    <row r="31" spans="1:4">
      <c r="A31" s="3" t="s">
        <v>102</v>
      </c>
    </row>
    <row r="32" spans="1:4">
      <c r="A32" s="4" t="s">
        <v>103</v>
      </c>
      <c r="B32" s="5" t="n">
        <v>70000</v>
      </c>
      <c r="C32" s="5" t="n">
        <v>0</v>
      </c>
      <c r="D32" s="5" t="n">
        <v>148000</v>
      </c>
    </row>
    <row r="33" spans="1:4">
      <c r="A33" s="4" t="s">
        <v>104</v>
      </c>
      <c r="B33" s="5" t="n">
        <v>-35000</v>
      </c>
      <c r="C33" s="5" t="n">
        <v>0</v>
      </c>
      <c r="D33" s="5" t="n">
        <v>-233000</v>
      </c>
    </row>
    <row r="34" spans="1:4">
      <c r="A34" s="4" t="s">
        <v>105</v>
      </c>
      <c r="B34" s="5" t="n">
        <v>0</v>
      </c>
      <c r="C34" s="5" t="n">
        <v>0</v>
      </c>
      <c r="D34" s="5" t="n">
        <v>130000</v>
      </c>
    </row>
    <row r="35" spans="1:4">
      <c r="A35" s="4" t="s">
        <v>106</v>
      </c>
      <c r="B35" s="5" t="n">
        <v>0</v>
      </c>
      <c r="C35" s="5" t="n">
        <v>0</v>
      </c>
      <c r="D35" s="5" t="n">
        <v>-130000</v>
      </c>
    </row>
    <row r="36" spans="1:4">
      <c r="A36" s="4" t="s">
        <v>107</v>
      </c>
      <c r="B36" s="5" t="n">
        <v>0</v>
      </c>
      <c r="C36" s="5" t="n">
        <v>0</v>
      </c>
      <c r="D36" s="5" t="n">
        <v>299019</v>
      </c>
    </row>
    <row r="37" spans="1:4">
      <c r="A37" s="4" t="s">
        <v>108</v>
      </c>
      <c r="B37" s="5" t="n">
        <v>0</v>
      </c>
      <c r="C37" s="5" t="n">
        <v>0</v>
      </c>
      <c r="D37" s="5" t="n">
        <v>-208600</v>
      </c>
    </row>
    <row r="38" spans="1:4">
      <c r="A38" s="4" t="s">
        <v>109</v>
      </c>
      <c r="B38" s="5" t="n">
        <v>-70000</v>
      </c>
      <c r="C38" s="5" t="n">
        <v>-50000</v>
      </c>
      <c r="D38" s="5" t="n">
        <v>-50000</v>
      </c>
    </row>
    <row r="39" spans="1:4">
      <c r="A39" s="4" t="s">
        <v>110</v>
      </c>
      <c r="B39" s="5" t="n">
        <v>-15571</v>
      </c>
      <c r="C39" s="5" t="n">
        <v>-14079</v>
      </c>
      <c r="D39" s="5" t="n">
        <v>-13464</v>
      </c>
    </row>
    <row r="40" spans="1:4">
      <c r="A40" s="4" t="s">
        <v>111</v>
      </c>
      <c r="B40" s="5" t="n">
        <v>-245</v>
      </c>
      <c r="C40" s="5" t="n">
        <v>-183</v>
      </c>
      <c r="D40" s="5" t="n">
        <v>-3942</v>
      </c>
    </row>
    <row r="41" spans="1:4">
      <c r="A41" s="4" t="s">
        <v>112</v>
      </c>
      <c r="B41" s="5" t="n">
        <v>0</v>
      </c>
      <c r="C41" s="5" t="n">
        <v>0</v>
      </c>
      <c r="D41" s="5" t="n">
        <v>180000</v>
      </c>
    </row>
    <row r="42" spans="1:4">
      <c r="A42" s="4" t="s">
        <v>92</v>
      </c>
      <c r="B42" s="5" t="n">
        <v>481</v>
      </c>
      <c r="C42" s="5" t="n">
        <v>-4871</v>
      </c>
      <c r="D42" s="5" t="n">
        <v>1458</v>
      </c>
    </row>
    <row r="43" spans="1:4">
      <c r="A43" s="4" t="s">
        <v>113</v>
      </c>
      <c r="B43" s="5" t="n">
        <v>-50335</v>
      </c>
      <c r="C43" s="5" t="n">
        <v>-69133</v>
      </c>
      <c r="D43" s="5" t="n">
        <v>119471</v>
      </c>
    </row>
    <row r="44" spans="1:4">
      <c r="A44" s="4" t="s">
        <v>114</v>
      </c>
      <c r="B44" s="5" t="n">
        <v>6176</v>
      </c>
      <c r="C44" s="5" t="n">
        <v>-16542</v>
      </c>
      <c r="D44" s="5" t="n">
        <v>-16512</v>
      </c>
    </row>
    <row r="45" spans="1:4">
      <c r="A45" s="4" t="s">
        <v>115</v>
      </c>
      <c r="B45" s="5" t="n">
        <v>43325</v>
      </c>
      <c r="C45" s="5" t="n">
        <v>59867</v>
      </c>
      <c r="D45" s="5" t="n">
        <v>76379</v>
      </c>
    </row>
    <row r="46" spans="1:4">
      <c r="A46" s="4" t="s">
        <v>116</v>
      </c>
      <c r="B46" s="6" t="n">
        <v>49501</v>
      </c>
      <c r="C46" s="6" t="n">
        <v>43325</v>
      </c>
      <c r="D46" s="6" t="n">
        <v>598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31</v>
      </c>
    </row>
    <row r="3" spans="1:4">
      <c r="A3" s="3" t="s">
        <v>503</v>
      </c>
    </row>
    <row r="4" spans="1:4">
      <c r="A4" s="4" t="s">
        <v>57</v>
      </c>
      <c r="B4" s="6" t="n">
        <v>2554</v>
      </c>
      <c r="C4" s="6" t="n">
        <v>3356</v>
      </c>
      <c r="D4" s="6" t="n">
        <v>3994</v>
      </c>
    </row>
    <row r="5" spans="1:4">
      <c r="A5" s="4" t="s">
        <v>531</v>
      </c>
      <c r="B5" s="5" t="n">
        <v>9000</v>
      </c>
      <c r="C5" s="5" t="n">
        <v>8000</v>
      </c>
      <c r="D5" s="5" t="n">
        <v>12000</v>
      </c>
    </row>
    <row r="6" spans="1:4">
      <c r="A6" s="4" t="s">
        <v>532</v>
      </c>
    </row>
    <row r="7" spans="1:4">
      <c r="A7" s="3" t="s">
        <v>503</v>
      </c>
    </row>
    <row r="8" spans="1:4">
      <c r="A8" s="4" t="s">
        <v>57</v>
      </c>
      <c r="B8" s="5" t="n">
        <v>3000</v>
      </c>
      <c r="C8" s="5" t="n">
        <v>3000</v>
      </c>
      <c r="D8" s="5" t="n">
        <v>4000</v>
      </c>
    </row>
    <row r="9" spans="1:4">
      <c r="A9" s="4" t="s">
        <v>533</v>
      </c>
    </row>
    <row r="10" spans="1:4">
      <c r="A10" s="3" t="s">
        <v>503</v>
      </c>
    </row>
    <row r="11" spans="1:4">
      <c r="A11" s="4" t="s">
        <v>534</v>
      </c>
      <c r="B11" s="5" t="n">
        <v>0</v>
      </c>
      <c r="C11" s="5" t="n">
        <v>0</v>
      </c>
      <c r="D11" s="5" t="n">
        <v>2000</v>
      </c>
    </row>
    <row r="12" spans="1:4">
      <c r="A12" s="4" t="s">
        <v>535</v>
      </c>
    </row>
    <row r="13" spans="1:4">
      <c r="A13" s="3" t="s">
        <v>503</v>
      </c>
    </row>
    <row r="14" spans="1:4">
      <c r="A14" s="4" t="s">
        <v>534</v>
      </c>
      <c r="B14" s="6" t="n">
        <v>6000</v>
      </c>
      <c r="C14" s="6" t="n">
        <v>5000</v>
      </c>
      <c r="D14" s="6" t="n">
        <v>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0</v>
      </c>
      <c r="D1" s="2" t="s">
        <v>537</v>
      </c>
    </row>
    <row r="2" spans="1:4">
      <c r="A2" s="3" t="s">
        <v>538</v>
      </c>
    </row>
    <row r="3" spans="1:4">
      <c r="A3" s="4" t="s">
        <v>539</v>
      </c>
      <c r="B3" s="4" t="s">
        <v>540</v>
      </c>
      <c r="C3" s="4" t="s">
        <v>541</v>
      </c>
    </row>
    <row r="4" spans="1:4">
      <c r="A4" s="4" t="s">
        <v>542</v>
      </c>
    </row>
    <row r="5" spans="1:4">
      <c r="A5" s="3" t="s">
        <v>538</v>
      </c>
    </row>
    <row r="6" spans="1:4">
      <c r="A6" s="4" t="s">
        <v>539</v>
      </c>
      <c r="D6" s="4" t="s">
        <v>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03</v>
      </c>
    </row>
    <row r="3" spans="1:2">
      <c r="A3" s="4" t="s">
        <v>119</v>
      </c>
      <c r="B3" s="6" t="n">
        <v>1355</v>
      </c>
    </row>
    <row r="4" spans="1:2">
      <c r="A4" s="4" t="s">
        <v>121</v>
      </c>
      <c r="B4" s="5" t="n">
        <v>68</v>
      </c>
    </row>
    <row r="5" spans="1:2">
      <c r="A5" s="4" t="s">
        <v>545</v>
      </c>
      <c r="B5" s="5" t="n">
        <v>561</v>
      </c>
    </row>
    <row r="6" spans="1:2">
      <c r="A6" s="4" t="s">
        <v>546</v>
      </c>
      <c r="B6" s="6" t="n">
        <v>862</v>
      </c>
    </row>
    <row r="7" spans="1:2">
      <c r="A7" s="4" t="s">
        <v>547</v>
      </c>
    </row>
    <row r="8" spans="1:2">
      <c r="A8" s="3" t="s">
        <v>503</v>
      </c>
    </row>
    <row r="9" spans="1:2">
      <c r="A9" s="4" t="s">
        <v>548</v>
      </c>
      <c r="B9" s="4" t="s">
        <v>549</v>
      </c>
    </row>
    <row r="10" spans="1:2">
      <c r="A10" s="4" t="s">
        <v>119</v>
      </c>
      <c r="B10" s="6" t="n">
        <v>274</v>
      </c>
    </row>
    <row r="11" spans="1:2">
      <c r="A11" s="4" t="s">
        <v>121</v>
      </c>
      <c r="B11" s="5" t="n">
        <v>6</v>
      </c>
    </row>
    <row r="12" spans="1:2">
      <c r="A12" s="4" t="s">
        <v>545</v>
      </c>
      <c r="B12" s="5" t="n">
        <v>83</v>
      </c>
    </row>
    <row r="13" spans="1:2">
      <c r="A13" s="4" t="s">
        <v>546</v>
      </c>
      <c r="B13" s="6" t="n">
        <v>197</v>
      </c>
    </row>
    <row r="14" spans="1:2">
      <c r="A14" s="4" t="s">
        <v>550</v>
      </c>
    </row>
    <row r="15" spans="1:2">
      <c r="A15" s="3" t="s">
        <v>503</v>
      </c>
    </row>
    <row r="16" spans="1:2">
      <c r="A16" s="4" t="s">
        <v>548</v>
      </c>
      <c r="B16" s="4" t="s">
        <v>420</v>
      </c>
    </row>
    <row r="17" spans="1:2">
      <c r="A17" s="4" t="s">
        <v>119</v>
      </c>
      <c r="B17" s="6" t="n">
        <v>113</v>
      </c>
    </row>
    <row r="18" spans="1:2">
      <c r="A18" s="4" t="s">
        <v>121</v>
      </c>
      <c r="B18" s="5" t="n">
        <v>54</v>
      </c>
    </row>
    <row r="19" spans="1:2">
      <c r="A19" s="4" t="s">
        <v>545</v>
      </c>
      <c r="B19" s="5" t="n">
        <v>79</v>
      </c>
    </row>
    <row r="20" spans="1:2">
      <c r="A20" s="4" t="s">
        <v>546</v>
      </c>
      <c r="B20" s="6" t="n">
        <v>88</v>
      </c>
    </row>
    <row r="21" spans="1:2">
      <c r="A21" s="4" t="s">
        <v>551</v>
      </c>
    </row>
    <row r="22" spans="1:2">
      <c r="A22" s="3" t="s">
        <v>503</v>
      </c>
    </row>
    <row r="23" spans="1:2">
      <c r="A23" s="4" t="s">
        <v>548</v>
      </c>
      <c r="B23" s="4" t="s">
        <v>552</v>
      </c>
    </row>
    <row r="24" spans="1:2">
      <c r="A24" s="4" t="s">
        <v>119</v>
      </c>
      <c r="B24" s="6" t="n">
        <v>55</v>
      </c>
    </row>
    <row r="25" spans="1:2">
      <c r="A25" s="4" t="s">
        <v>121</v>
      </c>
      <c r="B25" s="5" t="n">
        <v>0</v>
      </c>
    </row>
    <row r="26" spans="1:2">
      <c r="A26" s="4" t="s">
        <v>545</v>
      </c>
      <c r="B26" s="5" t="n">
        <v>3</v>
      </c>
    </row>
    <row r="27" spans="1:2">
      <c r="A27" s="4" t="s">
        <v>546</v>
      </c>
      <c r="B27" s="6" t="n">
        <v>52</v>
      </c>
    </row>
    <row r="28" spans="1:2">
      <c r="A28" s="4" t="s">
        <v>553</v>
      </c>
    </row>
    <row r="29" spans="1:2">
      <c r="A29" s="3" t="s">
        <v>503</v>
      </c>
    </row>
    <row r="30" spans="1:2">
      <c r="A30" s="4" t="s">
        <v>548</v>
      </c>
      <c r="B30" s="4" t="s">
        <v>554</v>
      </c>
    </row>
    <row r="31" spans="1:2">
      <c r="A31" s="4" t="s">
        <v>119</v>
      </c>
      <c r="B31" s="6" t="n">
        <v>203</v>
      </c>
    </row>
    <row r="32" spans="1:2">
      <c r="A32" s="4" t="s">
        <v>121</v>
      </c>
      <c r="B32" s="5" t="n">
        <v>3</v>
      </c>
    </row>
    <row r="33" spans="1:2">
      <c r="A33" s="4" t="s">
        <v>545</v>
      </c>
      <c r="B33" s="5" t="n">
        <v>60</v>
      </c>
    </row>
    <row r="34" spans="1:2">
      <c r="A34" s="4" t="s">
        <v>546</v>
      </c>
      <c r="B34" s="6" t="n">
        <v>146</v>
      </c>
    </row>
    <row r="35" spans="1:2">
      <c r="A35" s="4" t="s">
        <v>555</v>
      </c>
    </row>
    <row r="36" spans="1:2">
      <c r="A36" s="3" t="s">
        <v>503</v>
      </c>
    </row>
    <row r="37" spans="1:2">
      <c r="A37" s="4" t="s">
        <v>548</v>
      </c>
      <c r="B37" s="4" t="s">
        <v>556</v>
      </c>
    </row>
    <row r="38" spans="1:2">
      <c r="A38" s="4" t="s">
        <v>119</v>
      </c>
      <c r="B38" s="6" t="n">
        <v>25</v>
      </c>
    </row>
    <row r="39" spans="1:2">
      <c r="A39" s="4" t="s">
        <v>121</v>
      </c>
      <c r="B39" s="5" t="n">
        <v>0</v>
      </c>
    </row>
    <row r="40" spans="1:2">
      <c r="A40" s="4" t="s">
        <v>545</v>
      </c>
      <c r="B40" s="5" t="n">
        <v>8</v>
      </c>
    </row>
    <row r="41" spans="1:2">
      <c r="A41" s="4" t="s">
        <v>546</v>
      </c>
      <c r="B41" s="6" t="n">
        <v>17</v>
      </c>
    </row>
    <row r="42" spans="1:2">
      <c r="A42" s="4" t="s">
        <v>557</v>
      </c>
    </row>
    <row r="43" spans="1:2">
      <c r="A43" s="3" t="s">
        <v>503</v>
      </c>
    </row>
    <row r="44" spans="1:2">
      <c r="A44" s="4" t="s">
        <v>548</v>
      </c>
      <c r="B44" s="4" t="s">
        <v>558</v>
      </c>
    </row>
    <row r="45" spans="1:2">
      <c r="A45" s="4" t="s">
        <v>119</v>
      </c>
      <c r="B45" s="6" t="n">
        <v>202</v>
      </c>
    </row>
    <row r="46" spans="1:2">
      <c r="A46" s="4" t="s">
        <v>121</v>
      </c>
      <c r="B46" s="5" t="n">
        <v>0</v>
      </c>
    </row>
    <row r="47" spans="1:2">
      <c r="A47" s="4" t="s">
        <v>545</v>
      </c>
      <c r="B47" s="5" t="n">
        <v>81</v>
      </c>
    </row>
    <row r="48" spans="1:2">
      <c r="A48" s="4" t="s">
        <v>546</v>
      </c>
      <c r="B48" s="5" t="n">
        <v>121</v>
      </c>
    </row>
    <row r="49" spans="1:2">
      <c r="A49" s="4" t="s">
        <v>559</v>
      </c>
    </row>
    <row r="50" spans="1:2">
      <c r="A50" s="3" t="s">
        <v>503</v>
      </c>
    </row>
    <row r="51" spans="1:2">
      <c r="A51" s="4" t="s">
        <v>119</v>
      </c>
      <c r="B51" s="5" t="n">
        <v>483</v>
      </c>
    </row>
    <row r="52" spans="1:2">
      <c r="A52" s="4" t="s">
        <v>121</v>
      </c>
      <c r="B52" s="5" t="n">
        <v>5</v>
      </c>
    </row>
    <row r="53" spans="1:2">
      <c r="A53" s="4" t="s">
        <v>545</v>
      </c>
      <c r="B53" s="5" t="n">
        <v>247</v>
      </c>
    </row>
    <row r="54" spans="1:2">
      <c r="A54" s="4" t="s">
        <v>546</v>
      </c>
      <c r="B54" s="6" t="n">
        <v>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431</v>
      </c>
    </row>
    <row r="2" spans="1:5">
      <c r="B2" s="2" t="s">
        <v>561</v>
      </c>
      <c r="C2" s="2" t="s">
        <v>2</v>
      </c>
      <c r="D2" s="2" t="s">
        <v>4</v>
      </c>
      <c r="E2" s="2" t="s">
        <v>30</v>
      </c>
    </row>
    <row r="3" spans="1:5">
      <c r="A3" s="4" t="s">
        <v>562</v>
      </c>
      <c r="C3" s="6" t="n">
        <v>388</v>
      </c>
      <c r="E3" s="6" t="n">
        <v>281</v>
      </c>
    </row>
    <row r="4" spans="1:5">
      <c r="A4" s="4" t="s">
        <v>563</v>
      </c>
    </row>
    <row r="5" spans="1:5">
      <c r="A5" s="4" t="s">
        <v>564</v>
      </c>
      <c r="B5" s="6" t="n">
        <v>-224</v>
      </c>
    </row>
    <row r="6" spans="1:5">
      <c r="A6" s="4" t="s">
        <v>565</v>
      </c>
    </row>
    <row r="7" spans="1:5">
      <c r="A7" s="4" t="s">
        <v>562</v>
      </c>
      <c r="D7" s="6" t="n">
        <v>52</v>
      </c>
    </row>
    <row r="8" spans="1:5">
      <c r="A8" s="4" t="s">
        <v>566</v>
      </c>
    </row>
    <row r="9" spans="1:5">
      <c r="A9" s="4" t="s">
        <v>562</v>
      </c>
      <c r="C9" s="6" t="n">
        <v>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398</v>
      </c>
      <c r="B4" s="6" t="n">
        <v>33</v>
      </c>
      <c r="C4" s="6" t="n">
        <v>32</v>
      </c>
    </row>
    <row r="5" spans="1:3">
      <c r="A5" s="4" t="s">
        <v>569</v>
      </c>
      <c r="B5" s="5" t="n">
        <v>3</v>
      </c>
      <c r="C5" s="5" t="n">
        <v>0</v>
      </c>
    </row>
    <row r="6" spans="1:3">
      <c r="A6" s="4" t="s">
        <v>570</v>
      </c>
      <c r="B6" s="5" t="n">
        <v>-1</v>
      </c>
      <c r="C6" s="5" t="n">
        <v>0</v>
      </c>
    </row>
    <row r="7" spans="1:3">
      <c r="A7" s="4" t="s">
        <v>571</v>
      </c>
      <c r="B7" s="5" t="n">
        <v>2</v>
      </c>
      <c r="C7" s="5" t="n">
        <v>2</v>
      </c>
    </row>
    <row r="8" spans="1:3">
      <c r="A8" s="4" t="s">
        <v>572</v>
      </c>
      <c r="B8" s="5" t="n">
        <v>9</v>
      </c>
      <c r="C8" s="5" t="n">
        <v>-1</v>
      </c>
    </row>
    <row r="9" spans="1:3">
      <c r="A9" s="4" t="s">
        <v>401</v>
      </c>
      <c r="B9" s="6" t="n">
        <v>46</v>
      </c>
      <c r="C9" s="6"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3</v>
      </c>
      <c r="B1" s="2" t="s">
        <v>2</v>
      </c>
      <c r="C1" s="2" t="s">
        <v>30</v>
      </c>
    </row>
    <row r="2" spans="1:3">
      <c r="A2" s="3" t="s">
        <v>574</v>
      </c>
    </row>
    <row r="3" spans="1:3">
      <c r="A3" s="4" t="s">
        <v>241</v>
      </c>
      <c r="B3" s="6" t="n">
        <v>-5000</v>
      </c>
      <c r="C3" s="6" t="n">
        <v>-5000</v>
      </c>
    </row>
    <row r="4" spans="1:3">
      <c r="A4" s="4" t="s">
        <v>129</v>
      </c>
      <c r="B4" s="5" t="n">
        <v>137932</v>
      </c>
      <c r="C4" s="5" t="n">
        <v>124934</v>
      </c>
    </row>
    <row r="5" spans="1:3">
      <c r="A5" s="4" t="s">
        <v>575</v>
      </c>
    </row>
    <row r="6" spans="1:3">
      <c r="A6" s="3" t="s">
        <v>574</v>
      </c>
    </row>
    <row r="7" spans="1:3">
      <c r="A7" s="4" t="s">
        <v>576</v>
      </c>
      <c r="B7" s="5" t="n">
        <v>81000</v>
      </c>
      <c r="C7" s="5" t="n">
        <v>74000</v>
      </c>
    </row>
    <row r="8" spans="1:3">
      <c r="A8" s="4" t="s">
        <v>577</v>
      </c>
    </row>
    <row r="9" spans="1:3">
      <c r="A9" s="3" t="s">
        <v>574</v>
      </c>
    </row>
    <row r="10" spans="1:3">
      <c r="A10" s="4" t="s">
        <v>576</v>
      </c>
      <c r="B10" s="5" t="n">
        <v>39000</v>
      </c>
      <c r="C10" s="5" t="n">
        <v>34000</v>
      </c>
    </row>
    <row r="11" spans="1:3">
      <c r="A11" s="4" t="s">
        <v>578</v>
      </c>
    </row>
    <row r="12" spans="1:3">
      <c r="A12" s="3" t="s">
        <v>574</v>
      </c>
    </row>
    <row r="13" spans="1:3">
      <c r="A13" s="4" t="s">
        <v>576</v>
      </c>
      <c r="B13" s="5" t="n">
        <v>7000</v>
      </c>
      <c r="C13" s="5" t="n">
        <v>9000</v>
      </c>
    </row>
    <row r="14" spans="1:3">
      <c r="A14" s="4" t="s">
        <v>35</v>
      </c>
    </row>
    <row r="15" spans="1:3">
      <c r="A15" s="3" t="s">
        <v>574</v>
      </c>
    </row>
    <row r="16" spans="1:3">
      <c r="A16" s="4" t="s">
        <v>576</v>
      </c>
      <c r="B16" s="6" t="n">
        <v>16000</v>
      </c>
      <c r="C16" s="6" t="n">
        <v>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81</v>
      </c>
      <c r="B4" s="6" t="n">
        <v>7000</v>
      </c>
      <c r="C4" s="6" t="n">
        <v>9000</v>
      </c>
    </row>
    <row r="5" spans="1:4">
      <c r="A5" s="4" t="s">
        <v>582</v>
      </c>
      <c r="B5" s="5" t="n">
        <v>4000</v>
      </c>
      <c r="C5" s="5" t="n">
        <v>2000</v>
      </c>
    </row>
    <row r="6" spans="1:4">
      <c r="A6" s="4" t="s">
        <v>112</v>
      </c>
      <c r="B6" s="5" t="n">
        <v>0</v>
      </c>
      <c r="C6" s="5" t="n">
        <v>0</v>
      </c>
      <c r="D6" s="6" t="n">
        <v>180000</v>
      </c>
    </row>
    <row r="7" spans="1:4">
      <c r="A7" s="4" t="s">
        <v>177</v>
      </c>
      <c r="B7" s="5" t="n">
        <v>-70000</v>
      </c>
      <c r="C7" s="5" t="n">
        <v>-50000</v>
      </c>
      <c r="D7" s="5" t="n">
        <v>-50000</v>
      </c>
    </row>
    <row r="8" spans="1:4">
      <c r="A8" s="4" t="s">
        <v>583</v>
      </c>
    </row>
    <row r="9" spans="1:4">
      <c r="A9" s="3" t="s">
        <v>580</v>
      </c>
    </row>
    <row r="10" spans="1:4">
      <c r="A10" s="4" t="s">
        <v>584</v>
      </c>
      <c r="B10" s="5" t="n">
        <v>7000</v>
      </c>
      <c r="C10" s="5" t="n">
        <v>7000</v>
      </c>
      <c r="D10" s="5" t="n">
        <v>6000</v>
      </c>
    </row>
    <row r="11" spans="1:4">
      <c r="A11" s="4" t="s">
        <v>585</v>
      </c>
    </row>
    <row r="12" spans="1:4">
      <c r="A12" s="3" t="s">
        <v>580</v>
      </c>
    </row>
    <row r="13" spans="1:4">
      <c r="A13" s="4" t="s">
        <v>584</v>
      </c>
      <c r="B13" s="5" t="n">
        <v>0</v>
      </c>
      <c r="C13" s="5" t="n">
        <v>0</v>
      </c>
      <c r="D13" s="5" t="n">
        <v>2000</v>
      </c>
    </row>
    <row r="14" spans="1:4">
      <c r="A14" s="4" t="s">
        <v>586</v>
      </c>
    </row>
    <row r="15" spans="1:4">
      <c r="A15" s="3" t="s">
        <v>580</v>
      </c>
    </row>
    <row r="16" spans="1:4">
      <c r="A16" s="4" t="s">
        <v>586</v>
      </c>
      <c r="B16" s="5" t="n">
        <v>3000</v>
      </c>
      <c r="C16" s="5" t="n">
        <v>2000</v>
      </c>
      <c r="D16" s="5" t="n">
        <v>2000</v>
      </c>
    </row>
    <row r="17" spans="1:4">
      <c r="A17" s="4" t="s">
        <v>587</v>
      </c>
    </row>
    <row r="18" spans="1:4">
      <c r="A18" s="3" t="s">
        <v>580</v>
      </c>
    </row>
    <row r="19" spans="1:4">
      <c r="A19" s="4" t="s">
        <v>587</v>
      </c>
      <c r="B19" s="5" t="n">
        <v>16000</v>
      </c>
      <c r="C19" s="5" t="n">
        <v>14000</v>
      </c>
      <c r="D19" s="5" t="n">
        <v>12000</v>
      </c>
    </row>
    <row r="20" spans="1:4">
      <c r="A20" s="4" t="s">
        <v>588</v>
      </c>
    </row>
    <row r="21" spans="1:4">
      <c r="A21" s="3" t="s">
        <v>580</v>
      </c>
    </row>
    <row r="22" spans="1:4">
      <c r="A22" s="4" t="s">
        <v>584</v>
      </c>
      <c r="B22" s="5" t="n">
        <v>2000</v>
      </c>
      <c r="C22" s="5" t="n">
        <v>0</v>
      </c>
      <c r="D22" s="5" t="n">
        <v>0</v>
      </c>
    </row>
    <row r="23" spans="1:4">
      <c r="A23" s="4" t="s">
        <v>585</v>
      </c>
    </row>
    <row r="24" spans="1:4">
      <c r="A24" s="3" t="s">
        <v>580</v>
      </c>
    </row>
    <row r="25" spans="1:4">
      <c r="A25" s="4" t="s">
        <v>585</v>
      </c>
      <c r="B25" s="5" t="n">
        <v>0</v>
      </c>
      <c r="C25" s="5" t="n">
        <v>1000</v>
      </c>
      <c r="D25" s="5" t="n">
        <v>1000</v>
      </c>
    </row>
    <row r="26" spans="1:4">
      <c r="A26" s="4" t="s">
        <v>589</v>
      </c>
    </row>
    <row r="27" spans="1:4">
      <c r="A27" s="3" t="s">
        <v>580</v>
      </c>
    </row>
    <row r="28" spans="1:4">
      <c r="A28" s="4" t="s">
        <v>589</v>
      </c>
      <c r="B28" s="5" t="n">
        <v>15000</v>
      </c>
      <c r="C28" s="5" t="n">
        <v>14000</v>
      </c>
      <c r="D28" s="5" t="n">
        <v>16000</v>
      </c>
    </row>
    <row r="29" spans="1:4">
      <c r="A29" s="4" t="s">
        <v>590</v>
      </c>
    </row>
    <row r="30" spans="1:4">
      <c r="A30" s="3" t="s">
        <v>580</v>
      </c>
    </row>
    <row r="31" spans="1:4">
      <c r="A31" s="4" t="s">
        <v>591</v>
      </c>
      <c r="B31" s="6" t="n">
        <v>5000</v>
      </c>
      <c r="C31" s="5" t="n">
        <v>7000</v>
      </c>
      <c r="D31" s="5" t="n">
        <v>7000</v>
      </c>
    </row>
    <row r="32" spans="1:4">
      <c r="A32" s="4" t="s">
        <v>592</v>
      </c>
      <c r="B32" s="4" t="s">
        <v>593</v>
      </c>
    </row>
    <row r="33" spans="1:4">
      <c r="A33" s="4" t="s">
        <v>594</v>
      </c>
      <c r="B33" s="6" t="n">
        <v>6000</v>
      </c>
      <c r="C33" s="5" t="n">
        <v>6000</v>
      </c>
      <c r="D33" s="5" t="n">
        <v>5000</v>
      </c>
    </row>
    <row r="34" spans="1:4">
      <c r="A34" s="4" t="s">
        <v>595</v>
      </c>
    </row>
    <row r="35" spans="1:4">
      <c r="A35" s="3" t="s">
        <v>580</v>
      </c>
    </row>
    <row r="36" spans="1:4">
      <c r="A36" s="4" t="s">
        <v>591</v>
      </c>
      <c r="B36" s="5" t="n">
        <v>5000</v>
      </c>
      <c r="C36" s="5" t="n">
        <v>4000</v>
      </c>
      <c r="D36" s="6" t="n">
        <v>1000</v>
      </c>
    </row>
    <row r="37" spans="1:4">
      <c r="A37" s="4" t="s">
        <v>596</v>
      </c>
    </row>
    <row r="38" spans="1:4">
      <c r="A38" s="3" t="s">
        <v>580</v>
      </c>
    </row>
    <row r="39" spans="1:4">
      <c r="A39" s="4" t="s">
        <v>581</v>
      </c>
      <c r="B39" s="5" t="n">
        <v>5000</v>
      </c>
      <c r="C39" s="5" t="n">
        <v>7000</v>
      </c>
    </row>
    <row r="40" spans="1:4">
      <c r="A40" s="4" t="s">
        <v>597</v>
      </c>
    </row>
    <row r="41" spans="1:4">
      <c r="A41" s="3" t="s">
        <v>580</v>
      </c>
    </row>
    <row r="42" spans="1:4">
      <c r="A42" s="4" t="s">
        <v>581</v>
      </c>
      <c r="B42" s="5" t="n">
        <v>2000</v>
      </c>
      <c r="C42" s="5" t="n">
        <v>2000</v>
      </c>
    </row>
    <row r="43" spans="1:4">
      <c r="A43" s="4" t="s">
        <v>598</v>
      </c>
    </row>
    <row r="44" spans="1:4">
      <c r="A44" s="3" t="s">
        <v>580</v>
      </c>
    </row>
    <row r="45" spans="1:4">
      <c r="A45" s="4" t="s">
        <v>582</v>
      </c>
      <c r="B45" s="5" t="n">
        <v>3000</v>
      </c>
      <c r="C45" s="5" t="n">
        <v>2000</v>
      </c>
    </row>
    <row r="46" spans="1:4">
      <c r="A46" s="4" t="s">
        <v>599</v>
      </c>
    </row>
    <row r="47" spans="1:4">
      <c r="A47" s="3" t="s">
        <v>580</v>
      </c>
    </row>
    <row r="48" spans="1:4">
      <c r="A48" s="4" t="s">
        <v>582</v>
      </c>
      <c r="B48" s="6" t="n">
        <v>1000</v>
      </c>
      <c r="C4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00</v>
      </c>
      <c r="B1" s="2" t="s">
        <v>431</v>
      </c>
    </row>
    <row r="2" spans="1:6">
      <c r="B2" s="2" t="s">
        <v>601</v>
      </c>
      <c r="C2" s="2" t="s">
        <v>2</v>
      </c>
      <c r="D2" s="2" t="s">
        <v>30</v>
      </c>
      <c r="E2" s="2" t="s">
        <v>602</v>
      </c>
      <c r="F2" s="2" t="s">
        <v>603</v>
      </c>
    </row>
    <row r="3" spans="1:6">
      <c r="A3" s="3" t="s">
        <v>604</v>
      </c>
    </row>
    <row r="4" spans="1:6">
      <c r="A4" s="4" t="s">
        <v>605</v>
      </c>
      <c r="C4" s="6" t="n">
        <v>1466000000</v>
      </c>
      <c r="D4" s="6" t="n">
        <v>1466000000</v>
      </c>
    </row>
    <row r="5" spans="1:6">
      <c r="A5" s="4" t="s">
        <v>606</v>
      </c>
      <c r="C5" s="5" t="n">
        <v>12000000</v>
      </c>
      <c r="D5" s="5" t="n">
        <v>13000000</v>
      </c>
    </row>
    <row r="6" spans="1:6">
      <c r="A6" s="4" t="s">
        <v>148</v>
      </c>
      <c r="C6" s="5" t="n">
        <v>100000000</v>
      </c>
      <c r="D6" s="5" t="n">
        <v>0</v>
      </c>
    </row>
    <row r="7" spans="1:6">
      <c r="A7" s="4" t="s">
        <v>607</v>
      </c>
      <c r="C7" s="6" t="n">
        <v>1354423000</v>
      </c>
      <c r="D7" s="5" t="n">
        <v>1453072000</v>
      </c>
    </row>
    <row r="8" spans="1:6">
      <c r="A8" s="4" t="s">
        <v>608</v>
      </c>
    </row>
    <row r="9" spans="1:6">
      <c r="A9" s="3" t="s">
        <v>604</v>
      </c>
    </row>
    <row r="10" spans="1:6">
      <c r="A10" s="4" t="s">
        <v>609</v>
      </c>
      <c r="C10" s="4" t="s">
        <v>610</v>
      </c>
    </row>
    <row r="11" spans="1:6">
      <c r="A11" s="4" t="s">
        <v>605</v>
      </c>
      <c r="C11" s="6" t="n">
        <v>250000000</v>
      </c>
      <c r="D11" s="5" t="n">
        <v>250000000</v>
      </c>
    </row>
    <row r="12" spans="1:6">
      <c r="A12" s="4" t="s">
        <v>611</v>
      </c>
    </row>
    <row r="13" spans="1:6">
      <c r="A13" s="3" t="s">
        <v>604</v>
      </c>
    </row>
    <row r="14" spans="1:6">
      <c r="A14" s="4" t="s">
        <v>609</v>
      </c>
      <c r="C14" s="4" t="s">
        <v>612</v>
      </c>
    </row>
    <row r="15" spans="1:6">
      <c r="A15" s="4" t="s">
        <v>605</v>
      </c>
      <c r="C15" s="6" t="n">
        <v>150000000</v>
      </c>
      <c r="D15" s="5" t="n">
        <v>150000000</v>
      </c>
    </row>
    <row r="16" spans="1:6">
      <c r="A16" s="4" t="s">
        <v>613</v>
      </c>
    </row>
    <row r="17" spans="1:6">
      <c r="A17" s="3" t="s">
        <v>604</v>
      </c>
    </row>
    <row r="18" spans="1:6">
      <c r="A18" s="4" t="s">
        <v>609</v>
      </c>
      <c r="C18" s="4" t="s">
        <v>614</v>
      </c>
    </row>
    <row r="19" spans="1:6">
      <c r="A19" s="4" t="s">
        <v>605</v>
      </c>
      <c r="C19" s="6" t="n">
        <v>150000000</v>
      </c>
      <c r="D19" s="5" t="n">
        <v>150000000</v>
      </c>
    </row>
    <row r="20" spans="1:6">
      <c r="A20" s="4" t="s">
        <v>615</v>
      </c>
    </row>
    <row r="21" spans="1:6">
      <c r="A21" s="3" t="s">
        <v>604</v>
      </c>
    </row>
    <row r="22" spans="1:6">
      <c r="A22" s="4" t="s">
        <v>609</v>
      </c>
      <c r="C22" s="4" t="s">
        <v>616</v>
      </c>
    </row>
    <row r="23" spans="1:6">
      <c r="A23" s="4" t="s">
        <v>605</v>
      </c>
      <c r="C23" s="6" t="n">
        <v>300000000</v>
      </c>
      <c r="D23" s="5" t="n">
        <v>300000000</v>
      </c>
    </row>
    <row r="24" spans="1:6">
      <c r="A24" s="4" t="s">
        <v>617</v>
      </c>
      <c r="E24" s="6" t="n">
        <v>300000000</v>
      </c>
    </row>
    <row r="25" spans="1:6">
      <c r="A25" s="4" t="s">
        <v>618</v>
      </c>
    </row>
    <row r="26" spans="1:6">
      <c r="A26" s="3" t="s">
        <v>604</v>
      </c>
    </row>
    <row r="27" spans="1:6">
      <c r="A27" s="4" t="s">
        <v>609</v>
      </c>
      <c r="C27" s="4" t="s">
        <v>619</v>
      </c>
    </row>
    <row r="28" spans="1:6">
      <c r="A28" s="4" t="s">
        <v>605</v>
      </c>
      <c r="C28" s="6" t="n">
        <v>100000000</v>
      </c>
      <c r="D28" s="5" t="n">
        <v>100000000</v>
      </c>
    </row>
    <row r="29" spans="1:6">
      <c r="A29" s="4" t="s">
        <v>620</v>
      </c>
    </row>
    <row r="30" spans="1:6">
      <c r="A30" s="3" t="s">
        <v>604</v>
      </c>
    </row>
    <row r="31" spans="1:6">
      <c r="A31" s="4" t="s">
        <v>609</v>
      </c>
      <c r="C31" s="4" t="s">
        <v>621</v>
      </c>
    </row>
    <row r="32" spans="1:6">
      <c r="A32" s="4" t="s">
        <v>605</v>
      </c>
      <c r="C32" s="6" t="n">
        <v>16000000</v>
      </c>
      <c r="D32" s="5" t="n">
        <v>16000000</v>
      </c>
    </row>
    <row r="33" spans="1:6">
      <c r="A33" s="4" t="s">
        <v>622</v>
      </c>
    </row>
    <row r="34" spans="1:6">
      <c r="A34" s="3" t="s">
        <v>604</v>
      </c>
    </row>
    <row r="35" spans="1:6">
      <c r="A35" s="4" t="s">
        <v>609</v>
      </c>
      <c r="C35" s="4" t="s">
        <v>623</v>
      </c>
    </row>
    <row r="36" spans="1:6">
      <c r="A36" s="4" t="s">
        <v>605</v>
      </c>
      <c r="C36" s="6" t="n">
        <v>91000000</v>
      </c>
      <c r="D36" s="5" t="n">
        <v>91000000</v>
      </c>
    </row>
    <row r="37" spans="1:6">
      <c r="A37" s="4" t="s">
        <v>624</v>
      </c>
    </row>
    <row r="38" spans="1:6">
      <c r="A38" s="3" t="s">
        <v>604</v>
      </c>
    </row>
    <row r="39" spans="1:6">
      <c r="A39" s="4" t="s">
        <v>625</v>
      </c>
      <c r="C39" s="4" t="s">
        <v>626</v>
      </c>
    </row>
    <row r="40" spans="1:6">
      <c r="A40" s="4" t="s">
        <v>605</v>
      </c>
      <c r="C40" s="6" t="n">
        <v>100000000</v>
      </c>
      <c r="D40" s="5" t="n">
        <v>100000000</v>
      </c>
    </row>
    <row r="41" spans="1:6">
      <c r="A41" s="4" t="s">
        <v>617</v>
      </c>
      <c r="C41" s="6" t="n">
        <v>100000000</v>
      </c>
    </row>
    <row r="42" spans="1:6">
      <c r="A42" s="4" t="s">
        <v>627</v>
      </c>
    </row>
    <row r="43" spans="1:6">
      <c r="A43" s="3" t="s">
        <v>604</v>
      </c>
    </row>
    <row r="44" spans="1:6">
      <c r="A44" s="4" t="s">
        <v>609</v>
      </c>
      <c r="C44" s="4" t="s">
        <v>628</v>
      </c>
    </row>
    <row r="45" spans="1:6">
      <c r="A45" s="4" t="s">
        <v>605</v>
      </c>
      <c r="C45" s="6" t="n">
        <v>80000000</v>
      </c>
      <c r="D45" s="5" t="n">
        <v>80000000</v>
      </c>
    </row>
    <row r="46" spans="1:6">
      <c r="A46" s="4" t="s">
        <v>629</v>
      </c>
    </row>
    <row r="47" spans="1:6">
      <c r="A47" s="3" t="s">
        <v>604</v>
      </c>
    </row>
    <row r="48" spans="1:6">
      <c r="A48" s="4" t="s">
        <v>609</v>
      </c>
      <c r="C48" s="4" t="s">
        <v>630</v>
      </c>
    </row>
    <row r="49" spans="1:6">
      <c r="A49" s="4" t="s">
        <v>605</v>
      </c>
      <c r="C49" s="6" t="n">
        <v>15000000</v>
      </c>
      <c r="D49" s="5" t="n">
        <v>15000000</v>
      </c>
    </row>
    <row r="50" spans="1:6">
      <c r="A50" s="4" t="s">
        <v>631</v>
      </c>
    </row>
    <row r="51" spans="1:6">
      <c r="A51" s="3" t="s">
        <v>604</v>
      </c>
    </row>
    <row r="52" spans="1:6">
      <c r="A52" s="4" t="s">
        <v>625</v>
      </c>
      <c r="C52" s="4" t="s">
        <v>632</v>
      </c>
    </row>
    <row r="53" spans="1:6">
      <c r="A53" s="4" t="s">
        <v>605</v>
      </c>
      <c r="C53" s="6" t="n">
        <v>37000000</v>
      </c>
      <c r="D53" s="5" t="n">
        <v>37000000</v>
      </c>
    </row>
    <row r="54" spans="1:6">
      <c r="A54" s="4" t="s">
        <v>617</v>
      </c>
      <c r="C54" s="6" t="n">
        <v>37000000</v>
      </c>
    </row>
    <row r="55" spans="1:6">
      <c r="A55" s="4" t="s">
        <v>633</v>
      </c>
    </row>
    <row r="56" spans="1:6">
      <c r="A56" s="3" t="s">
        <v>604</v>
      </c>
    </row>
    <row r="57" spans="1:6">
      <c r="A57" s="4" t="s">
        <v>609</v>
      </c>
      <c r="C57" s="4" t="s">
        <v>621</v>
      </c>
    </row>
    <row r="58" spans="1:6">
      <c r="A58" s="4" t="s">
        <v>605</v>
      </c>
      <c r="C58" s="6" t="n">
        <v>177000000</v>
      </c>
      <c r="D58" s="6" t="n">
        <v>177000000</v>
      </c>
    </row>
    <row r="59" spans="1:6">
      <c r="A59" s="4" t="s">
        <v>634</v>
      </c>
    </row>
    <row r="60" spans="1:6">
      <c r="A60" s="3" t="s">
        <v>604</v>
      </c>
    </row>
    <row r="61" spans="1:6">
      <c r="A61" s="4" t="s">
        <v>635</v>
      </c>
      <c r="F61" s="6" t="n">
        <v>130000000</v>
      </c>
    </row>
    <row r="62" spans="1:6">
      <c r="A62" s="4" t="s">
        <v>636</v>
      </c>
    </row>
    <row r="63" spans="1:6">
      <c r="A63" s="3" t="s">
        <v>604</v>
      </c>
    </row>
    <row r="64" spans="1:6">
      <c r="A64" s="4" t="s">
        <v>637</v>
      </c>
      <c r="B64" s="6" t="n">
        <v>79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38</v>
      </c>
      <c r="B1" s="2" t="s">
        <v>431</v>
      </c>
      <c r="C1" s="2" t="s">
        <v>1</v>
      </c>
    </row>
    <row r="2" spans="1:5">
      <c r="B2" s="2" t="s">
        <v>639</v>
      </c>
      <c r="C2" s="2" t="s">
        <v>544</v>
      </c>
      <c r="D2" s="2" t="s">
        <v>640</v>
      </c>
      <c r="E2" s="2" t="s">
        <v>641</v>
      </c>
    </row>
    <row r="3" spans="1:5">
      <c r="A3" s="4" t="s">
        <v>642</v>
      </c>
    </row>
    <row r="4" spans="1:5">
      <c r="A4" s="3" t="s">
        <v>604</v>
      </c>
    </row>
    <row r="5" spans="1:5">
      <c r="A5" s="4" t="s">
        <v>643</v>
      </c>
      <c r="B5" s="6" t="n">
        <v>250000000</v>
      </c>
    </row>
    <row r="6" spans="1:5">
      <c r="A6" s="4" t="s">
        <v>644</v>
      </c>
      <c r="B6" s="5" t="n">
        <v>2</v>
      </c>
    </row>
    <row r="7" spans="1:5">
      <c r="A7" s="4" t="s">
        <v>645</v>
      </c>
      <c r="B7" s="4" t="s">
        <v>476</v>
      </c>
    </row>
    <row r="8" spans="1:5">
      <c r="A8" s="4" t="s">
        <v>646</v>
      </c>
      <c r="C8" s="4" t="s">
        <v>647</v>
      </c>
    </row>
    <row r="9" spans="1:5">
      <c r="A9" s="4" t="s">
        <v>648</v>
      </c>
      <c r="C9" s="4" t="s">
        <v>649</v>
      </c>
    </row>
    <row r="10" spans="1:5">
      <c r="A10" s="4" t="s">
        <v>650</v>
      </c>
      <c r="C10" s="6" t="n">
        <v>35000000</v>
      </c>
    </row>
    <row r="11" spans="1:5">
      <c r="A11" s="4" t="s">
        <v>651</v>
      </c>
      <c r="D11" s="6" t="n">
        <v>232000000</v>
      </c>
    </row>
    <row r="12" spans="1:5">
      <c r="A12" s="4" t="s">
        <v>652</v>
      </c>
    </row>
    <row r="13" spans="1:5">
      <c r="A13" s="3" t="s">
        <v>604</v>
      </c>
    </row>
    <row r="14" spans="1:5">
      <c r="A14" s="4" t="s">
        <v>643</v>
      </c>
      <c r="B14" s="6" t="n">
        <v>50000000</v>
      </c>
    </row>
    <row r="15" spans="1:5">
      <c r="A15" s="4" t="s">
        <v>653</v>
      </c>
    </row>
    <row r="16" spans="1:5">
      <c r="A16" s="3" t="s">
        <v>604</v>
      </c>
    </row>
    <row r="17" spans="1:5">
      <c r="A17" s="4" t="s">
        <v>643</v>
      </c>
      <c r="B17" s="5" t="n">
        <v>270000000</v>
      </c>
    </row>
    <row r="18" spans="1:5">
      <c r="A18" s="4" t="s">
        <v>654</v>
      </c>
    </row>
    <row r="19" spans="1:5">
      <c r="A19" s="3" t="s">
        <v>604</v>
      </c>
    </row>
    <row r="20" spans="1:5">
      <c r="A20" s="4" t="s">
        <v>643</v>
      </c>
      <c r="B20" s="6" t="n">
        <v>130000000</v>
      </c>
    </row>
    <row r="21" spans="1:5">
      <c r="A21" s="4" t="s">
        <v>655</v>
      </c>
    </row>
    <row r="22" spans="1:5">
      <c r="A22" s="3" t="s">
        <v>604</v>
      </c>
    </row>
    <row r="23" spans="1:5">
      <c r="A23" s="4" t="s">
        <v>656</v>
      </c>
      <c r="E23" s="6" t="n">
        <v>37000000</v>
      </c>
    </row>
    <row r="24" spans="1:5">
      <c r="A24" s="4" t="s">
        <v>657</v>
      </c>
      <c r="C24" s="4" t="s">
        <v>6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14"/>
    <col customWidth="1" max="9" min="9" width="16"/>
    <col customWidth="1" max="10" min="10" width="20"/>
    <col customWidth="1" max="11" min="11" width="23"/>
  </cols>
  <sheetData>
    <row r="1" spans="1:11">
      <c r="A1" s="1" t="s">
        <v>659</v>
      </c>
      <c r="B1" s="2" t="s">
        <v>431</v>
      </c>
      <c r="E1" s="2" t="s">
        <v>1</v>
      </c>
    </row>
    <row r="2" spans="1:11">
      <c r="B2" s="2" t="s">
        <v>380</v>
      </c>
      <c r="C2" s="2" t="s">
        <v>660</v>
      </c>
      <c r="D2" s="2" t="s">
        <v>661</v>
      </c>
      <c r="E2" s="2" t="s">
        <v>662</v>
      </c>
      <c r="F2" s="2" t="s">
        <v>380</v>
      </c>
      <c r="G2" s="2" t="s">
        <v>381</v>
      </c>
      <c r="H2" s="2" t="s">
        <v>537</v>
      </c>
      <c r="I2" s="2" t="s">
        <v>663</v>
      </c>
      <c r="J2" s="2" t="s">
        <v>664</v>
      </c>
      <c r="K2" s="2" t="s">
        <v>665</v>
      </c>
    </row>
    <row r="3" spans="1:11">
      <c r="A3" s="3" t="s">
        <v>604</v>
      </c>
    </row>
    <row r="4" spans="1:11">
      <c r="A4" s="4" t="s">
        <v>144</v>
      </c>
      <c r="B4" s="6" t="n">
        <v>91000</v>
      </c>
      <c r="E4" s="6" t="n">
        <v>39000</v>
      </c>
      <c r="F4" s="6" t="n">
        <v>91000</v>
      </c>
    </row>
    <row r="5" spans="1:11">
      <c r="A5" s="4" t="s">
        <v>666</v>
      </c>
      <c r="B5" s="5" t="n">
        <v>51765</v>
      </c>
      <c r="E5" s="5" t="n">
        <v>10749</v>
      </c>
      <c r="F5" s="5" t="n">
        <v>51765</v>
      </c>
    </row>
    <row r="6" spans="1:11">
      <c r="A6" s="4" t="s">
        <v>667</v>
      </c>
      <c r="B6" s="5" t="n">
        <v>39267</v>
      </c>
      <c r="E6" s="6" t="n">
        <v>28519</v>
      </c>
      <c r="F6" s="5" t="n">
        <v>39267</v>
      </c>
    </row>
    <row r="7" spans="1:11">
      <c r="A7" s="4" t="s">
        <v>668</v>
      </c>
      <c r="E7" s="4" t="s">
        <v>669</v>
      </c>
    </row>
    <row r="8" spans="1:11">
      <c r="A8" s="4" t="s">
        <v>670</v>
      </c>
      <c r="E8" s="6" t="n">
        <v>0</v>
      </c>
      <c r="F8" s="5" t="n">
        <v>0</v>
      </c>
      <c r="G8" s="6" t="n">
        <v>120312</v>
      </c>
    </row>
    <row r="9" spans="1:11">
      <c r="A9" s="4" t="s">
        <v>671</v>
      </c>
      <c r="E9" s="5" t="n">
        <v>0</v>
      </c>
      <c r="F9" s="6" t="n">
        <v>36000</v>
      </c>
      <c r="G9" s="6" t="n">
        <v>0</v>
      </c>
    </row>
    <row r="10" spans="1:11">
      <c r="A10" s="4" t="s">
        <v>672</v>
      </c>
    </row>
    <row r="11" spans="1:11">
      <c r="A11" s="3" t="s">
        <v>604</v>
      </c>
    </row>
    <row r="12" spans="1:11">
      <c r="A12" s="4" t="s">
        <v>673</v>
      </c>
      <c r="E12" s="6" t="n">
        <v>18000</v>
      </c>
    </row>
    <row r="13" spans="1:11">
      <c r="A13" s="4" t="s">
        <v>674</v>
      </c>
    </row>
    <row r="14" spans="1:11">
      <c r="A14" s="3" t="s">
        <v>604</v>
      </c>
    </row>
    <row r="15" spans="1:11">
      <c r="A15" s="4" t="s">
        <v>675</v>
      </c>
      <c r="E15" s="4" t="s">
        <v>676</v>
      </c>
    </row>
    <row r="16" spans="1:11">
      <c r="A16" s="4" t="s">
        <v>673</v>
      </c>
      <c r="E16" s="6" t="n">
        <v>18000</v>
      </c>
    </row>
    <row r="17" spans="1:11">
      <c r="A17" s="4" t="s">
        <v>677</v>
      </c>
      <c r="B17" s="6" t="n">
        <v>3000</v>
      </c>
    </row>
    <row r="18" spans="1:11">
      <c r="A18" s="4" t="s">
        <v>678</v>
      </c>
      <c r="B18" s="4" t="s">
        <v>679</v>
      </c>
      <c r="E18" s="4" t="s">
        <v>679</v>
      </c>
      <c r="F18" s="4" t="s">
        <v>679</v>
      </c>
    </row>
    <row r="19" spans="1:11">
      <c r="A19" s="4" t="s">
        <v>680</v>
      </c>
    </row>
    <row r="20" spans="1:11">
      <c r="A20" s="3" t="s">
        <v>604</v>
      </c>
    </row>
    <row r="21" spans="1:11">
      <c r="A21" s="4" t="s">
        <v>681</v>
      </c>
      <c r="E21" s="5" t="n">
        <v>2</v>
      </c>
    </row>
    <row r="22" spans="1:11">
      <c r="A22" s="4" t="s">
        <v>682</v>
      </c>
      <c r="E22" s="4" t="s">
        <v>465</v>
      </c>
    </row>
    <row r="23" spans="1:11">
      <c r="A23" s="4" t="s">
        <v>683</v>
      </c>
    </row>
    <row r="24" spans="1:11">
      <c r="A24" s="3" t="s">
        <v>604</v>
      </c>
    </row>
    <row r="25" spans="1:11">
      <c r="A25" s="4" t="s">
        <v>684</v>
      </c>
      <c r="E25" s="4" t="s">
        <v>685</v>
      </c>
    </row>
    <row r="26" spans="1:11">
      <c r="A26" s="4" t="s">
        <v>671</v>
      </c>
      <c r="E26" s="6" t="n">
        <v>68000</v>
      </c>
    </row>
    <row r="27" spans="1:11">
      <c r="A27" s="4" t="s">
        <v>686</v>
      </c>
    </row>
    <row r="28" spans="1:11">
      <c r="A28" s="3" t="s">
        <v>604</v>
      </c>
    </row>
    <row r="29" spans="1:11">
      <c r="A29" s="4" t="s">
        <v>687</v>
      </c>
      <c r="E29" s="5" t="n">
        <v>36000</v>
      </c>
    </row>
    <row r="30" spans="1:11">
      <c r="A30" s="4" t="s">
        <v>670</v>
      </c>
      <c r="E30" s="6" t="n">
        <v>38000</v>
      </c>
    </row>
    <row r="31" spans="1:11">
      <c r="A31" s="4" t="s">
        <v>442</v>
      </c>
    </row>
    <row r="32" spans="1:11">
      <c r="A32" s="3" t="s">
        <v>604</v>
      </c>
    </row>
    <row r="33" spans="1:11">
      <c r="A33" s="4" t="s">
        <v>539</v>
      </c>
      <c r="B33" s="4" t="s">
        <v>541</v>
      </c>
      <c r="E33" s="4" t="s">
        <v>540</v>
      </c>
      <c r="F33" s="4" t="s">
        <v>541</v>
      </c>
    </row>
    <row r="34" spans="1:11">
      <c r="A34" s="4" t="s">
        <v>688</v>
      </c>
    </row>
    <row r="35" spans="1:11">
      <c r="A35" s="3" t="s">
        <v>604</v>
      </c>
    </row>
    <row r="36" spans="1:11">
      <c r="A36" s="4" t="s">
        <v>689</v>
      </c>
      <c r="K36" s="4" t="s">
        <v>690</v>
      </c>
    </row>
    <row r="37" spans="1:11">
      <c r="A37" s="4" t="s">
        <v>691</v>
      </c>
      <c r="K37" s="5" t="n">
        <v>96</v>
      </c>
    </row>
    <row r="38" spans="1:11">
      <c r="A38" s="4" t="s">
        <v>692</v>
      </c>
    </row>
    <row r="39" spans="1:11">
      <c r="A39" s="3" t="s">
        <v>604</v>
      </c>
    </row>
    <row r="40" spans="1:11">
      <c r="A40" s="4" t="s">
        <v>689</v>
      </c>
      <c r="K40" s="4" t="s">
        <v>693</v>
      </c>
    </row>
    <row r="41" spans="1:11">
      <c r="A41" s="4" t="s">
        <v>691</v>
      </c>
      <c r="I41" s="5" t="n">
        <v>387</v>
      </c>
      <c r="K41" s="5" t="n">
        <v>192</v>
      </c>
    </row>
    <row r="42" spans="1:11">
      <c r="A42" s="4" t="s">
        <v>539</v>
      </c>
      <c r="H42" s="4" t="s">
        <v>541</v>
      </c>
    </row>
    <row r="43" spans="1:11">
      <c r="A43" s="4" t="s">
        <v>694</v>
      </c>
      <c r="C43" s="6" t="n">
        <v>85000</v>
      </c>
    </row>
    <row r="44" spans="1:11">
      <c r="A44" s="4" t="s">
        <v>695</v>
      </c>
    </row>
    <row r="45" spans="1:11">
      <c r="A45" s="3" t="s">
        <v>604</v>
      </c>
    </row>
    <row r="46" spans="1:11">
      <c r="A46" s="4" t="s">
        <v>696</v>
      </c>
      <c r="K46" s="6" t="n">
        <v>46000</v>
      </c>
    </row>
    <row r="47" spans="1:11">
      <c r="A47" s="4" t="s">
        <v>557</v>
      </c>
    </row>
    <row r="48" spans="1:11">
      <c r="A48" s="3" t="s">
        <v>604</v>
      </c>
    </row>
    <row r="49" spans="1:11">
      <c r="A49" s="4" t="s">
        <v>689</v>
      </c>
      <c r="E49" s="4" t="s">
        <v>558</v>
      </c>
    </row>
    <row r="50" spans="1:11">
      <c r="A50" s="4" t="s">
        <v>697</v>
      </c>
    </row>
    <row r="51" spans="1:11">
      <c r="A51" s="3" t="s">
        <v>604</v>
      </c>
    </row>
    <row r="52" spans="1:11">
      <c r="A52" s="4" t="s">
        <v>689</v>
      </c>
      <c r="J52" s="4" t="s">
        <v>698</v>
      </c>
    </row>
    <row r="53" spans="1:11">
      <c r="A53" s="4" t="s">
        <v>699</v>
      </c>
    </row>
    <row r="54" spans="1:11">
      <c r="A54" s="3" t="s">
        <v>604</v>
      </c>
    </row>
    <row r="55" spans="1:11">
      <c r="A55" s="4" t="s">
        <v>689</v>
      </c>
      <c r="D55" s="4" t="s">
        <v>700</v>
      </c>
      <c r="E55" s="4" t="s">
        <v>701</v>
      </c>
    </row>
    <row r="56" spans="1:11">
      <c r="A56" s="4" t="s">
        <v>702</v>
      </c>
    </row>
    <row r="57" spans="1:11">
      <c r="A57" s="3" t="s">
        <v>604</v>
      </c>
    </row>
    <row r="58" spans="1:11">
      <c r="A58" s="4" t="s">
        <v>539</v>
      </c>
      <c r="D58" s="4" t="s">
        <v>541</v>
      </c>
    </row>
    <row r="59" spans="1:11">
      <c r="A59" s="4" t="s">
        <v>703</v>
      </c>
    </row>
    <row r="60" spans="1:11">
      <c r="A60" s="3" t="s">
        <v>604</v>
      </c>
    </row>
    <row r="61" spans="1:11">
      <c r="A61" s="4" t="s">
        <v>704</v>
      </c>
      <c r="J61" s="6" t="n">
        <v>24000</v>
      </c>
    </row>
    <row r="62" spans="1:11">
      <c r="A62" s="4" t="s">
        <v>705</v>
      </c>
    </row>
    <row r="63" spans="1:11">
      <c r="A63" s="3" t="s">
        <v>604</v>
      </c>
    </row>
    <row r="64" spans="1:11">
      <c r="A64" s="4" t="s">
        <v>694</v>
      </c>
      <c r="D64" s="6" t="n">
        <v>12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0</v>
      </c>
    </row>
    <row r="2" spans="1:3">
      <c r="A2" s="3" t="s">
        <v>118</v>
      </c>
    </row>
    <row r="3" spans="1:3">
      <c r="A3" s="4" t="s">
        <v>119</v>
      </c>
      <c r="B3" s="6" t="n">
        <v>5780805</v>
      </c>
      <c r="C3" s="6" t="n">
        <v>5975139</v>
      </c>
    </row>
    <row r="4" spans="1:3">
      <c r="A4" s="4" t="s">
        <v>120</v>
      </c>
      <c r="B4" s="5" t="n">
        <v>84870</v>
      </c>
      <c r="C4" s="5" t="n">
        <v>167413</v>
      </c>
    </row>
    <row r="5" spans="1:3">
      <c r="A5" s="4" t="s">
        <v>121</v>
      </c>
      <c r="B5" s="5" t="n">
        <v>160288</v>
      </c>
      <c r="C5" s="5" t="n">
        <v>129955</v>
      </c>
    </row>
    <row r="6" spans="1:3">
      <c r="A6" s="4" t="s">
        <v>122</v>
      </c>
      <c r="B6" s="5" t="n">
        <v>6025963</v>
      </c>
      <c r="C6" s="5" t="n">
        <v>6272507</v>
      </c>
    </row>
    <row r="7" spans="1:3">
      <c r="A7" s="4" t="s">
        <v>123</v>
      </c>
      <c r="B7" s="5" t="n">
        <v>-2193656</v>
      </c>
      <c r="C7" s="5" t="n">
        <v>-2385053</v>
      </c>
    </row>
    <row r="8" spans="1:3">
      <c r="A8" s="4" t="s">
        <v>124</v>
      </c>
      <c r="B8" s="5" t="n">
        <v>-63605</v>
      </c>
      <c r="C8" s="5" t="n">
        <v>-104648</v>
      </c>
    </row>
    <row r="9" spans="1:3">
      <c r="A9" s="4" t="s">
        <v>125</v>
      </c>
      <c r="B9" s="5" t="n">
        <v>3768702</v>
      </c>
      <c r="C9" s="5" t="n">
        <v>3782806</v>
      </c>
    </row>
    <row r="10" spans="1:3">
      <c r="A10" s="4" t="s">
        <v>126</v>
      </c>
      <c r="B10" s="5" t="n">
        <v>51260</v>
      </c>
      <c r="C10" s="5" t="n">
        <v>45020</v>
      </c>
    </row>
    <row r="11" spans="1:3">
      <c r="A11" s="3" t="s">
        <v>127</v>
      </c>
    </row>
    <row r="12" spans="1:3">
      <c r="A12" s="4" t="s">
        <v>128</v>
      </c>
      <c r="B12" s="5" t="n">
        <v>37701</v>
      </c>
      <c r="C12" s="5" t="n">
        <v>35962</v>
      </c>
    </row>
    <row r="13" spans="1:3">
      <c r="A13" s="4" t="s">
        <v>129</v>
      </c>
      <c r="B13" s="5" t="n">
        <v>137932</v>
      </c>
      <c r="C13" s="5" t="n">
        <v>124934</v>
      </c>
    </row>
    <row r="14" spans="1:3">
      <c r="A14" s="4" t="s">
        <v>130</v>
      </c>
      <c r="B14" s="5" t="n">
        <v>25059</v>
      </c>
      <c r="C14" s="5" t="n">
        <v>25887</v>
      </c>
    </row>
    <row r="15" spans="1:3">
      <c r="A15" s="4" t="s">
        <v>131</v>
      </c>
      <c r="B15" s="5" t="n">
        <v>103981</v>
      </c>
      <c r="C15" s="5" t="n">
        <v>97126</v>
      </c>
    </row>
    <row r="16" spans="1:3">
      <c r="A16" s="4" t="s">
        <v>89</v>
      </c>
      <c r="B16" s="5" t="n">
        <v>93960</v>
      </c>
      <c r="C16" s="5" t="n">
        <v>56340</v>
      </c>
    </row>
    <row r="17" spans="1:3">
      <c r="A17" s="4" t="s">
        <v>132</v>
      </c>
      <c r="B17" s="5" t="n">
        <v>3187</v>
      </c>
      <c r="C17" s="5" t="n">
        <v>4966</v>
      </c>
    </row>
    <row r="18" spans="1:3">
      <c r="A18" s="4" t="s">
        <v>35</v>
      </c>
      <c r="B18" s="5" t="n">
        <v>10777</v>
      </c>
      <c r="C18" s="5" t="n">
        <v>13793</v>
      </c>
    </row>
    <row r="19" spans="1:3">
      <c r="A19" s="4" t="s">
        <v>133</v>
      </c>
      <c r="B19" s="5" t="n">
        <v>412597</v>
      </c>
      <c r="C19" s="5" t="n">
        <v>359008</v>
      </c>
    </row>
    <row r="20" spans="1:3">
      <c r="A20" s="3" t="s">
        <v>134</v>
      </c>
    </row>
    <row r="21" spans="1:3">
      <c r="A21" s="4" t="s">
        <v>89</v>
      </c>
      <c r="B21" s="5" t="n">
        <v>293551</v>
      </c>
      <c r="C21" s="5" t="n">
        <v>225453</v>
      </c>
    </row>
    <row r="22" spans="1:3">
      <c r="A22" s="4" t="s">
        <v>132</v>
      </c>
      <c r="B22" s="5" t="n">
        <v>8826</v>
      </c>
      <c r="C22" s="5" t="n">
        <v>330</v>
      </c>
    </row>
    <row r="23" spans="1:3">
      <c r="A23" s="4" t="s">
        <v>35</v>
      </c>
      <c r="B23" s="5" t="n">
        <v>55313</v>
      </c>
      <c r="C23" s="5" t="n">
        <v>37372</v>
      </c>
    </row>
    <row r="24" spans="1:3">
      <c r="A24" s="4" t="s">
        <v>135</v>
      </c>
      <c r="B24" s="5" t="n">
        <v>357690</v>
      </c>
      <c r="C24" s="5" t="n">
        <v>263155</v>
      </c>
    </row>
    <row r="25" spans="1:3">
      <c r="A25" s="4" t="s">
        <v>136</v>
      </c>
      <c r="B25" s="5" t="n">
        <v>4590249</v>
      </c>
      <c r="C25" s="5" t="n">
        <v>4449989</v>
      </c>
    </row>
    <row r="26" spans="1:3">
      <c r="A26" s="3" t="s">
        <v>137</v>
      </c>
    </row>
    <row r="27" spans="1:3">
      <c r="A27" s="4" t="s">
        <v>138</v>
      </c>
      <c r="B27" s="5" t="n">
        <v>1296539</v>
      </c>
      <c r="C27" s="5" t="n">
        <v>1296539</v>
      </c>
    </row>
    <row r="28" spans="1:3">
      <c r="A28" s="4" t="s">
        <v>139</v>
      </c>
      <c r="B28" s="5" t="n">
        <v>-6357</v>
      </c>
      <c r="C28" s="5" t="n">
        <v>-6357</v>
      </c>
    </row>
    <row r="29" spans="1:3">
      <c r="A29" s="4" t="s">
        <v>140</v>
      </c>
      <c r="B29" s="5" t="n">
        <v>380076</v>
      </c>
      <c r="C29" s="5" t="n">
        <v>273408</v>
      </c>
    </row>
    <row r="30" spans="1:3">
      <c r="A30" s="4" t="s">
        <v>141</v>
      </c>
      <c r="B30" s="5" t="n">
        <v>-6226</v>
      </c>
      <c r="C30" s="5" t="n">
        <v>-4555</v>
      </c>
    </row>
    <row r="31" spans="1:3">
      <c r="A31" s="4" t="s">
        <v>142</v>
      </c>
      <c r="B31" s="5" t="n">
        <v>1664032</v>
      </c>
      <c r="C31" s="5" t="n">
        <v>1559035</v>
      </c>
    </row>
    <row r="32" spans="1:3">
      <c r="A32" s="4" t="s">
        <v>143</v>
      </c>
      <c r="B32" s="5" t="n">
        <v>0</v>
      </c>
      <c r="C32" s="5" t="n">
        <v>0</v>
      </c>
    </row>
    <row r="33" spans="1:3">
      <c r="A33" s="4" t="s">
        <v>144</v>
      </c>
      <c r="B33" s="5" t="n">
        <v>28519</v>
      </c>
      <c r="C33" s="5" t="n">
        <v>39267</v>
      </c>
    </row>
    <row r="34" spans="1:3">
      <c r="A34" s="4" t="s">
        <v>145</v>
      </c>
      <c r="B34" s="5" t="n">
        <v>1354423</v>
      </c>
      <c r="C34" s="5" t="n">
        <v>1453072</v>
      </c>
    </row>
    <row r="35" spans="1:3">
      <c r="A35" s="4" t="s">
        <v>146</v>
      </c>
      <c r="B35" s="5" t="n">
        <v>3046974</v>
      </c>
      <c r="C35" s="5" t="n">
        <v>3051374</v>
      </c>
    </row>
    <row r="36" spans="1:3">
      <c r="A36" s="3" t="s">
        <v>147</v>
      </c>
    </row>
    <row r="37" spans="1:3">
      <c r="A37" s="4" t="s">
        <v>148</v>
      </c>
      <c r="B37" s="5" t="n">
        <v>100000</v>
      </c>
      <c r="C37" s="5" t="n">
        <v>0</v>
      </c>
    </row>
    <row r="38" spans="1:3">
      <c r="A38" s="4" t="s">
        <v>149</v>
      </c>
      <c r="B38" s="5" t="n">
        <v>35000</v>
      </c>
      <c r="C38" s="5" t="n">
        <v>0</v>
      </c>
    </row>
    <row r="39" spans="1:3">
      <c r="A39" s="4" t="s">
        <v>144</v>
      </c>
      <c r="B39" s="5" t="n">
        <v>10749</v>
      </c>
      <c r="C39" s="5" t="n">
        <v>51765</v>
      </c>
    </row>
    <row r="40" spans="1:3">
      <c r="A40" s="4" t="s">
        <v>150</v>
      </c>
      <c r="B40" s="5" t="n">
        <v>97367</v>
      </c>
      <c r="C40" s="5" t="n">
        <v>89797</v>
      </c>
    </row>
    <row r="41" spans="1:3">
      <c r="A41" s="4" t="s">
        <v>151</v>
      </c>
      <c r="B41" s="5" t="n">
        <v>40706</v>
      </c>
      <c r="C41" s="5" t="n">
        <v>37639</v>
      </c>
    </row>
    <row r="42" spans="1:3">
      <c r="A42" s="4" t="s">
        <v>152</v>
      </c>
      <c r="B42" s="5" t="n">
        <v>30929</v>
      </c>
      <c r="C42" s="5" t="n">
        <v>29465</v>
      </c>
    </row>
    <row r="43" spans="1:3">
      <c r="A43" s="4" t="s">
        <v>153</v>
      </c>
      <c r="B43" s="5" t="n">
        <v>14750</v>
      </c>
      <c r="C43" s="5" t="n">
        <v>14508</v>
      </c>
    </row>
    <row r="44" spans="1:3">
      <c r="A44" s="4" t="s">
        <v>91</v>
      </c>
      <c r="B44" s="5" t="n">
        <v>89024</v>
      </c>
      <c r="C44" s="5" t="n">
        <v>76069</v>
      </c>
    </row>
    <row r="45" spans="1:3">
      <c r="A45" s="4" t="s">
        <v>154</v>
      </c>
      <c r="B45" s="5" t="n">
        <v>24865</v>
      </c>
      <c r="C45" s="5" t="n">
        <v>25778</v>
      </c>
    </row>
    <row r="46" spans="1:3">
      <c r="A46" s="4" t="s">
        <v>132</v>
      </c>
      <c r="B46" s="5" t="n">
        <v>10667</v>
      </c>
      <c r="C46" s="5" t="n">
        <v>2641</v>
      </c>
    </row>
    <row r="47" spans="1:3">
      <c r="A47" s="4" t="s">
        <v>35</v>
      </c>
      <c r="B47" s="5" t="n">
        <v>18119</v>
      </c>
      <c r="C47" s="5" t="n">
        <v>17837</v>
      </c>
    </row>
    <row r="48" spans="1:3">
      <c r="A48" s="4" t="s">
        <v>155</v>
      </c>
      <c r="B48" s="5" t="n">
        <v>472176</v>
      </c>
      <c r="C48" s="5" t="n">
        <v>345499</v>
      </c>
    </row>
    <row r="49" spans="1:3">
      <c r="A49" s="3" t="s">
        <v>156</v>
      </c>
    </row>
    <row r="50" spans="1:3">
      <c r="A50" s="4" t="s">
        <v>157</v>
      </c>
      <c r="B50" s="5" t="n">
        <v>300258</v>
      </c>
      <c r="C50" s="5" t="n">
        <v>529148</v>
      </c>
    </row>
    <row r="51" spans="1:3">
      <c r="A51" s="4" t="s">
        <v>91</v>
      </c>
      <c r="B51" s="5" t="n">
        <v>516438</v>
      </c>
      <c r="C51" s="5" t="n">
        <v>300700</v>
      </c>
    </row>
    <row r="52" spans="1:3">
      <c r="A52" s="4" t="s">
        <v>158</v>
      </c>
      <c r="B52" s="5" t="n">
        <v>133799</v>
      </c>
      <c r="C52" s="5" t="n">
        <v>131630</v>
      </c>
    </row>
    <row r="53" spans="1:3">
      <c r="A53" s="4" t="s">
        <v>132</v>
      </c>
      <c r="B53" s="5" t="n">
        <v>17907</v>
      </c>
      <c r="C53" s="5" t="n">
        <v>2629</v>
      </c>
    </row>
    <row r="54" spans="1:3">
      <c r="A54" s="4" t="s">
        <v>35</v>
      </c>
      <c r="B54" s="5" t="n">
        <v>102697</v>
      </c>
      <c r="C54" s="5" t="n">
        <v>89009</v>
      </c>
    </row>
    <row r="55" spans="1:3">
      <c r="A55" s="4" t="s">
        <v>159</v>
      </c>
      <c r="B55" s="5" t="n">
        <v>1071099</v>
      </c>
      <c r="C55" s="5" t="n">
        <v>1053116</v>
      </c>
    </row>
    <row r="56" spans="1:3">
      <c r="A56" s="4" t="s">
        <v>160</v>
      </c>
      <c r="B56" s="4" t="s">
        <v>161</v>
      </c>
      <c r="C56" s="4" t="s">
        <v>161</v>
      </c>
    </row>
    <row r="57" spans="1:3">
      <c r="A57" s="4" t="s">
        <v>162</v>
      </c>
      <c r="B57" s="6" t="n">
        <v>4590249</v>
      </c>
      <c r="C57" s="6" t="n">
        <v>4449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707</v>
      </c>
    </row>
    <row r="3" spans="1:3">
      <c r="A3" s="5" t="n">
        <v>2018</v>
      </c>
      <c r="B3" s="6" t="n">
        <v>100</v>
      </c>
    </row>
    <row r="4" spans="1:3">
      <c r="A4" s="5" t="n">
        <v>2019</v>
      </c>
      <c r="B4" s="5" t="n">
        <v>37</v>
      </c>
    </row>
    <row r="5" spans="1:3">
      <c r="A5" s="5" t="n">
        <v>2020</v>
      </c>
      <c r="B5" s="5" t="n">
        <v>80</v>
      </c>
    </row>
    <row r="6" spans="1:3">
      <c r="A6" s="5" t="n">
        <v>2021</v>
      </c>
      <c r="B6" s="5" t="n">
        <v>250</v>
      </c>
    </row>
    <row r="7" spans="1:3">
      <c r="A7" s="5" t="n">
        <v>2022</v>
      </c>
      <c r="B7" s="5" t="n">
        <v>0</v>
      </c>
    </row>
    <row r="8" spans="1:3">
      <c r="A8" s="4" t="s">
        <v>708</v>
      </c>
      <c r="B8" s="5" t="n">
        <v>467</v>
      </c>
    </row>
    <row r="9" spans="1:3">
      <c r="A9" s="4" t="s">
        <v>709</v>
      </c>
      <c r="B9" s="5" t="n">
        <v>999</v>
      </c>
    </row>
    <row r="10" spans="1:3">
      <c r="A10" s="4" t="s">
        <v>710</v>
      </c>
      <c r="B10" s="5" t="n">
        <v>0</v>
      </c>
    </row>
    <row r="11" spans="1:3">
      <c r="A11" s="4" t="s">
        <v>605</v>
      </c>
      <c r="B11" s="5" t="n">
        <v>1466</v>
      </c>
      <c r="C11" s="6" t="n">
        <v>1466</v>
      </c>
    </row>
    <row r="12" spans="1:3">
      <c r="A12" s="3" t="s">
        <v>144</v>
      </c>
    </row>
    <row r="13" spans="1:3">
      <c r="A13" s="5" t="n">
        <v>2018</v>
      </c>
      <c r="B13" s="5" t="n">
        <v>11</v>
      </c>
    </row>
    <row r="14" spans="1:3">
      <c r="A14" s="5" t="n">
        <v>2019</v>
      </c>
      <c r="B14" s="5" t="n">
        <v>11</v>
      </c>
    </row>
    <row r="15" spans="1:3">
      <c r="A15" s="5" t="n">
        <v>2020</v>
      </c>
      <c r="B15" s="5" t="n">
        <v>18</v>
      </c>
    </row>
    <row r="16" spans="1:3">
      <c r="A16" s="5" t="n">
        <v>2021</v>
      </c>
      <c r="B16" s="5" t="n">
        <v>0</v>
      </c>
    </row>
    <row r="17" spans="1:3">
      <c r="A17" s="5" t="n">
        <v>2022</v>
      </c>
      <c r="B17" s="5" t="n">
        <v>0</v>
      </c>
    </row>
    <row r="18" spans="1:3">
      <c r="A18" s="4" t="s">
        <v>708</v>
      </c>
      <c r="B18" s="5" t="n">
        <v>40</v>
      </c>
    </row>
    <row r="19" spans="1:3">
      <c r="A19" s="4" t="s">
        <v>709</v>
      </c>
      <c r="B19" s="5" t="n">
        <v>0</v>
      </c>
    </row>
    <row r="20" spans="1:3">
      <c r="A20" s="4" t="s">
        <v>710</v>
      </c>
      <c r="B20" s="5" t="n">
        <v>-1</v>
      </c>
    </row>
    <row r="21" spans="1:3">
      <c r="A21" s="4" t="s">
        <v>144</v>
      </c>
      <c r="B21" s="5" t="n">
        <v>39</v>
      </c>
      <c r="C21" s="6" t="n">
        <v>91</v>
      </c>
    </row>
    <row r="22" spans="1:3">
      <c r="A22" s="5" t="n">
        <v>2018</v>
      </c>
      <c r="B22" s="5" t="n">
        <v>111</v>
      </c>
    </row>
    <row r="23" spans="1:3">
      <c r="A23" s="5" t="n">
        <v>2019</v>
      </c>
      <c r="B23" s="5" t="n">
        <v>48</v>
      </c>
    </row>
    <row r="24" spans="1:3">
      <c r="A24" s="5" t="n">
        <v>2020</v>
      </c>
      <c r="B24" s="5" t="n">
        <v>98</v>
      </c>
    </row>
    <row r="25" spans="1:3">
      <c r="A25" s="5" t="n">
        <v>2021</v>
      </c>
      <c r="B25" s="5" t="n">
        <v>250</v>
      </c>
    </row>
    <row r="26" spans="1:3">
      <c r="A26" s="5" t="n">
        <v>2022</v>
      </c>
      <c r="B26" s="5" t="n">
        <v>0</v>
      </c>
    </row>
    <row r="27" spans="1:3">
      <c r="A27" s="4" t="s">
        <v>708</v>
      </c>
      <c r="B27" s="5" t="n">
        <v>507</v>
      </c>
    </row>
    <row r="28" spans="1:3">
      <c r="A28" s="4" t="s">
        <v>709</v>
      </c>
      <c r="B28" s="5" t="n">
        <v>999</v>
      </c>
    </row>
    <row r="29" spans="1:3">
      <c r="A29" s="4" t="s">
        <v>710</v>
      </c>
      <c r="B29" s="5" t="n">
        <v>-1</v>
      </c>
    </row>
    <row r="30" spans="1:3">
      <c r="A30" s="4" t="s">
        <v>711</v>
      </c>
      <c r="B30" s="6" t="n">
        <v>1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44</v>
      </c>
    </row>
    <row r="2" spans="1:2">
      <c r="A2" s="3" t="s">
        <v>713</v>
      </c>
    </row>
    <row r="3" spans="1:2">
      <c r="A3" s="4" t="s">
        <v>714</v>
      </c>
      <c r="B3" s="6" t="n">
        <v>10000000</v>
      </c>
    </row>
    <row r="4" spans="1:2">
      <c r="A4" s="4" t="s">
        <v>715</v>
      </c>
      <c r="B4" s="5" t="n">
        <v>2000000</v>
      </c>
    </row>
    <row r="5" spans="1:2">
      <c r="A5" s="4" t="s">
        <v>631</v>
      </c>
    </row>
    <row r="6" spans="1:2">
      <c r="A6" s="3" t="s">
        <v>713</v>
      </c>
    </row>
    <row r="7" spans="1:2">
      <c r="A7" s="4" t="s">
        <v>617</v>
      </c>
      <c r="B7" s="5" t="n">
        <v>37000000</v>
      </c>
    </row>
    <row r="8" spans="1:2">
      <c r="A8" s="4" t="s">
        <v>624</v>
      </c>
    </row>
    <row r="9" spans="1:2">
      <c r="A9" s="3" t="s">
        <v>713</v>
      </c>
    </row>
    <row r="10" spans="1:2">
      <c r="A10" s="4" t="s">
        <v>617</v>
      </c>
      <c r="B10" s="6" t="n">
        <v>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716</v>
      </c>
      <c r="B1" s="2" t="s">
        <v>1</v>
      </c>
    </row>
    <row r="2" spans="1:5">
      <c r="B2" s="2" t="s">
        <v>717</v>
      </c>
      <c r="C2" s="2" t="s">
        <v>380</v>
      </c>
      <c r="D2" s="2" t="s">
        <v>381</v>
      </c>
      <c r="E2" s="2" t="s">
        <v>718</v>
      </c>
    </row>
    <row r="3" spans="1:5">
      <c r="A3" s="3" t="s">
        <v>719</v>
      </c>
    </row>
    <row r="4" spans="1:5">
      <c r="A4" s="4" t="s">
        <v>720</v>
      </c>
      <c r="B4" s="5" t="n">
        <v>5</v>
      </c>
    </row>
    <row r="5" spans="1:5">
      <c r="A5" s="4" t="s">
        <v>721</v>
      </c>
      <c r="B5" s="4" t="s">
        <v>722</v>
      </c>
    </row>
    <row r="6" spans="1:5">
      <c r="A6" s="5" t="n">
        <v>2018</v>
      </c>
      <c r="B6" s="6" t="n">
        <v>204</v>
      </c>
    </row>
    <row r="7" spans="1:5">
      <c r="A7" s="5" t="n">
        <v>2019</v>
      </c>
      <c r="B7" s="5" t="n">
        <v>176</v>
      </c>
    </row>
    <row r="8" spans="1:5">
      <c r="A8" s="5" t="n">
        <v>2020</v>
      </c>
      <c r="B8" s="5" t="n">
        <v>153</v>
      </c>
    </row>
    <row r="9" spans="1:5">
      <c r="A9" s="5" t="n">
        <v>2021</v>
      </c>
      <c r="B9" s="5" t="n">
        <v>120</v>
      </c>
    </row>
    <row r="10" spans="1:5">
      <c r="A10" s="5" t="n">
        <v>2022</v>
      </c>
      <c r="B10" s="5" t="n">
        <v>98</v>
      </c>
    </row>
    <row r="11" spans="1:5">
      <c r="A11" s="4" t="s">
        <v>709</v>
      </c>
      <c r="B11" s="5" t="n">
        <v>1051</v>
      </c>
    </row>
    <row r="12" spans="1:5">
      <c r="A12" s="4" t="s">
        <v>172</v>
      </c>
      <c r="B12" s="5" t="n">
        <v>1802</v>
      </c>
    </row>
    <row r="13" spans="1:5">
      <c r="A13" s="4" t="s">
        <v>723</v>
      </c>
      <c r="B13" s="5" t="n">
        <v>1</v>
      </c>
      <c r="C13" s="6" t="n">
        <v>2</v>
      </c>
      <c r="D13" s="6" t="n">
        <v>3</v>
      </c>
    </row>
    <row r="14" spans="1:5">
      <c r="A14" s="4" t="s">
        <v>724</v>
      </c>
    </row>
    <row r="15" spans="1:5">
      <c r="A15" s="3" t="s">
        <v>719</v>
      </c>
    </row>
    <row r="16" spans="1:5">
      <c r="A16" s="5" t="n">
        <v>2018</v>
      </c>
      <c r="B16" s="5" t="n">
        <v>82</v>
      </c>
    </row>
    <row r="17" spans="1:5">
      <c r="A17" s="5" t="n">
        <v>2019</v>
      </c>
      <c r="B17" s="5" t="n">
        <v>83</v>
      </c>
    </row>
    <row r="18" spans="1:5">
      <c r="A18" s="5" t="n">
        <v>2020</v>
      </c>
      <c r="B18" s="5" t="n">
        <v>73</v>
      </c>
    </row>
    <row r="19" spans="1:5">
      <c r="A19" s="5" t="n">
        <v>2021</v>
      </c>
      <c r="B19" s="5" t="n">
        <v>43</v>
      </c>
    </row>
    <row r="20" spans="1:5">
      <c r="A20" s="5" t="n">
        <v>2022</v>
      </c>
      <c r="B20" s="5" t="n">
        <v>24</v>
      </c>
    </row>
    <row r="21" spans="1:5">
      <c r="A21" s="4" t="s">
        <v>709</v>
      </c>
      <c r="B21" s="5" t="n">
        <v>244</v>
      </c>
    </row>
    <row r="22" spans="1:5">
      <c r="A22" s="4" t="s">
        <v>172</v>
      </c>
      <c r="B22" s="5" t="n">
        <v>549</v>
      </c>
    </row>
    <row r="23" spans="1:5">
      <c r="A23" s="4" t="s">
        <v>39</v>
      </c>
    </row>
    <row r="24" spans="1:5">
      <c r="A24" s="3" t="s">
        <v>719</v>
      </c>
    </row>
    <row r="25" spans="1:5">
      <c r="A25" s="5" t="n">
        <v>2018</v>
      </c>
      <c r="B25" s="5" t="n">
        <v>29</v>
      </c>
    </row>
    <row r="26" spans="1:5">
      <c r="A26" s="5" t="n">
        <v>2019</v>
      </c>
      <c r="B26" s="5" t="n">
        <v>0</v>
      </c>
    </row>
    <row r="27" spans="1:5">
      <c r="A27" s="5" t="n">
        <v>2020</v>
      </c>
      <c r="B27" s="5" t="n">
        <v>0</v>
      </c>
    </row>
    <row r="28" spans="1:5">
      <c r="A28" s="5" t="n">
        <v>2021</v>
      </c>
      <c r="B28" s="5" t="n">
        <v>0</v>
      </c>
    </row>
    <row r="29" spans="1:5">
      <c r="A29" s="5" t="n">
        <v>2022</v>
      </c>
      <c r="B29" s="5" t="n">
        <v>0</v>
      </c>
    </row>
    <row r="30" spans="1:5">
      <c r="A30" s="4" t="s">
        <v>709</v>
      </c>
      <c r="B30" s="5" t="n">
        <v>0</v>
      </c>
    </row>
    <row r="31" spans="1:5">
      <c r="A31" s="4" t="s">
        <v>172</v>
      </c>
      <c r="B31" s="5" t="n">
        <v>29</v>
      </c>
    </row>
    <row r="32" spans="1:5">
      <c r="A32" s="4" t="s">
        <v>725</v>
      </c>
    </row>
    <row r="33" spans="1:5">
      <c r="A33" s="3" t="s">
        <v>719</v>
      </c>
    </row>
    <row r="34" spans="1:5">
      <c r="A34" s="5" t="n">
        <v>2018</v>
      </c>
      <c r="B34" s="5" t="n">
        <v>19</v>
      </c>
    </row>
    <row r="35" spans="1:5">
      <c r="A35" s="5" t="n">
        <v>2019</v>
      </c>
      <c r="B35" s="5" t="n">
        <v>19</v>
      </c>
    </row>
    <row r="36" spans="1:5">
      <c r="A36" s="5" t="n">
        <v>2020</v>
      </c>
      <c r="B36" s="5" t="n">
        <v>8</v>
      </c>
    </row>
    <row r="37" spans="1:5">
      <c r="A37" s="5" t="n">
        <v>2021</v>
      </c>
      <c r="B37" s="5" t="n">
        <v>4</v>
      </c>
    </row>
    <row r="38" spans="1:5">
      <c r="A38" s="5" t="n">
        <v>2022</v>
      </c>
      <c r="B38" s="5" t="n">
        <v>1</v>
      </c>
    </row>
    <row r="39" spans="1:5">
      <c r="A39" s="4" t="s">
        <v>709</v>
      </c>
      <c r="B39" s="5" t="n">
        <v>8</v>
      </c>
    </row>
    <row r="40" spans="1:5">
      <c r="A40" s="4" t="s">
        <v>172</v>
      </c>
      <c r="B40" s="5" t="n">
        <v>59</v>
      </c>
    </row>
    <row r="41" spans="1:5">
      <c r="A41" s="4" t="s">
        <v>726</v>
      </c>
    </row>
    <row r="42" spans="1:5">
      <c r="A42" s="3" t="s">
        <v>719</v>
      </c>
    </row>
    <row r="43" spans="1:5">
      <c r="A43" s="5" t="n">
        <v>2018</v>
      </c>
      <c r="B43" s="5" t="n">
        <v>64</v>
      </c>
    </row>
    <row r="44" spans="1:5">
      <c r="A44" s="5" t="n">
        <v>2019</v>
      </c>
      <c r="B44" s="5" t="n">
        <v>64</v>
      </c>
    </row>
    <row r="45" spans="1:5">
      <c r="A45" s="5" t="n">
        <v>2020</v>
      </c>
      <c r="B45" s="5" t="n">
        <v>63</v>
      </c>
    </row>
    <row r="46" spans="1:5">
      <c r="A46" s="5" t="n">
        <v>2021</v>
      </c>
      <c r="B46" s="5" t="n">
        <v>63</v>
      </c>
    </row>
    <row r="47" spans="1:5">
      <c r="A47" s="5" t="n">
        <v>2022</v>
      </c>
      <c r="B47" s="5" t="n">
        <v>63</v>
      </c>
    </row>
    <row r="48" spans="1:5">
      <c r="A48" s="4" t="s">
        <v>709</v>
      </c>
      <c r="B48" s="6" t="n">
        <v>668</v>
      </c>
    </row>
    <row r="49" spans="1:5">
      <c r="A49" s="4" t="s">
        <v>727</v>
      </c>
      <c r="B49" s="4" t="s">
        <v>541</v>
      </c>
    </row>
    <row r="50" spans="1:5">
      <c r="A50" s="4" t="s">
        <v>172</v>
      </c>
      <c r="B50" s="6" t="n">
        <v>985</v>
      </c>
    </row>
    <row r="51" spans="1:5">
      <c r="A51" s="4" t="s">
        <v>728</v>
      </c>
    </row>
    <row r="52" spans="1:5">
      <c r="A52" s="3" t="s">
        <v>719</v>
      </c>
    </row>
    <row r="53" spans="1:5">
      <c r="A53" s="5" t="n">
        <v>2018</v>
      </c>
      <c r="B53" s="5" t="n">
        <v>8</v>
      </c>
    </row>
    <row r="54" spans="1:5">
      <c r="A54" s="5" t="n">
        <v>2019</v>
      </c>
      <c r="B54" s="5" t="n">
        <v>8</v>
      </c>
    </row>
    <row r="55" spans="1:5">
      <c r="A55" s="5" t="n">
        <v>2020</v>
      </c>
      <c r="B55" s="5" t="n">
        <v>7</v>
      </c>
    </row>
    <row r="56" spans="1:5">
      <c r="A56" s="5" t="n">
        <v>2021</v>
      </c>
      <c r="B56" s="5" t="n">
        <v>7</v>
      </c>
    </row>
    <row r="57" spans="1:5">
      <c r="A57" s="5" t="n">
        <v>2022</v>
      </c>
      <c r="B57" s="5" t="n">
        <v>7</v>
      </c>
    </row>
    <row r="58" spans="1:5">
      <c r="A58" s="4" t="s">
        <v>709</v>
      </c>
      <c r="B58" s="5" t="n">
        <v>46</v>
      </c>
    </row>
    <row r="59" spans="1:5">
      <c r="A59" s="4" t="s">
        <v>172</v>
      </c>
      <c r="B59" s="5" t="n">
        <v>83</v>
      </c>
    </row>
    <row r="60" spans="1:5">
      <c r="A60" s="4" t="s">
        <v>729</v>
      </c>
    </row>
    <row r="61" spans="1:5">
      <c r="A61" s="3" t="s">
        <v>719</v>
      </c>
    </row>
    <row r="62" spans="1:5">
      <c r="A62" s="5" t="n">
        <v>2018</v>
      </c>
      <c r="B62" s="5" t="n">
        <v>1</v>
      </c>
    </row>
    <row r="63" spans="1:5">
      <c r="A63" s="5" t="n">
        <v>2019</v>
      </c>
      <c r="B63" s="5" t="n">
        <v>1</v>
      </c>
    </row>
    <row r="64" spans="1:5">
      <c r="A64" s="5" t="n">
        <v>2020</v>
      </c>
      <c r="B64" s="5" t="n">
        <v>1</v>
      </c>
    </row>
    <row r="65" spans="1:5">
      <c r="A65" s="5" t="n">
        <v>2021</v>
      </c>
      <c r="B65" s="5" t="n">
        <v>1</v>
      </c>
    </row>
    <row r="66" spans="1:5">
      <c r="A66" s="5" t="n">
        <v>2022</v>
      </c>
      <c r="B66" s="5" t="n">
        <v>1</v>
      </c>
    </row>
    <row r="67" spans="1:5">
      <c r="A67" s="4" t="s">
        <v>709</v>
      </c>
      <c r="B67" s="5" t="n">
        <v>3</v>
      </c>
    </row>
    <row r="68" spans="1:5">
      <c r="A68" s="4" t="s">
        <v>172</v>
      </c>
      <c r="B68" s="5" t="n">
        <v>8</v>
      </c>
    </row>
    <row r="69" spans="1:5">
      <c r="A69" s="4" t="s">
        <v>730</v>
      </c>
    </row>
    <row r="70" spans="1:5">
      <c r="A70" s="3" t="s">
        <v>719</v>
      </c>
    </row>
    <row r="71" spans="1:5">
      <c r="A71" s="5" t="n">
        <v>2018</v>
      </c>
      <c r="B71" s="5" t="n">
        <v>1</v>
      </c>
    </row>
    <row r="72" spans="1:5">
      <c r="A72" s="5" t="n">
        <v>2019</v>
      </c>
      <c r="B72" s="5" t="n">
        <v>1</v>
      </c>
    </row>
    <row r="73" spans="1:5">
      <c r="A73" s="5" t="n">
        <v>2020</v>
      </c>
      <c r="B73" s="5" t="n">
        <v>1</v>
      </c>
    </row>
    <row r="74" spans="1:5">
      <c r="A74" s="5" t="n">
        <v>2021</v>
      </c>
      <c r="B74" s="5" t="n">
        <v>2</v>
      </c>
    </row>
    <row r="75" spans="1:5">
      <c r="A75" s="5" t="n">
        <v>2022</v>
      </c>
      <c r="B75" s="5" t="n">
        <v>2</v>
      </c>
    </row>
    <row r="76" spans="1:5">
      <c r="A76" s="4" t="s">
        <v>709</v>
      </c>
      <c r="B76" s="5" t="n">
        <v>82</v>
      </c>
    </row>
    <row r="77" spans="1:5">
      <c r="A77" s="4" t="s">
        <v>172</v>
      </c>
      <c r="B77" s="5" t="n">
        <v>89</v>
      </c>
    </row>
    <row r="78" spans="1:5">
      <c r="A78" s="4" t="s">
        <v>731</v>
      </c>
    </row>
    <row r="79" spans="1:5">
      <c r="A79" s="3" t="s">
        <v>719</v>
      </c>
    </row>
    <row r="80" spans="1:5">
      <c r="A80" s="5" t="n">
        <v>2018</v>
      </c>
      <c r="E80" s="6" t="n">
        <v>4</v>
      </c>
    </row>
    <row r="81" spans="1:5">
      <c r="A81" s="5" t="n">
        <v>2019</v>
      </c>
      <c r="E81" s="5" t="n">
        <v>5</v>
      </c>
    </row>
    <row r="82" spans="1:5">
      <c r="A82" s="5" t="n">
        <v>2020</v>
      </c>
      <c r="E82" s="5" t="n">
        <v>5</v>
      </c>
    </row>
    <row r="83" spans="1:5">
      <c r="A83" s="5" t="n">
        <v>2021</v>
      </c>
      <c r="E83" s="5" t="n">
        <v>5</v>
      </c>
    </row>
    <row r="84" spans="1:5">
      <c r="A84" s="5" t="n">
        <v>2022</v>
      </c>
      <c r="E84" s="5" t="n">
        <v>5</v>
      </c>
    </row>
    <row r="85" spans="1:5">
      <c r="A85" s="4" t="s">
        <v>709</v>
      </c>
      <c r="E85" s="6" t="n">
        <v>1</v>
      </c>
    </row>
    <row r="86" spans="1:5">
      <c r="A86" s="4" t="s">
        <v>732</v>
      </c>
    </row>
    <row r="87" spans="1:5">
      <c r="A87" s="3" t="s">
        <v>719</v>
      </c>
    </row>
    <row r="88" spans="1:5">
      <c r="A88" s="4" t="s">
        <v>172</v>
      </c>
      <c r="B88" s="5" t="n">
        <v>8</v>
      </c>
    </row>
    <row r="89" spans="1:5">
      <c r="A89" s="4" t="s">
        <v>733</v>
      </c>
    </row>
    <row r="90" spans="1:5">
      <c r="A90" s="3" t="s">
        <v>719</v>
      </c>
    </row>
    <row r="91" spans="1:5">
      <c r="A91" s="4" t="s">
        <v>172</v>
      </c>
      <c r="B91"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34</v>
      </c>
      <c r="B1" s="2" t="s">
        <v>431</v>
      </c>
      <c r="E1" s="2" t="s">
        <v>1</v>
      </c>
    </row>
    <row r="2" spans="1:7">
      <c r="B2" s="2" t="s">
        <v>735</v>
      </c>
      <c r="C2" s="2" t="s">
        <v>736</v>
      </c>
      <c r="D2" s="2" t="s">
        <v>433</v>
      </c>
      <c r="E2" s="2" t="s">
        <v>2</v>
      </c>
      <c r="F2" s="2" t="s">
        <v>30</v>
      </c>
      <c r="G2" s="2" t="s">
        <v>31</v>
      </c>
    </row>
    <row r="3" spans="1:7">
      <c r="A3" s="3" t="s">
        <v>737</v>
      </c>
    </row>
    <row r="4" spans="1:7">
      <c r="A4" s="4" t="s">
        <v>738</v>
      </c>
      <c r="E4" s="6" t="n">
        <v>0</v>
      </c>
      <c r="F4" s="6" t="n">
        <v>85000</v>
      </c>
      <c r="G4" s="6" t="n">
        <v>45753</v>
      </c>
    </row>
    <row r="5" spans="1:7">
      <c r="A5" s="4" t="s">
        <v>739</v>
      </c>
      <c r="B5" s="6" t="n">
        <v>5000</v>
      </c>
    </row>
    <row r="6" spans="1:7">
      <c r="A6" s="4" t="s">
        <v>740</v>
      </c>
    </row>
    <row r="7" spans="1:7">
      <c r="A7" s="3" t="s">
        <v>737</v>
      </c>
    </row>
    <row r="8" spans="1:7">
      <c r="A8" s="4" t="s">
        <v>738</v>
      </c>
      <c r="D8" s="6" t="n">
        <v>85000</v>
      </c>
    </row>
    <row r="9" spans="1:7">
      <c r="A9" s="4" t="s">
        <v>741</v>
      </c>
      <c r="D9" s="6" t="n">
        <v>12500</v>
      </c>
    </row>
    <row r="10" spans="1:7">
      <c r="A10" s="4" t="s">
        <v>742</v>
      </c>
    </row>
    <row r="11" spans="1:7">
      <c r="A11" s="3" t="s">
        <v>737</v>
      </c>
    </row>
    <row r="12" spans="1:7">
      <c r="A12" s="4" t="s">
        <v>743</v>
      </c>
      <c r="C12" s="6" t="n">
        <v>8000</v>
      </c>
    </row>
    <row r="13" spans="1:7">
      <c r="A13" s="4" t="s">
        <v>744</v>
      </c>
    </row>
    <row r="14" spans="1:7">
      <c r="A14" s="3" t="s">
        <v>737</v>
      </c>
    </row>
    <row r="15" spans="1:7">
      <c r="A15" s="4" t="s">
        <v>745</v>
      </c>
      <c r="E15" s="5" t="n">
        <v>22000</v>
      </c>
    </row>
    <row r="16" spans="1:7">
      <c r="A16" s="4" t="s">
        <v>746</v>
      </c>
    </row>
    <row r="17" spans="1:7">
      <c r="A17" s="3" t="s">
        <v>737</v>
      </c>
    </row>
    <row r="18" spans="1:7">
      <c r="A18" s="4" t="s">
        <v>747</v>
      </c>
      <c r="E18" s="5" t="n">
        <v>5000</v>
      </c>
    </row>
    <row r="19" spans="1:7">
      <c r="A19" s="4" t="s">
        <v>748</v>
      </c>
    </row>
    <row r="20" spans="1:7">
      <c r="A20" s="3" t="s">
        <v>737</v>
      </c>
    </row>
    <row r="21" spans="1:7">
      <c r="A21" s="4" t="s">
        <v>749</v>
      </c>
      <c r="E21" s="5" t="n">
        <v>61000</v>
      </c>
    </row>
    <row r="22" spans="1:7">
      <c r="A22" s="4" t="s">
        <v>750</v>
      </c>
    </row>
    <row r="23" spans="1:7">
      <c r="A23" s="3" t="s">
        <v>737</v>
      </c>
    </row>
    <row r="24" spans="1:7">
      <c r="A24" s="4" t="s">
        <v>751</v>
      </c>
      <c r="E24" s="6" t="n">
        <v>34000</v>
      </c>
      <c r="F24" s="6" t="n">
        <v>26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44</v>
      </c>
    </row>
    <row r="2" spans="1:2">
      <c r="A2" s="3" t="s">
        <v>753</v>
      </c>
    </row>
    <row r="3" spans="1:2">
      <c r="A3" s="4" t="s">
        <v>754</v>
      </c>
      <c r="B3" s="6" t="n">
        <v>0</v>
      </c>
    </row>
    <row r="4" spans="1:2">
      <c r="A4" s="4" t="s">
        <v>755</v>
      </c>
    </row>
    <row r="5" spans="1:2">
      <c r="A5" s="3" t="s">
        <v>753</v>
      </c>
    </row>
    <row r="6" spans="1:2">
      <c r="A6" s="4" t="s">
        <v>756</v>
      </c>
      <c r="B6" s="5" t="n">
        <v>250000000</v>
      </c>
    </row>
    <row r="7" spans="1:2">
      <c r="A7" s="4" t="s">
        <v>757</v>
      </c>
    </row>
    <row r="8" spans="1:2">
      <c r="A8" s="3" t="s">
        <v>753</v>
      </c>
    </row>
    <row r="9" spans="1:2">
      <c r="A9" s="4" t="s">
        <v>756</v>
      </c>
      <c r="B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89</v>
      </c>
      <c r="B3" s="6" t="n">
        <v>388</v>
      </c>
      <c r="C3" s="6" t="n">
        <v>281</v>
      </c>
    </row>
    <row r="4" spans="1:3">
      <c r="A4" s="4" t="s">
        <v>760</v>
      </c>
    </row>
    <row r="5" spans="1:3">
      <c r="A5" s="3" t="s">
        <v>759</v>
      </c>
    </row>
    <row r="6" spans="1:3">
      <c r="A6" s="4" t="s">
        <v>89</v>
      </c>
      <c r="B6" s="5" t="n">
        <v>121</v>
      </c>
      <c r="C6" s="5" t="n">
        <v>123</v>
      </c>
    </row>
    <row r="7" spans="1:3">
      <c r="A7" s="4" t="s">
        <v>152</v>
      </c>
      <c r="B7" s="5" t="n">
        <v>-1</v>
      </c>
      <c r="C7" s="5" t="n">
        <v>-1</v>
      </c>
    </row>
    <row r="8" spans="1:3">
      <c r="A8" s="4" t="s">
        <v>158</v>
      </c>
      <c r="B8" s="5" t="n">
        <v>-71</v>
      </c>
      <c r="C8" s="5" t="n">
        <v>-69</v>
      </c>
    </row>
    <row r="9" spans="1:3">
      <c r="A9" s="4" t="s">
        <v>761</v>
      </c>
      <c r="B9" s="5" t="n">
        <v>9</v>
      </c>
      <c r="C9" s="5" t="n">
        <v>6</v>
      </c>
    </row>
    <row r="10" spans="1:3">
      <c r="A10" s="4" t="s">
        <v>762</v>
      </c>
      <c r="B10" s="5" t="n">
        <v>58</v>
      </c>
      <c r="C10" s="5" t="n">
        <v>59</v>
      </c>
    </row>
    <row r="11" spans="1:3">
      <c r="A11" s="4" t="s">
        <v>763</v>
      </c>
    </row>
    <row r="12" spans="1:3">
      <c r="A12" s="3" t="s">
        <v>759</v>
      </c>
    </row>
    <row r="13" spans="1:3">
      <c r="A13" s="4" t="s">
        <v>89</v>
      </c>
      <c r="B13" s="5" t="n">
        <v>5</v>
      </c>
      <c r="C13" s="5" t="n">
        <v>5</v>
      </c>
    </row>
    <row r="14" spans="1:3">
      <c r="A14" s="4" t="s">
        <v>152</v>
      </c>
      <c r="B14" s="5" t="n">
        <v>-2</v>
      </c>
      <c r="C14" s="5" t="n">
        <v>-2</v>
      </c>
    </row>
    <row r="15" spans="1:3">
      <c r="A15" s="4" t="s">
        <v>158</v>
      </c>
      <c r="B15" s="5" t="n">
        <v>-63</v>
      </c>
      <c r="C15" s="5" t="n">
        <v>-63</v>
      </c>
    </row>
    <row r="16" spans="1:3">
      <c r="A16" s="4" t="s">
        <v>761</v>
      </c>
      <c r="B16" s="5" t="n">
        <v>0</v>
      </c>
      <c r="C16" s="5" t="n">
        <v>0</v>
      </c>
    </row>
    <row r="17" spans="1:3">
      <c r="A17" s="4" t="s">
        <v>762</v>
      </c>
      <c r="B17" s="6" t="n">
        <v>-60</v>
      </c>
      <c r="C17" s="6"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4" t="s">
        <v>760</v>
      </c>
    </row>
    <row r="4" spans="1:4">
      <c r="A4" s="3" t="s">
        <v>765</v>
      </c>
    </row>
    <row r="5" spans="1:4">
      <c r="A5" s="4" t="s">
        <v>398</v>
      </c>
      <c r="B5" s="6" t="n">
        <v>424</v>
      </c>
      <c r="C5" s="6" t="n">
        <v>394</v>
      </c>
    </row>
    <row r="6" spans="1:4">
      <c r="A6" s="4" t="s">
        <v>766</v>
      </c>
      <c r="B6" s="5" t="n">
        <v>42</v>
      </c>
      <c r="C6" s="5" t="n">
        <v>20</v>
      </c>
    </row>
    <row r="7" spans="1:4">
      <c r="A7" s="4" t="s">
        <v>767</v>
      </c>
      <c r="B7" s="5" t="n">
        <v>15</v>
      </c>
      <c r="C7" s="5" t="n">
        <v>15</v>
      </c>
      <c r="D7" s="6" t="n">
        <v>17</v>
      </c>
    </row>
    <row r="8" spans="1:4">
      <c r="A8" s="4" t="s">
        <v>768</v>
      </c>
      <c r="B8" s="5" t="n">
        <v>13</v>
      </c>
      <c r="C8" s="5" t="n">
        <v>12</v>
      </c>
      <c r="D8" s="5" t="n">
        <v>12</v>
      </c>
    </row>
    <row r="9" spans="1:4">
      <c r="A9" s="4" t="s">
        <v>769</v>
      </c>
      <c r="B9" s="5" t="n">
        <v>-19</v>
      </c>
      <c r="C9" s="5" t="n">
        <v>-17</v>
      </c>
    </row>
    <row r="10" spans="1:4">
      <c r="A10" s="4" t="s">
        <v>401</v>
      </c>
      <c r="B10" s="5" t="n">
        <v>475</v>
      </c>
      <c r="C10" s="5" t="n">
        <v>424</v>
      </c>
      <c r="D10" s="5" t="n">
        <v>394</v>
      </c>
    </row>
    <row r="11" spans="1:4">
      <c r="A11" s="3" t="s">
        <v>770</v>
      </c>
    </row>
    <row r="12" spans="1:4">
      <c r="A12" s="4" t="s">
        <v>398</v>
      </c>
      <c r="B12" s="5" t="n">
        <v>354</v>
      </c>
      <c r="C12" s="5" t="n">
        <v>336</v>
      </c>
    </row>
    <row r="13" spans="1:4">
      <c r="A13" s="4" t="s">
        <v>771</v>
      </c>
      <c r="B13" s="5" t="n">
        <v>59</v>
      </c>
      <c r="C13" s="5" t="n">
        <v>27</v>
      </c>
    </row>
    <row r="14" spans="1:4">
      <c r="A14" s="4" t="s">
        <v>769</v>
      </c>
      <c r="B14" s="5" t="n">
        <v>-19</v>
      </c>
      <c r="C14" s="5" t="n">
        <v>-17</v>
      </c>
    </row>
    <row r="15" spans="1:4">
      <c r="A15" s="4" t="s">
        <v>772</v>
      </c>
      <c r="B15" s="5" t="n">
        <v>9</v>
      </c>
      <c r="C15" s="5" t="n">
        <v>8</v>
      </c>
    </row>
    <row r="16" spans="1:4">
      <c r="A16" s="4" t="s">
        <v>401</v>
      </c>
      <c r="B16" s="5" t="n">
        <v>403</v>
      </c>
      <c r="C16" s="5" t="n">
        <v>354</v>
      </c>
      <c r="D16" s="5" t="n">
        <v>336</v>
      </c>
    </row>
    <row r="17" spans="1:4">
      <c r="A17" s="4" t="s">
        <v>773</v>
      </c>
      <c r="B17" s="5" t="n">
        <v>-72</v>
      </c>
      <c r="C17" s="5" t="n">
        <v>-70</v>
      </c>
    </row>
    <row r="18" spans="1:4">
      <c r="A18" s="4" t="s">
        <v>763</v>
      </c>
    </row>
    <row r="19" spans="1:4">
      <c r="A19" s="3" t="s">
        <v>765</v>
      </c>
    </row>
    <row r="20" spans="1:4">
      <c r="A20" s="4" t="s">
        <v>398</v>
      </c>
      <c r="B20" s="5" t="n">
        <v>79</v>
      </c>
      <c r="C20" s="5" t="n">
        <v>78</v>
      </c>
    </row>
    <row r="21" spans="1:4">
      <c r="A21" s="4" t="s">
        <v>766</v>
      </c>
      <c r="B21" s="5" t="n">
        <v>1</v>
      </c>
      <c r="C21" s="5" t="n">
        <v>0</v>
      </c>
    </row>
    <row r="22" spans="1:4">
      <c r="A22" s="4" t="s">
        <v>767</v>
      </c>
      <c r="B22" s="5" t="n">
        <v>2</v>
      </c>
      <c r="C22" s="5" t="n">
        <v>2</v>
      </c>
      <c r="D22" s="5" t="n">
        <v>3</v>
      </c>
    </row>
    <row r="23" spans="1:4">
      <c r="A23" s="4" t="s">
        <v>768</v>
      </c>
      <c r="B23" s="5" t="n">
        <v>4</v>
      </c>
      <c r="C23" s="5" t="n">
        <v>4</v>
      </c>
      <c r="D23" s="5" t="n">
        <v>4</v>
      </c>
    </row>
    <row r="24" spans="1:4">
      <c r="A24" s="4" t="s">
        <v>769</v>
      </c>
      <c r="B24" s="5" t="n">
        <v>-4</v>
      </c>
      <c r="C24" s="5" t="n">
        <v>-5</v>
      </c>
    </row>
    <row r="25" spans="1:4">
      <c r="A25" s="4" t="s">
        <v>401</v>
      </c>
      <c r="B25" s="5" t="n">
        <v>82</v>
      </c>
      <c r="C25" s="5" t="n">
        <v>79</v>
      </c>
      <c r="D25" s="5" t="n">
        <v>78</v>
      </c>
    </row>
    <row r="26" spans="1:4">
      <c r="A26" s="3" t="s">
        <v>770</v>
      </c>
    </row>
    <row r="27" spans="1:4">
      <c r="A27" s="4" t="s">
        <v>398</v>
      </c>
      <c r="B27" s="5" t="n">
        <v>14</v>
      </c>
      <c r="C27" s="5" t="n">
        <v>13</v>
      </c>
    </row>
    <row r="28" spans="1:4">
      <c r="A28" s="4" t="s">
        <v>771</v>
      </c>
      <c r="B28" s="5" t="n">
        <v>2</v>
      </c>
      <c r="C28" s="5" t="n">
        <v>1</v>
      </c>
    </row>
    <row r="29" spans="1:4">
      <c r="A29" s="4" t="s">
        <v>769</v>
      </c>
      <c r="B29" s="5" t="n">
        <v>-4</v>
      </c>
      <c r="C29" s="5" t="n">
        <v>-5</v>
      </c>
    </row>
    <row r="30" spans="1:4">
      <c r="A30" s="4" t="s">
        <v>772</v>
      </c>
      <c r="B30" s="5" t="n">
        <v>5</v>
      </c>
      <c r="C30" s="5" t="n">
        <v>5</v>
      </c>
    </row>
    <row r="31" spans="1:4">
      <c r="A31" s="4" t="s">
        <v>401</v>
      </c>
      <c r="B31" s="5" t="n">
        <v>17</v>
      </c>
      <c r="C31" s="5" t="n">
        <v>14</v>
      </c>
      <c r="D31" s="6" t="n">
        <v>13</v>
      </c>
    </row>
    <row r="32" spans="1:4">
      <c r="A32" s="4" t="s">
        <v>773</v>
      </c>
      <c r="B32" s="6" t="n">
        <v>-65</v>
      </c>
      <c r="C32" s="6" t="n">
        <v>-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544</v>
      </c>
    </row>
    <row r="2" spans="1:2">
      <c r="A2" s="4" t="s">
        <v>760</v>
      </c>
    </row>
    <row r="3" spans="1:2">
      <c r="A3" s="3" t="s">
        <v>775</v>
      </c>
    </row>
    <row r="4" spans="1:2">
      <c r="A4" s="4" t="s">
        <v>776</v>
      </c>
      <c r="B4"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4" t="s">
        <v>760</v>
      </c>
    </row>
    <row r="4" spans="1:3">
      <c r="A4" s="3" t="s">
        <v>759</v>
      </c>
    </row>
    <row r="5" spans="1:3">
      <c r="A5" s="4" t="s">
        <v>778</v>
      </c>
      <c r="B5" s="6" t="n">
        <v>129</v>
      </c>
      <c r="C5" s="6" t="n">
        <v>128</v>
      </c>
    </row>
    <row r="6" spans="1:3">
      <c r="A6" s="4" t="s">
        <v>779</v>
      </c>
      <c r="B6" s="5" t="n">
        <v>1</v>
      </c>
      <c r="C6" s="5" t="n">
        <v>0</v>
      </c>
    </row>
    <row r="7" spans="1:3">
      <c r="A7" s="4" t="s">
        <v>763</v>
      </c>
    </row>
    <row r="8" spans="1:3">
      <c r="A8" s="3" t="s">
        <v>759</v>
      </c>
    </row>
    <row r="9" spans="1:3">
      <c r="A9" s="4" t="s">
        <v>778</v>
      </c>
      <c r="B9" s="5" t="n">
        <v>5</v>
      </c>
      <c r="C9" s="5" t="n">
        <v>6</v>
      </c>
    </row>
    <row r="10" spans="1:3">
      <c r="A10" s="4" t="s">
        <v>779</v>
      </c>
      <c r="B10" s="6" t="n">
        <v>-1</v>
      </c>
      <c r="C10"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780</v>
      </c>
      <c r="B1" s="2" t="s">
        <v>544</v>
      </c>
      <c r="C1" s="2" t="s">
        <v>781</v>
      </c>
    </row>
    <row r="2" spans="1:3">
      <c r="A2" s="3" t="s">
        <v>782</v>
      </c>
    </row>
    <row r="3" spans="1:3">
      <c r="A3" s="4" t="s">
        <v>783</v>
      </c>
      <c r="C3" s="5" t="n">
        <v>3</v>
      </c>
    </row>
    <row r="4" spans="1:3">
      <c r="A4" s="4" t="s">
        <v>760</v>
      </c>
    </row>
    <row r="5" spans="1:3">
      <c r="A5" s="3" t="s">
        <v>782</v>
      </c>
    </row>
    <row r="6" spans="1:3">
      <c r="A6" s="4" t="s">
        <v>784</v>
      </c>
      <c r="B6" s="6" t="n">
        <v>237</v>
      </c>
      <c r="C6" s="6" t="n">
        <v>384</v>
      </c>
    </row>
    <row r="7" spans="1:3">
      <c r="A7" s="4" t="s">
        <v>785</v>
      </c>
      <c r="B7" s="6" t="n">
        <v>206</v>
      </c>
      <c r="C7" s="6" t="n">
        <v>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3</v>
      </c>
      <c r="B1" s="2" t="s">
        <v>2</v>
      </c>
      <c r="C1" s="2" t="s">
        <v>30</v>
      </c>
    </row>
    <row r="2" spans="1:3">
      <c r="A2" s="3" t="s">
        <v>164</v>
      </c>
    </row>
    <row r="3" spans="1:3">
      <c r="A3" s="4" t="s">
        <v>165</v>
      </c>
      <c r="B3" s="6" t="n">
        <v>0</v>
      </c>
      <c r="C3" s="6" t="n">
        <v>0</v>
      </c>
    </row>
    <row r="4" spans="1:3">
      <c r="A4" s="4" t="s">
        <v>166</v>
      </c>
      <c r="B4" s="5" t="n">
        <v>75000000</v>
      </c>
      <c r="C4" s="5" t="n">
        <v>75000000</v>
      </c>
    </row>
    <row r="5" spans="1:3">
      <c r="A5" s="4" t="s">
        <v>167</v>
      </c>
      <c r="B5" s="5" t="n">
        <v>32139434</v>
      </c>
      <c r="C5" s="5" t="n">
        <v>32139434</v>
      </c>
    </row>
    <row r="6" spans="1:3">
      <c r="A6" s="4" t="s">
        <v>168</v>
      </c>
      <c r="B6" s="6" t="n">
        <v>0</v>
      </c>
      <c r="C6" s="6" t="n">
        <v>0</v>
      </c>
    </row>
    <row r="7" spans="1:3">
      <c r="A7" s="4" t="s">
        <v>169</v>
      </c>
      <c r="B7" s="5" t="n">
        <v>1000000</v>
      </c>
      <c r="C7" s="5" t="n">
        <v>1000000</v>
      </c>
    </row>
    <row r="8" spans="1:3">
      <c r="A8" s="4" t="s">
        <v>170</v>
      </c>
      <c r="B8" s="5" t="n">
        <v>0</v>
      </c>
      <c r="C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4" t="s">
        <v>760</v>
      </c>
    </row>
    <row r="4" spans="1:4">
      <c r="A4" s="3" t="s">
        <v>775</v>
      </c>
    </row>
    <row r="5" spans="1:4">
      <c r="A5" s="4" t="s">
        <v>768</v>
      </c>
      <c r="B5" s="6" t="n">
        <v>13</v>
      </c>
      <c r="C5" s="6" t="n">
        <v>12</v>
      </c>
      <c r="D5" s="6" t="n">
        <v>12</v>
      </c>
    </row>
    <row r="6" spans="1:4">
      <c r="A6" s="4" t="s">
        <v>767</v>
      </c>
      <c r="B6" s="5" t="n">
        <v>15</v>
      </c>
      <c r="C6" s="5" t="n">
        <v>15</v>
      </c>
      <c r="D6" s="5" t="n">
        <v>17</v>
      </c>
    </row>
    <row r="7" spans="1:4">
      <c r="A7" s="4" t="s">
        <v>787</v>
      </c>
      <c r="B7" s="5" t="n">
        <v>-25</v>
      </c>
      <c r="C7" s="5" t="n">
        <v>-23</v>
      </c>
      <c r="D7" s="5" t="n">
        <v>-23</v>
      </c>
    </row>
    <row r="8" spans="1:4">
      <c r="A8" s="4" t="s">
        <v>788</v>
      </c>
      <c r="B8" s="5" t="n">
        <v>8</v>
      </c>
      <c r="C8" s="5" t="n">
        <v>7</v>
      </c>
      <c r="D8" s="5" t="n">
        <v>7</v>
      </c>
    </row>
    <row r="9" spans="1:4">
      <c r="A9" s="4" t="s">
        <v>789</v>
      </c>
      <c r="B9" s="5" t="n">
        <v>11</v>
      </c>
      <c r="C9" s="5" t="n">
        <v>11</v>
      </c>
      <c r="D9" s="5" t="n">
        <v>13</v>
      </c>
    </row>
    <row r="10" spans="1:4">
      <c r="A10" s="4" t="s">
        <v>763</v>
      </c>
    </row>
    <row r="11" spans="1:4">
      <c r="A11" s="3" t="s">
        <v>775</v>
      </c>
    </row>
    <row r="12" spans="1:4">
      <c r="A12" s="4" t="s">
        <v>768</v>
      </c>
      <c r="B12" s="5" t="n">
        <v>4</v>
      </c>
      <c r="C12" s="5" t="n">
        <v>4</v>
      </c>
      <c r="D12" s="5" t="n">
        <v>4</v>
      </c>
    </row>
    <row r="13" spans="1:4">
      <c r="A13" s="4" t="s">
        <v>767</v>
      </c>
      <c r="B13" s="5" t="n">
        <v>2</v>
      </c>
      <c r="C13" s="5" t="n">
        <v>2</v>
      </c>
      <c r="D13" s="5" t="n">
        <v>3</v>
      </c>
    </row>
    <row r="14" spans="1:4">
      <c r="A14" s="4" t="s">
        <v>787</v>
      </c>
      <c r="B14" s="5" t="n">
        <v>-1</v>
      </c>
      <c r="C14" s="5" t="n">
        <v>-1</v>
      </c>
      <c r="D14" s="5" t="n">
        <v>-1</v>
      </c>
    </row>
    <row r="15" spans="1:4">
      <c r="A15" s="4" t="s">
        <v>788</v>
      </c>
      <c r="B15" s="5" t="n">
        <v>0</v>
      </c>
      <c r="C15" s="5" t="n">
        <v>0</v>
      </c>
      <c r="D15" s="5" t="n">
        <v>0</v>
      </c>
    </row>
    <row r="16" spans="1:4">
      <c r="A16" s="4" t="s">
        <v>789</v>
      </c>
      <c r="B16" s="6" t="n">
        <v>5</v>
      </c>
      <c r="C16" s="6" t="n">
        <v>5</v>
      </c>
      <c r="D16"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31</v>
      </c>
    </row>
    <row r="3" spans="1:4">
      <c r="A3" s="4" t="s">
        <v>791</v>
      </c>
    </row>
    <row r="4" spans="1:4">
      <c r="A4" s="3" t="s">
        <v>792</v>
      </c>
    </row>
    <row r="5" spans="1:4">
      <c r="A5" s="4" t="s">
        <v>793</v>
      </c>
      <c r="B5" s="6" t="n">
        <v>5</v>
      </c>
      <c r="C5" s="6" t="n">
        <v>15</v>
      </c>
      <c r="D5" s="6" t="n">
        <v>5</v>
      </c>
    </row>
    <row r="6" spans="1:4">
      <c r="A6" s="4" t="s">
        <v>788</v>
      </c>
      <c r="B6" s="5" t="n">
        <v>-7</v>
      </c>
      <c r="C6" s="5" t="n">
        <v>-7</v>
      </c>
      <c r="D6" s="5" t="n">
        <v>-7</v>
      </c>
    </row>
    <row r="7" spans="1:4">
      <c r="A7" s="4" t="s">
        <v>794</v>
      </c>
      <c r="B7" s="5" t="n">
        <v>-2</v>
      </c>
      <c r="C7" s="5" t="n">
        <v>8</v>
      </c>
      <c r="D7" s="5" t="n">
        <v>-2</v>
      </c>
    </row>
    <row r="8" spans="1:4">
      <c r="A8" s="4" t="s">
        <v>795</v>
      </c>
    </row>
    <row r="9" spans="1:4">
      <c r="A9" s="3" t="s">
        <v>792</v>
      </c>
    </row>
    <row r="10" spans="1:4">
      <c r="A10" s="4" t="s">
        <v>793</v>
      </c>
      <c r="B10" s="5" t="n">
        <v>3</v>
      </c>
      <c r="C10" s="5" t="n">
        <v>1</v>
      </c>
      <c r="D10" s="5" t="n">
        <v>0</v>
      </c>
    </row>
    <row r="11" spans="1:4">
      <c r="A11" s="4" t="s">
        <v>788</v>
      </c>
      <c r="B11" s="5" t="n">
        <v>0</v>
      </c>
      <c r="C11" s="5" t="n">
        <v>0</v>
      </c>
      <c r="D11" s="5" t="n">
        <v>0</v>
      </c>
    </row>
    <row r="12" spans="1:4">
      <c r="A12" s="4" t="s">
        <v>794</v>
      </c>
      <c r="B12" s="5" t="n">
        <v>3</v>
      </c>
      <c r="C12" s="5" t="n">
        <v>1</v>
      </c>
      <c r="D12" s="5" t="n">
        <v>0</v>
      </c>
    </row>
    <row r="13" spans="1:4">
      <c r="A13" s="4" t="s">
        <v>796</v>
      </c>
    </row>
    <row r="14" spans="1:4">
      <c r="A14" s="3" t="s">
        <v>792</v>
      </c>
    </row>
    <row r="15" spans="1:4">
      <c r="A15" s="4" t="s">
        <v>793</v>
      </c>
      <c r="B15" s="5" t="n">
        <v>-1</v>
      </c>
      <c r="C15" s="5" t="n">
        <v>0</v>
      </c>
      <c r="D15" s="5" t="n">
        <v>-4</v>
      </c>
    </row>
    <row r="16" spans="1:4">
      <c r="A16" s="4" t="s">
        <v>788</v>
      </c>
      <c r="B16" s="5" t="n">
        <v>0</v>
      </c>
      <c r="C16" s="5" t="n">
        <v>0</v>
      </c>
      <c r="D16" s="5" t="n">
        <v>0</v>
      </c>
    </row>
    <row r="17" spans="1:4">
      <c r="A17" s="4" t="s">
        <v>794</v>
      </c>
      <c r="B17" s="6" t="n">
        <v>-1</v>
      </c>
      <c r="C17" s="6" t="n">
        <v>0</v>
      </c>
      <c r="D17" s="6"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44</v>
      </c>
    </row>
    <row r="2" spans="1:2">
      <c r="A2" s="4" t="s">
        <v>760</v>
      </c>
    </row>
    <row r="3" spans="1:2">
      <c r="A3" s="3" t="s">
        <v>775</v>
      </c>
    </row>
    <row r="4" spans="1:2">
      <c r="A4" s="4" t="s">
        <v>778</v>
      </c>
      <c r="B4" s="6" t="n">
        <v>7</v>
      </c>
    </row>
    <row r="5" spans="1:2">
      <c r="A5" s="4" t="s">
        <v>763</v>
      </c>
    </row>
    <row r="6" spans="1:2">
      <c r="A6" s="3" t="s">
        <v>775</v>
      </c>
    </row>
    <row r="7" spans="1:2">
      <c r="A7" s="4" t="s">
        <v>778</v>
      </c>
      <c r="B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760</v>
      </c>
    </row>
    <row r="3" spans="1:3">
      <c r="A3" s="3" t="s">
        <v>775</v>
      </c>
    </row>
    <row r="4" spans="1:3">
      <c r="A4" s="4" t="s">
        <v>799</v>
      </c>
      <c r="B4" s="4" t="s">
        <v>800</v>
      </c>
      <c r="C4" s="4" t="s">
        <v>801</v>
      </c>
    </row>
    <row r="5" spans="1:3">
      <c r="A5" s="4" t="s">
        <v>802</v>
      </c>
      <c r="B5" s="4" t="s">
        <v>803</v>
      </c>
      <c r="C5" s="4" t="s">
        <v>803</v>
      </c>
    </row>
    <row r="6" spans="1:3">
      <c r="A6" s="4" t="s">
        <v>763</v>
      </c>
    </row>
    <row r="7" spans="1:3">
      <c r="A7" s="3" t="s">
        <v>775</v>
      </c>
    </row>
    <row r="8" spans="1:3">
      <c r="A8" s="4" t="s">
        <v>799</v>
      </c>
      <c r="B8" s="4" t="s">
        <v>804</v>
      </c>
      <c r="C8" s="4" t="s">
        <v>6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4" t="s">
        <v>760</v>
      </c>
    </row>
    <row r="4" spans="1:4">
      <c r="A4" s="3" t="s">
        <v>775</v>
      </c>
    </row>
    <row r="5" spans="1:4">
      <c r="A5" s="4" t="s">
        <v>802</v>
      </c>
      <c r="B5" s="4" t="s">
        <v>803</v>
      </c>
      <c r="C5" s="4" t="s">
        <v>806</v>
      </c>
      <c r="D5" s="4" t="s">
        <v>806</v>
      </c>
    </row>
    <row r="6" spans="1:4">
      <c r="A6" s="4" t="s">
        <v>787</v>
      </c>
      <c r="B6" s="4" t="s">
        <v>420</v>
      </c>
      <c r="C6" s="4" t="s">
        <v>420</v>
      </c>
      <c r="D6" s="4" t="s">
        <v>420</v>
      </c>
    </row>
    <row r="7" spans="1:4">
      <c r="A7" s="4" t="s">
        <v>807</v>
      </c>
    </row>
    <row r="8" spans="1:4">
      <c r="A8" s="3" t="s">
        <v>775</v>
      </c>
    </row>
    <row r="9" spans="1:4">
      <c r="A9" s="4" t="s">
        <v>799</v>
      </c>
      <c r="B9" s="4" t="s">
        <v>808</v>
      </c>
      <c r="C9" s="4" t="s">
        <v>809</v>
      </c>
      <c r="D9" s="4" t="s">
        <v>801</v>
      </c>
    </row>
    <row r="10" spans="1:4">
      <c r="A10" s="4" t="s">
        <v>810</v>
      </c>
    </row>
    <row r="11" spans="1:4">
      <c r="A11" s="3" t="s">
        <v>775</v>
      </c>
    </row>
    <row r="12" spans="1:4">
      <c r="A12" s="4" t="s">
        <v>799</v>
      </c>
      <c r="B12" s="4" t="s">
        <v>800</v>
      </c>
      <c r="C12" s="4" t="s">
        <v>811</v>
      </c>
      <c r="D12" s="4" t="s">
        <v>801</v>
      </c>
    </row>
    <row r="13" spans="1:4">
      <c r="A13" s="4" t="s">
        <v>763</v>
      </c>
    </row>
    <row r="14" spans="1:4">
      <c r="A14" s="3" t="s">
        <v>775</v>
      </c>
    </row>
    <row r="15" spans="1:4">
      <c r="A15" s="4" t="s">
        <v>787</v>
      </c>
      <c r="B15" s="4" t="s">
        <v>420</v>
      </c>
      <c r="C15" s="4" t="s">
        <v>420</v>
      </c>
      <c r="D15" s="4" t="s">
        <v>420</v>
      </c>
    </row>
    <row r="16" spans="1:4">
      <c r="A16" s="4" t="s">
        <v>812</v>
      </c>
    </row>
    <row r="17" spans="1:4">
      <c r="A17" s="3" t="s">
        <v>775</v>
      </c>
    </row>
    <row r="18" spans="1:4">
      <c r="A18" s="4" t="s">
        <v>799</v>
      </c>
      <c r="B18" s="4" t="s">
        <v>813</v>
      </c>
      <c r="C18" s="4" t="s">
        <v>814</v>
      </c>
      <c r="D18" s="4" t="s">
        <v>811</v>
      </c>
    </row>
    <row r="19" spans="1:4">
      <c r="A19" s="4" t="s">
        <v>815</v>
      </c>
    </row>
    <row r="20" spans="1:4">
      <c r="A20" s="3" t="s">
        <v>775</v>
      </c>
    </row>
    <row r="21" spans="1:4">
      <c r="A21" s="4" t="s">
        <v>799</v>
      </c>
      <c r="B21" s="4" t="s">
        <v>816</v>
      </c>
      <c r="C21" s="4" t="s">
        <v>817</v>
      </c>
      <c r="D21" s="4" t="s">
        <v>8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204</v>
      </c>
    </row>
    <row r="4" spans="1:3">
      <c r="A4" s="4" t="s">
        <v>819</v>
      </c>
      <c r="B4" s="4" t="s">
        <v>820</v>
      </c>
      <c r="C4" s="4" t="s">
        <v>820</v>
      </c>
    </row>
    <row r="5" spans="1:3">
      <c r="A5" s="4" t="s">
        <v>821</v>
      </c>
      <c r="B5" s="4" t="s">
        <v>621</v>
      </c>
      <c r="C5" s="4" t="s">
        <v>621</v>
      </c>
    </row>
    <row r="6" spans="1:3">
      <c r="A6" s="4" t="s">
        <v>822</v>
      </c>
      <c r="B6" s="5" t="n">
        <v>2036</v>
      </c>
      <c r="C6" s="5" t="n">
        <v>20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44</v>
      </c>
    </row>
    <row r="3" spans="1:2">
      <c r="A3" s="3" t="s">
        <v>204</v>
      </c>
    </row>
    <row r="4" spans="1:2">
      <c r="A4" s="4" t="s">
        <v>824</v>
      </c>
      <c r="B4" s="6" t="n">
        <v>1</v>
      </c>
    </row>
    <row r="5" spans="1:2">
      <c r="A5" s="4" t="s">
        <v>825</v>
      </c>
      <c r="B5" s="5" t="n">
        <v>-1</v>
      </c>
    </row>
    <row r="6" spans="1:2">
      <c r="A6" s="4" t="s">
        <v>826</v>
      </c>
      <c r="B6" s="5" t="n">
        <v>7</v>
      </c>
    </row>
    <row r="7" spans="1:2">
      <c r="A7" s="4" t="s">
        <v>827</v>
      </c>
      <c r="B7" s="6"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4" t="s">
        <v>760</v>
      </c>
    </row>
    <row r="3" spans="1:3">
      <c r="A3" s="3" t="s">
        <v>759</v>
      </c>
    </row>
    <row r="4" spans="1:3">
      <c r="A4" s="4" t="s">
        <v>829</v>
      </c>
      <c r="B4" s="4" t="s">
        <v>541</v>
      </c>
      <c r="C4" s="4" t="s">
        <v>541</v>
      </c>
    </row>
    <row r="5" spans="1:3">
      <c r="A5" s="4" t="s">
        <v>830</v>
      </c>
    </row>
    <row r="6" spans="1:3">
      <c r="A6" s="3" t="s">
        <v>759</v>
      </c>
    </row>
    <row r="7" spans="1:3">
      <c r="A7" s="4" t="s">
        <v>829</v>
      </c>
      <c r="B7" s="4" t="s">
        <v>831</v>
      </c>
      <c r="C7" s="4" t="s">
        <v>832</v>
      </c>
    </row>
    <row r="8" spans="1:3">
      <c r="A8" s="4" t="s">
        <v>833</v>
      </c>
    </row>
    <row r="9" spans="1:3">
      <c r="A9" s="3" t="s">
        <v>759</v>
      </c>
    </row>
    <row r="10" spans="1:3">
      <c r="A10" s="4" t="s">
        <v>829</v>
      </c>
      <c r="B10" s="4" t="s">
        <v>834</v>
      </c>
      <c r="C10" s="4" t="s">
        <v>835</v>
      </c>
    </row>
    <row r="11" spans="1:3">
      <c r="A11" s="4" t="s">
        <v>836</v>
      </c>
    </row>
    <row r="12" spans="1:3">
      <c r="A12" s="3" t="s">
        <v>759</v>
      </c>
    </row>
    <row r="13" spans="1:3">
      <c r="A13" s="4" t="s">
        <v>829</v>
      </c>
      <c r="B13" s="4" t="s">
        <v>420</v>
      </c>
      <c r="C13" s="4" t="s">
        <v>837</v>
      </c>
    </row>
    <row r="14" spans="1:3">
      <c r="A14" s="4" t="s">
        <v>838</v>
      </c>
    </row>
    <row r="15" spans="1:3">
      <c r="A15" s="3" t="s">
        <v>759</v>
      </c>
    </row>
    <row r="16" spans="1:3">
      <c r="A16" s="4" t="s">
        <v>829</v>
      </c>
      <c r="B16" s="4" t="s">
        <v>390</v>
      </c>
      <c r="C16" s="4" t="s">
        <v>390</v>
      </c>
    </row>
    <row r="17" spans="1:3">
      <c r="A17" s="4" t="s">
        <v>763</v>
      </c>
    </row>
    <row r="18" spans="1:3">
      <c r="A18" s="3" t="s">
        <v>759</v>
      </c>
    </row>
    <row r="19" spans="1:3">
      <c r="A19" s="4" t="s">
        <v>829</v>
      </c>
      <c r="B19" s="4" t="s">
        <v>541</v>
      </c>
      <c r="C19" s="4" t="s">
        <v>541</v>
      </c>
    </row>
    <row r="20" spans="1:3">
      <c r="A20" s="4" t="s">
        <v>839</v>
      </c>
    </row>
    <row r="21" spans="1:3">
      <c r="A21" s="3" t="s">
        <v>759</v>
      </c>
    </row>
    <row r="22" spans="1:3">
      <c r="A22" s="4" t="s">
        <v>829</v>
      </c>
      <c r="B22" s="4" t="s">
        <v>840</v>
      </c>
      <c r="C22" s="4" t="s">
        <v>841</v>
      </c>
    </row>
    <row r="23" spans="1:3">
      <c r="A23" s="4" t="s">
        <v>842</v>
      </c>
    </row>
    <row r="24" spans="1:3">
      <c r="A24" s="3" t="s">
        <v>759</v>
      </c>
    </row>
    <row r="25" spans="1:3">
      <c r="A25" s="4" t="s">
        <v>829</v>
      </c>
      <c r="B25" s="4" t="s">
        <v>843</v>
      </c>
      <c r="C25" s="4" t="s">
        <v>843</v>
      </c>
    </row>
    <row r="26" spans="1:3">
      <c r="A26" s="4" t="s">
        <v>844</v>
      </c>
    </row>
    <row r="27" spans="1:3">
      <c r="A27" s="3" t="s">
        <v>759</v>
      </c>
    </row>
    <row r="28" spans="1:3">
      <c r="A28" s="4" t="s">
        <v>829</v>
      </c>
      <c r="B28" s="4" t="s">
        <v>649</v>
      </c>
      <c r="C28" s="4" t="s">
        <v>390</v>
      </c>
    </row>
    <row r="29" spans="1:3">
      <c r="A29" s="4" t="s">
        <v>845</v>
      </c>
    </row>
    <row r="30" spans="1:3">
      <c r="A30" s="3" t="s">
        <v>759</v>
      </c>
    </row>
    <row r="31" spans="1:3">
      <c r="A31" s="4" t="s">
        <v>829</v>
      </c>
      <c r="B31" s="4" t="s">
        <v>390</v>
      </c>
      <c r="C31" s="4" t="s">
        <v>8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0</v>
      </c>
      <c r="D1" s="2" t="s">
        <v>31</v>
      </c>
    </row>
    <row r="2" spans="1:4">
      <c r="A2" s="9" t="n">
        <v>3</v>
      </c>
    </row>
    <row r="3" spans="1:4">
      <c r="A3" s="3" t="s">
        <v>759</v>
      </c>
    </row>
    <row r="4" spans="1:4">
      <c r="A4" s="4" t="s">
        <v>847</v>
      </c>
      <c r="B4" s="6" t="n">
        <v>27000000</v>
      </c>
      <c r="C4" s="6" t="n">
        <v>26000000</v>
      </c>
      <c r="D4" s="6" t="n">
        <v>25000000</v>
      </c>
    </row>
    <row r="5" spans="1:4">
      <c r="A5" s="4" t="s">
        <v>848</v>
      </c>
    </row>
    <row r="6" spans="1:4">
      <c r="A6" s="3" t="s">
        <v>759</v>
      </c>
    </row>
    <row r="7" spans="1:4">
      <c r="A7" s="4" t="s">
        <v>847</v>
      </c>
      <c r="B7" s="5" t="n">
        <v>21000000</v>
      </c>
      <c r="C7" s="5" t="n">
        <v>19000000</v>
      </c>
      <c r="D7" s="5" t="n">
        <v>18000000</v>
      </c>
    </row>
    <row r="8" spans="1:4">
      <c r="A8" s="4" t="s">
        <v>849</v>
      </c>
    </row>
    <row r="9" spans="1:4">
      <c r="A9" s="3" t="s">
        <v>759</v>
      </c>
    </row>
    <row r="10" spans="1:4">
      <c r="A10" s="4" t="s">
        <v>847</v>
      </c>
      <c r="B10" s="5" t="n">
        <v>6000000</v>
      </c>
      <c r="C10" s="5" t="n">
        <v>7000000</v>
      </c>
      <c r="D10" s="5" t="n">
        <v>7000000</v>
      </c>
    </row>
    <row r="11" spans="1:4">
      <c r="A11" s="4" t="s">
        <v>760</v>
      </c>
    </row>
    <row r="12" spans="1:4">
      <c r="A12" s="3" t="s">
        <v>759</v>
      </c>
    </row>
    <row r="13" spans="1:4">
      <c r="A13" s="4" t="s">
        <v>847</v>
      </c>
      <c r="B13" s="5" t="n">
        <v>403000000</v>
      </c>
      <c r="C13" s="5" t="n">
        <v>354000000</v>
      </c>
      <c r="D13" s="5" t="n">
        <v>336000000</v>
      </c>
    </row>
    <row r="14" spans="1:4">
      <c r="A14" s="4" t="s">
        <v>850</v>
      </c>
    </row>
    <row r="15" spans="1:4">
      <c r="A15" s="3" t="s">
        <v>759</v>
      </c>
    </row>
    <row r="16" spans="1:4">
      <c r="A16" s="4" t="s">
        <v>847</v>
      </c>
      <c r="B16" s="5" t="n">
        <v>1000000</v>
      </c>
      <c r="C16" s="5" t="n">
        <v>1000000</v>
      </c>
    </row>
    <row r="17" spans="1:4">
      <c r="A17" s="4" t="s">
        <v>851</v>
      </c>
    </row>
    <row r="18" spans="1:4">
      <c r="A18" s="3" t="s">
        <v>759</v>
      </c>
    </row>
    <row r="19" spans="1:4">
      <c r="A19" s="4" t="s">
        <v>847</v>
      </c>
      <c r="B19" s="5" t="n">
        <v>66000000</v>
      </c>
      <c r="C19" s="5" t="n">
        <v>61000000</v>
      </c>
    </row>
    <row r="20" spans="1:4">
      <c r="A20" s="4" t="s">
        <v>852</v>
      </c>
    </row>
    <row r="21" spans="1:4">
      <c r="A21" s="3" t="s">
        <v>759</v>
      </c>
    </row>
    <row r="22" spans="1:4">
      <c r="A22" s="4" t="s">
        <v>847</v>
      </c>
      <c r="B22" s="5" t="n">
        <v>19000000</v>
      </c>
      <c r="C22" s="5" t="n">
        <v>18000000</v>
      </c>
    </row>
    <row r="23" spans="1:4">
      <c r="A23" s="4" t="s">
        <v>853</v>
      </c>
    </row>
    <row r="24" spans="1:4">
      <c r="A24" s="3" t="s">
        <v>759</v>
      </c>
    </row>
    <row r="25" spans="1:4">
      <c r="A25" s="4" t="s">
        <v>847</v>
      </c>
      <c r="B25" s="5" t="n">
        <v>72000000</v>
      </c>
      <c r="C25" s="5" t="n">
        <v>67000000</v>
      </c>
    </row>
    <row r="26" spans="1:4">
      <c r="A26" s="4" t="s">
        <v>854</v>
      </c>
    </row>
    <row r="27" spans="1:4">
      <c r="A27" s="3" t="s">
        <v>759</v>
      </c>
    </row>
    <row r="28" spans="1:4">
      <c r="A28" s="4" t="s">
        <v>847</v>
      </c>
      <c r="B28" s="5" t="n">
        <v>30000000</v>
      </c>
      <c r="C28" s="5" t="n">
        <v>28000000</v>
      </c>
    </row>
    <row r="29" spans="1:4">
      <c r="A29" s="4" t="s">
        <v>833</v>
      </c>
    </row>
    <row r="30" spans="1:4">
      <c r="A30" s="3" t="s">
        <v>759</v>
      </c>
    </row>
    <row r="31" spans="1:4">
      <c r="A31" s="4" t="s">
        <v>847</v>
      </c>
      <c r="B31" s="5" t="n">
        <v>179000000</v>
      </c>
      <c r="C31" s="5" t="n">
        <v>144000000</v>
      </c>
    </row>
    <row r="32" spans="1:4">
      <c r="A32" s="4" t="s">
        <v>836</v>
      </c>
    </row>
    <row r="33" spans="1:4">
      <c r="A33" s="3" t="s">
        <v>759</v>
      </c>
    </row>
    <row r="34" spans="1:4">
      <c r="A34" s="4" t="s">
        <v>847</v>
      </c>
      <c r="B34" s="5" t="n">
        <v>30000000</v>
      </c>
      <c r="C34" s="5" t="n">
        <v>28000000</v>
      </c>
    </row>
    <row r="35" spans="1:4">
      <c r="A35" s="4" t="s">
        <v>855</v>
      </c>
    </row>
    <row r="36" spans="1:4">
      <c r="A36" s="3" t="s">
        <v>759</v>
      </c>
    </row>
    <row r="37" spans="1:4">
      <c r="A37" s="4" t="s">
        <v>847</v>
      </c>
      <c r="B37" s="5" t="n">
        <v>6000000</v>
      </c>
      <c r="C37" s="5" t="n">
        <v>7000000</v>
      </c>
    </row>
    <row r="38" spans="1:4">
      <c r="A38" s="4" t="s">
        <v>856</v>
      </c>
    </row>
    <row r="39" spans="1:4">
      <c r="A39" s="3" t="s">
        <v>759</v>
      </c>
    </row>
    <row r="40" spans="1:4">
      <c r="A40" s="4" t="s">
        <v>847</v>
      </c>
      <c r="B40" s="5" t="n">
        <v>1000000</v>
      </c>
      <c r="C40" s="5" t="n">
        <v>1000000</v>
      </c>
    </row>
    <row r="41" spans="1:4">
      <c r="A41" s="4" t="s">
        <v>857</v>
      </c>
    </row>
    <row r="42" spans="1:4">
      <c r="A42" s="3" t="s">
        <v>759</v>
      </c>
    </row>
    <row r="43" spans="1:4">
      <c r="A43" s="4" t="s">
        <v>847</v>
      </c>
      <c r="B43" s="5" t="n">
        <v>1000000</v>
      </c>
      <c r="C43" s="5" t="n">
        <v>1000000</v>
      </c>
    </row>
    <row r="44" spans="1:4">
      <c r="A44" s="4" t="s">
        <v>858</v>
      </c>
    </row>
    <row r="45" spans="1:4">
      <c r="A45" s="3" t="s">
        <v>759</v>
      </c>
    </row>
    <row r="46" spans="1:4">
      <c r="A46" s="4" t="s">
        <v>847</v>
      </c>
      <c r="B46" s="5" t="n">
        <v>0</v>
      </c>
      <c r="C46" s="5" t="n">
        <v>0</v>
      </c>
    </row>
    <row r="47" spans="1:4">
      <c r="A47" s="4" t="s">
        <v>859</v>
      </c>
    </row>
    <row r="48" spans="1:4">
      <c r="A48" s="3" t="s">
        <v>759</v>
      </c>
    </row>
    <row r="49" spans="1:4">
      <c r="A49" s="4" t="s">
        <v>847</v>
      </c>
      <c r="B49" s="5" t="n">
        <v>0</v>
      </c>
      <c r="C49" s="5" t="n">
        <v>0</v>
      </c>
    </row>
    <row r="50" spans="1:4">
      <c r="A50" s="4" t="s">
        <v>860</v>
      </c>
    </row>
    <row r="51" spans="1:4">
      <c r="A51" s="3" t="s">
        <v>759</v>
      </c>
    </row>
    <row r="52" spans="1:4">
      <c r="A52" s="4" t="s">
        <v>847</v>
      </c>
      <c r="B52" s="5" t="n">
        <v>0</v>
      </c>
      <c r="C52" s="5" t="n">
        <v>0</v>
      </c>
    </row>
    <row r="53" spans="1:4">
      <c r="A53" s="4" t="s">
        <v>861</v>
      </c>
    </row>
    <row r="54" spans="1:4">
      <c r="A54" s="3" t="s">
        <v>759</v>
      </c>
    </row>
    <row r="55" spans="1:4">
      <c r="A55" s="4" t="s">
        <v>847</v>
      </c>
      <c r="B55" s="5" t="n">
        <v>0</v>
      </c>
      <c r="C55" s="5" t="n">
        <v>0</v>
      </c>
    </row>
    <row r="56" spans="1:4">
      <c r="A56" s="4" t="s">
        <v>862</v>
      </c>
    </row>
    <row r="57" spans="1:4">
      <c r="A57" s="3" t="s">
        <v>759</v>
      </c>
    </row>
    <row r="58" spans="1:4">
      <c r="A58" s="4" t="s">
        <v>847</v>
      </c>
      <c r="B58" s="5" t="n">
        <v>0</v>
      </c>
      <c r="C58" s="5" t="n">
        <v>0</v>
      </c>
    </row>
    <row r="59" spans="1:4">
      <c r="A59" s="4" t="s">
        <v>863</v>
      </c>
    </row>
    <row r="60" spans="1:4">
      <c r="A60" s="3" t="s">
        <v>759</v>
      </c>
    </row>
    <row r="61" spans="1:4">
      <c r="A61" s="4" t="s">
        <v>847</v>
      </c>
      <c r="B61" s="5" t="n">
        <v>0</v>
      </c>
      <c r="C61" s="5" t="n">
        <v>0</v>
      </c>
    </row>
    <row r="62" spans="1:4">
      <c r="A62" s="4" t="s">
        <v>864</v>
      </c>
    </row>
    <row r="63" spans="1:4">
      <c r="A63" s="3" t="s">
        <v>759</v>
      </c>
    </row>
    <row r="64" spans="1:4">
      <c r="A64" s="4" t="s">
        <v>847</v>
      </c>
      <c r="B64" s="5" t="n">
        <v>0</v>
      </c>
      <c r="C64" s="5" t="n">
        <v>0</v>
      </c>
    </row>
    <row r="65" spans="1:4">
      <c r="A65" s="4" t="s">
        <v>865</v>
      </c>
    </row>
    <row r="66" spans="1:4">
      <c r="A66" s="3" t="s">
        <v>759</v>
      </c>
    </row>
    <row r="67" spans="1:4">
      <c r="A67" s="4" t="s">
        <v>847</v>
      </c>
      <c r="B67" s="5" t="n">
        <v>375000000</v>
      </c>
      <c r="C67" s="5" t="n">
        <v>327000000</v>
      </c>
    </row>
    <row r="68" spans="1:4">
      <c r="A68" s="4" t="s">
        <v>866</v>
      </c>
    </row>
    <row r="69" spans="1:4">
      <c r="A69" s="3" t="s">
        <v>759</v>
      </c>
    </row>
    <row r="70" spans="1:4">
      <c r="A70" s="4" t="s">
        <v>847</v>
      </c>
      <c r="B70" s="5" t="n">
        <v>0</v>
      </c>
      <c r="C70" s="5" t="n">
        <v>0</v>
      </c>
    </row>
    <row r="71" spans="1:4">
      <c r="A71" s="4" t="s">
        <v>867</v>
      </c>
    </row>
    <row r="72" spans="1:4">
      <c r="A72" s="3" t="s">
        <v>759</v>
      </c>
    </row>
    <row r="73" spans="1:4">
      <c r="A73" s="4" t="s">
        <v>847</v>
      </c>
      <c r="B73" s="5" t="n">
        <v>66000000</v>
      </c>
      <c r="C73" s="5" t="n">
        <v>61000000</v>
      </c>
    </row>
    <row r="74" spans="1:4">
      <c r="A74" s="4" t="s">
        <v>868</v>
      </c>
    </row>
    <row r="75" spans="1:4">
      <c r="A75" s="3" t="s">
        <v>759</v>
      </c>
    </row>
    <row r="76" spans="1:4">
      <c r="A76" s="4" t="s">
        <v>847</v>
      </c>
      <c r="B76" s="5" t="n">
        <v>19000000</v>
      </c>
      <c r="C76" s="5" t="n">
        <v>18000000</v>
      </c>
    </row>
    <row r="77" spans="1:4">
      <c r="A77" s="4" t="s">
        <v>869</v>
      </c>
    </row>
    <row r="78" spans="1:4">
      <c r="A78" s="3" t="s">
        <v>759</v>
      </c>
    </row>
    <row r="79" spans="1:4">
      <c r="A79" s="4" t="s">
        <v>847</v>
      </c>
      <c r="B79" s="5" t="n">
        <v>72000000</v>
      </c>
      <c r="C79" s="5" t="n">
        <v>67000000</v>
      </c>
    </row>
    <row r="80" spans="1:4">
      <c r="A80" s="4" t="s">
        <v>870</v>
      </c>
    </row>
    <row r="81" spans="1:4">
      <c r="A81" s="3" t="s">
        <v>759</v>
      </c>
    </row>
    <row r="82" spans="1:4">
      <c r="A82" s="4" t="s">
        <v>847</v>
      </c>
      <c r="B82" s="5" t="n">
        <v>30000000</v>
      </c>
      <c r="C82" s="5" t="n">
        <v>28000000</v>
      </c>
    </row>
    <row r="83" spans="1:4">
      <c r="A83" s="4" t="s">
        <v>871</v>
      </c>
    </row>
    <row r="84" spans="1:4">
      <c r="A84" s="3" t="s">
        <v>759</v>
      </c>
    </row>
    <row r="85" spans="1:4">
      <c r="A85" s="4" t="s">
        <v>847</v>
      </c>
      <c r="B85" s="5" t="n">
        <v>179000000</v>
      </c>
      <c r="C85" s="5" t="n">
        <v>144000000</v>
      </c>
    </row>
    <row r="86" spans="1:4">
      <c r="A86" s="4" t="s">
        <v>872</v>
      </c>
    </row>
    <row r="87" spans="1:4">
      <c r="A87" s="3" t="s">
        <v>759</v>
      </c>
    </row>
    <row r="88" spans="1:4">
      <c r="A88" s="4" t="s">
        <v>847</v>
      </c>
      <c r="B88" s="5" t="n">
        <v>9000000</v>
      </c>
      <c r="C88" s="5" t="n">
        <v>9000000</v>
      </c>
    </row>
    <row r="89" spans="1:4">
      <c r="A89" s="4" t="s">
        <v>873</v>
      </c>
    </row>
    <row r="90" spans="1:4">
      <c r="A90" s="3" t="s">
        <v>759</v>
      </c>
    </row>
    <row r="91" spans="1:4">
      <c r="A91" s="4" t="s">
        <v>847</v>
      </c>
      <c r="B91" s="5" t="n">
        <v>0</v>
      </c>
      <c r="C91" s="5" t="n">
        <v>0</v>
      </c>
    </row>
    <row r="92" spans="1:4">
      <c r="A92" s="4" t="s">
        <v>874</v>
      </c>
    </row>
    <row r="93" spans="1:4">
      <c r="A93" s="3" t="s">
        <v>759</v>
      </c>
    </row>
    <row r="94" spans="1:4">
      <c r="A94" s="4" t="s">
        <v>847</v>
      </c>
      <c r="B94" s="5" t="n">
        <v>27000000</v>
      </c>
      <c r="C94" s="5" t="n">
        <v>26000000</v>
      </c>
    </row>
    <row r="95" spans="1:4">
      <c r="A95" s="4" t="s">
        <v>875</v>
      </c>
    </row>
    <row r="96" spans="1:4">
      <c r="A96" s="3" t="s">
        <v>759</v>
      </c>
    </row>
    <row r="97" spans="1:4">
      <c r="A97" s="4" t="s">
        <v>847</v>
      </c>
      <c r="B97" s="5" t="n">
        <v>0</v>
      </c>
      <c r="C97" s="5" t="n">
        <v>0</v>
      </c>
    </row>
    <row r="98" spans="1:4">
      <c r="A98" s="4" t="s">
        <v>876</v>
      </c>
    </row>
    <row r="99" spans="1:4">
      <c r="A99" s="3" t="s">
        <v>759</v>
      </c>
    </row>
    <row r="100" spans="1:4">
      <c r="A100" s="4" t="s">
        <v>847</v>
      </c>
      <c r="B100" s="5" t="n">
        <v>0</v>
      </c>
      <c r="C100" s="5" t="n">
        <v>0</v>
      </c>
    </row>
    <row r="101" spans="1:4">
      <c r="A101" s="4" t="s">
        <v>877</v>
      </c>
    </row>
    <row r="102" spans="1:4">
      <c r="A102" s="3" t="s">
        <v>759</v>
      </c>
    </row>
    <row r="103" spans="1:4">
      <c r="A103" s="4" t="s">
        <v>847</v>
      </c>
      <c r="B103" s="5" t="n">
        <v>0</v>
      </c>
      <c r="C103" s="5" t="n">
        <v>0</v>
      </c>
    </row>
    <row r="104" spans="1:4">
      <c r="A104" s="4" t="s">
        <v>878</v>
      </c>
    </row>
    <row r="105" spans="1:4">
      <c r="A105" s="3" t="s">
        <v>759</v>
      </c>
    </row>
    <row r="106" spans="1:4">
      <c r="A106" s="4" t="s">
        <v>847</v>
      </c>
      <c r="B106" s="5" t="n">
        <v>0</v>
      </c>
      <c r="C106" s="5" t="n">
        <v>0</v>
      </c>
    </row>
    <row r="107" spans="1:4">
      <c r="A107" s="4" t="s">
        <v>879</v>
      </c>
    </row>
    <row r="108" spans="1:4">
      <c r="A108" s="3" t="s">
        <v>759</v>
      </c>
    </row>
    <row r="109" spans="1:4">
      <c r="A109" s="4" t="s">
        <v>847</v>
      </c>
      <c r="B109" s="5" t="n">
        <v>0</v>
      </c>
      <c r="C109" s="5" t="n">
        <v>0</v>
      </c>
    </row>
    <row r="110" spans="1:4">
      <c r="A110" s="4" t="s">
        <v>880</v>
      </c>
    </row>
    <row r="111" spans="1:4">
      <c r="A111" s="3" t="s">
        <v>759</v>
      </c>
    </row>
    <row r="112" spans="1:4">
      <c r="A112" s="4" t="s">
        <v>847</v>
      </c>
      <c r="B112" s="5" t="n">
        <v>0</v>
      </c>
      <c r="C112" s="5" t="n">
        <v>0</v>
      </c>
    </row>
    <row r="113" spans="1:4">
      <c r="A113" s="4" t="s">
        <v>881</v>
      </c>
    </row>
    <row r="114" spans="1:4">
      <c r="A114" s="3" t="s">
        <v>759</v>
      </c>
    </row>
    <row r="115" spans="1:4">
      <c r="A115" s="4" t="s">
        <v>847</v>
      </c>
      <c r="B115" s="5" t="n">
        <v>21000000</v>
      </c>
      <c r="C115" s="5" t="n">
        <v>19000000</v>
      </c>
    </row>
    <row r="116" spans="1:4">
      <c r="A116" s="4" t="s">
        <v>882</v>
      </c>
    </row>
    <row r="117" spans="1:4">
      <c r="A117" s="3" t="s">
        <v>759</v>
      </c>
    </row>
    <row r="118" spans="1:4">
      <c r="A118" s="4" t="s">
        <v>847</v>
      </c>
      <c r="B118" s="5" t="n">
        <v>6000000</v>
      </c>
      <c r="C118" s="5" t="n">
        <v>7000000</v>
      </c>
    </row>
    <row r="119" spans="1:4">
      <c r="A119" s="4" t="s">
        <v>763</v>
      </c>
    </row>
    <row r="120" spans="1:4">
      <c r="A120" s="3" t="s">
        <v>759</v>
      </c>
    </row>
    <row r="121" spans="1:4">
      <c r="A121" s="4" t="s">
        <v>847</v>
      </c>
      <c r="B121" s="5" t="n">
        <v>17000000</v>
      </c>
      <c r="C121" s="5" t="n">
        <v>14000000</v>
      </c>
      <c r="D121" s="6" t="n">
        <v>13000000</v>
      </c>
    </row>
    <row r="122" spans="1:4">
      <c r="A122" s="4" t="s">
        <v>883</v>
      </c>
    </row>
    <row r="123" spans="1:4">
      <c r="A123" s="3" t="s">
        <v>759</v>
      </c>
    </row>
    <row r="124" spans="1:4">
      <c r="A124" s="4" t="s">
        <v>847</v>
      </c>
      <c r="B124" s="6" t="n">
        <v>0</v>
      </c>
      <c r="C12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0</v>
      </c>
    </row>
    <row r="3" spans="1:3">
      <c r="A3" s="3" t="s">
        <v>885</v>
      </c>
    </row>
    <row r="4" spans="1:3">
      <c r="A4" s="4" t="s">
        <v>398</v>
      </c>
      <c r="B4" s="6" t="n">
        <v>26</v>
      </c>
      <c r="C4" s="6" t="n">
        <v>25</v>
      </c>
    </row>
    <row r="5" spans="1:3">
      <c r="A5" s="3" t="s">
        <v>886</v>
      </c>
    </row>
    <row r="6" spans="1:3">
      <c r="A6" s="4" t="s">
        <v>887</v>
      </c>
      <c r="B6" s="5" t="n">
        <v>3</v>
      </c>
      <c r="C6" s="5" t="n">
        <v>2</v>
      </c>
    </row>
    <row r="7" spans="1:3">
      <c r="A7" s="4" t="s">
        <v>888</v>
      </c>
      <c r="B7" s="5" t="n">
        <v>-2</v>
      </c>
      <c r="C7" s="5" t="n">
        <v>-1</v>
      </c>
    </row>
    <row r="8" spans="1:3">
      <c r="A8" s="4" t="s">
        <v>401</v>
      </c>
      <c r="B8" s="5" t="n">
        <v>27</v>
      </c>
      <c r="C8" s="5" t="n">
        <v>26</v>
      </c>
    </row>
    <row r="9" spans="1:3">
      <c r="A9" s="4" t="s">
        <v>889</v>
      </c>
    </row>
    <row r="10" spans="1:3">
      <c r="A10" s="3" t="s">
        <v>885</v>
      </c>
    </row>
    <row r="11" spans="1:3">
      <c r="A11" s="4" t="s">
        <v>398</v>
      </c>
      <c r="B11" s="5" t="n">
        <v>7</v>
      </c>
      <c r="C11" s="5" t="n">
        <v>7</v>
      </c>
    </row>
    <row r="12" spans="1:3">
      <c r="A12" s="3" t="s">
        <v>886</v>
      </c>
    </row>
    <row r="13" spans="1:3">
      <c r="A13" s="4" t="s">
        <v>887</v>
      </c>
      <c r="B13" s="5" t="n">
        <v>1</v>
      </c>
      <c r="C13" s="5" t="n">
        <v>1</v>
      </c>
    </row>
    <row r="14" spans="1:3">
      <c r="A14" s="4" t="s">
        <v>888</v>
      </c>
      <c r="B14" s="5" t="n">
        <v>-2</v>
      </c>
      <c r="C14" s="5" t="n">
        <v>-1</v>
      </c>
    </row>
    <row r="15" spans="1:3">
      <c r="A15" s="4" t="s">
        <v>401</v>
      </c>
      <c r="B15" s="5" t="n">
        <v>6</v>
      </c>
      <c r="C15" s="5" t="n">
        <v>7</v>
      </c>
    </row>
    <row r="16" spans="1:3">
      <c r="A16" s="4" t="s">
        <v>890</v>
      </c>
    </row>
    <row r="17" spans="1:3">
      <c r="A17" s="3" t="s">
        <v>885</v>
      </c>
    </row>
    <row r="18" spans="1:3">
      <c r="A18" s="4" t="s">
        <v>398</v>
      </c>
      <c r="B18" s="5" t="n">
        <v>19</v>
      </c>
      <c r="C18" s="5" t="n">
        <v>18</v>
      </c>
    </row>
    <row r="19" spans="1:3">
      <c r="A19" s="3" t="s">
        <v>886</v>
      </c>
    </row>
    <row r="20" spans="1:3">
      <c r="A20" s="4" t="s">
        <v>887</v>
      </c>
      <c r="B20" s="5" t="n">
        <v>2</v>
      </c>
      <c r="C20" s="5" t="n">
        <v>1</v>
      </c>
    </row>
    <row r="21" spans="1:3">
      <c r="A21" s="4" t="s">
        <v>888</v>
      </c>
      <c r="B21" s="5" t="n">
        <v>0</v>
      </c>
      <c r="C21" s="5" t="n">
        <v>0</v>
      </c>
    </row>
    <row r="22" spans="1:3">
      <c r="A22" s="4" t="s">
        <v>401</v>
      </c>
      <c r="B22" s="6" t="n">
        <v>21</v>
      </c>
      <c r="C22"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71</v>
      </c>
      <c r="B1" s="2" t="s">
        <v>172</v>
      </c>
      <c r="C1" s="2" t="s">
        <v>173</v>
      </c>
      <c r="D1" s="2" t="s">
        <v>139</v>
      </c>
      <c r="E1" s="2" t="s">
        <v>140</v>
      </c>
      <c r="F1" s="2" t="s">
        <v>141</v>
      </c>
    </row>
    <row r="2" spans="1:6">
      <c r="A2" s="4" t="s">
        <v>174</v>
      </c>
      <c r="B2" s="6" t="n">
        <v>1215779</v>
      </c>
      <c r="C2" s="6" t="n">
        <v>1116539</v>
      </c>
      <c r="D2" s="6" t="n">
        <v>-6357</v>
      </c>
      <c r="E2" s="6" t="n">
        <v>111523</v>
      </c>
      <c r="F2" s="6" t="n">
        <v>-5926</v>
      </c>
    </row>
    <row r="3" spans="1:6">
      <c r="A3" s="3" t="s">
        <v>175</v>
      </c>
    </row>
    <row r="4" spans="1:6">
      <c r="A4" s="4" t="s">
        <v>63</v>
      </c>
      <c r="B4" s="5" t="n">
        <v>127794</v>
      </c>
      <c r="E4" s="5" t="n">
        <v>127794</v>
      </c>
    </row>
    <row r="5" spans="1:6">
      <c r="A5" s="4" t="s">
        <v>176</v>
      </c>
      <c r="B5" s="5" t="n">
        <v>1362</v>
      </c>
      <c r="F5" s="5" t="n">
        <v>1362</v>
      </c>
    </row>
    <row r="6" spans="1:6">
      <c r="A6" s="4" t="s">
        <v>177</v>
      </c>
      <c r="B6" s="5" t="n">
        <v>-50000</v>
      </c>
      <c r="E6" s="5" t="n">
        <v>-50000</v>
      </c>
    </row>
    <row r="7" spans="1:6">
      <c r="A7" s="4" t="s">
        <v>112</v>
      </c>
      <c r="B7" s="5" t="n">
        <v>180000</v>
      </c>
      <c r="C7" s="5" t="n">
        <v>180000</v>
      </c>
    </row>
    <row r="8" spans="1:6">
      <c r="A8" s="4" t="s">
        <v>178</v>
      </c>
      <c r="B8" s="5" t="n">
        <v>1474935</v>
      </c>
      <c r="C8" s="5" t="n">
        <v>1296539</v>
      </c>
      <c r="D8" s="5" t="n">
        <v>-6357</v>
      </c>
      <c r="E8" s="5" t="n">
        <v>189317</v>
      </c>
      <c r="F8" s="5" t="n">
        <v>-4564</v>
      </c>
    </row>
    <row r="9" spans="1:6">
      <c r="A9" s="3" t="s">
        <v>175</v>
      </c>
    </row>
    <row r="10" spans="1:6">
      <c r="A10" s="4" t="s">
        <v>63</v>
      </c>
      <c r="B10" s="5" t="n">
        <v>124438</v>
      </c>
      <c r="E10" s="5" t="n">
        <v>124438</v>
      </c>
    </row>
    <row r="11" spans="1:6">
      <c r="A11" s="4" t="s">
        <v>176</v>
      </c>
      <c r="B11" s="5" t="n">
        <v>9</v>
      </c>
      <c r="F11" s="5" t="n">
        <v>9</v>
      </c>
    </row>
    <row r="12" spans="1:6">
      <c r="A12" s="4" t="s">
        <v>177</v>
      </c>
      <c r="B12" s="5" t="n">
        <v>-50000</v>
      </c>
      <c r="E12" s="5" t="n">
        <v>-50000</v>
      </c>
    </row>
    <row r="13" spans="1:6">
      <c r="A13" s="4" t="s">
        <v>179</v>
      </c>
      <c r="B13" s="5" t="n">
        <v>1559035</v>
      </c>
      <c r="C13" s="5" t="n">
        <v>1296539</v>
      </c>
      <c r="D13" s="5" t="n">
        <v>-6357</v>
      </c>
      <c r="E13" s="5" t="n">
        <v>273408</v>
      </c>
      <c r="F13" s="5" t="n">
        <v>-4555</v>
      </c>
    </row>
    <row r="14" spans="1:6">
      <c r="A14" s="3" t="s">
        <v>175</v>
      </c>
    </row>
    <row r="15" spans="1:6">
      <c r="A15" s="4" t="s">
        <v>180</v>
      </c>
      <c r="B15" s="5" t="n">
        <v>9653</v>
      </c>
      <c r="E15" s="5" t="n">
        <v>9653</v>
      </c>
    </row>
    <row r="16" spans="1:6">
      <c r="A16" s="4" t="s">
        <v>63</v>
      </c>
      <c r="B16" s="5" t="n">
        <v>176668</v>
      </c>
      <c r="E16" s="5" t="n">
        <v>176668</v>
      </c>
    </row>
    <row r="17" spans="1:6">
      <c r="A17" s="4" t="s">
        <v>176</v>
      </c>
      <c r="B17" s="5" t="n">
        <v>-1671</v>
      </c>
      <c r="F17" s="5" t="n">
        <v>-1671</v>
      </c>
    </row>
    <row r="18" spans="1:6">
      <c r="A18" s="4" t="s">
        <v>177</v>
      </c>
      <c r="B18" s="5" t="n">
        <v>-70000</v>
      </c>
      <c r="E18" s="5" t="n">
        <v>-70000</v>
      </c>
    </row>
    <row r="19" spans="1:6">
      <c r="A19" s="4" t="s">
        <v>181</v>
      </c>
      <c r="B19" s="6" t="n">
        <v>1664032</v>
      </c>
      <c r="C19" s="6" t="n">
        <v>1296539</v>
      </c>
      <c r="D19" s="6" t="n">
        <v>-6357</v>
      </c>
      <c r="E19" s="6" t="n">
        <v>380076</v>
      </c>
      <c r="F19" s="6" t="n">
        <v>-622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14"/>
  </cols>
  <sheetData>
    <row r="1" spans="1:2">
      <c r="A1" s="1" t="s">
        <v>891</v>
      </c>
      <c r="B1" s="2" t="s">
        <v>2</v>
      </c>
    </row>
    <row r="2" spans="1:2">
      <c r="A2" s="4" t="s">
        <v>760</v>
      </c>
    </row>
    <row r="3" spans="1:2">
      <c r="A3" s="3" t="s">
        <v>759</v>
      </c>
    </row>
    <row r="4" spans="1:2">
      <c r="A4" s="4" t="s">
        <v>892</v>
      </c>
      <c r="B4" s="4" t="s">
        <v>541</v>
      </c>
    </row>
    <row r="5" spans="1:2">
      <c r="A5" s="4" t="s">
        <v>763</v>
      </c>
    </row>
    <row r="6" spans="1:2">
      <c r="A6" s="3" t="s">
        <v>759</v>
      </c>
    </row>
    <row r="7" spans="1:2">
      <c r="A7" s="4" t="s">
        <v>892</v>
      </c>
      <c r="B7" s="4" t="s">
        <v>541</v>
      </c>
    </row>
    <row r="8" spans="1:2">
      <c r="A8" s="4" t="s">
        <v>893</v>
      </c>
    </row>
    <row r="9" spans="1:2">
      <c r="A9" s="3" t="s">
        <v>759</v>
      </c>
    </row>
    <row r="10" spans="1:2">
      <c r="A10" s="4" t="s">
        <v>892</v>
      </c>
      <c r="B10" s="4" t="s">
        <v>649</v>
      </c>
    </row>
    <row r="11" spans="1:2">
      <c r="A11" s="4" t="s">
        <v>894</v>
      </c>
    </row>
    <row r="12" spans="1:2">
      <c r="A12" s="3" t="s">
        <v>759</v>
      </c>
    </row>
    <row r="13" spans="1:2">
      <c r="A13" s="4" t="s">
        <v>892</v>
      </c>
      <c r="B13" s="4" t="s">
        <v>390</v>
      </c>
    </row>
    <row r="14" spans="1:2">
      <c r="A14" s="4" t="s">
        <v>895</v>
      </c>
    </row>
    <row r="15" spans="1:2">
      <c r="A15" s="3" t="s">
        <v>759</v>
      </c>
    </row>
    <row r="16" spans="1:2">
      <c r="A16" s="4" t="s">
        <v>892</v>
      </c>
      <c r="B16" s="4" t="s">
        <v>896</v>
      </c>
    </row>
    <row r="17" spans="1:2">
      <c r="A17" s="4" t="s">
        <v>897</v>
      </c>
    </row>
    <row r="18" spans="1:2">
      <c r="A18" s="3" t="s">
        <v>759</v>
      </c>
    </row>
    <row r="19" spans="1:2">
      <c r="A19" s="4" t="s">
        <v>892</v>
      </c>
      <c r="B19" s="4" t="s">
        <v>898</v>
      </c>
    </row>
    <row r="20" spans="1:2">
      <c r="A20" s="4" t="s">
        <v>899</v>
      </c>
    </row>
    <row r="21" spans="1:2">
      <c r="A21" s="3" t="s">
        <v>759</v>
      </c>
    </row>
    <row r="22" spans="1:2">
      <c r="A22" s="4" t="s">
        <v>892</v>
      </c>
      <c r="B22" s="4" t="s">
        <v>614</v>
      </c>
    </row>
    <row r="23" spans="1:2">
      <c r="A23" s="4" t="s">
        <v>900</v>
      </c>
    </row>
    <row r="24" spans="1:2">
      <c r="A24" s="3" t="s">
        <v>759</v>
      </c>
    </row>
    <row r="25" spans="1:2">
      <c r="A25" s="4" t="s">
        <v>892</v>
      </c>
      <c r="B25" s="4" t="s">
        <v>614</v>
      </c>
    </row>
    <row r="26" spans="1:2">
      <c r="A26" s="4" t="s">
        <v>901</v>
      </c>
    </row>
    <row r="27" spans="1:2">
      <c r="A27" s="3" t="s">
        <v>759</v>
      </c>
    </row>
    <row r="28" spans="1:2">
      <c r="A28" s="4" t="s">
        <v>892</v>
      </c>
      <c r="B28" s="4" t="s">
        <v>465</v>
      </c>
    </row>
    <row r="29" spans="1:2">
      <c r="A29" s="4" t="s">
        <v>902</v>
      </c>
    </row>
    <row r="30" spans="1:2">
      <c r="A30" s="3" t="s">
        <v>759</v>
      </c>
    </row>
    <row r="31" spans="1:2">
      <c r="A31" s="4" t="s">
        <v>892</v>
      </c>
      <c r="B31" s="4" t="s">
        <v>420</v>
      </c>
    </row>
    <row r="32" spans="1:2">
      <c r="A32" s="4" t="s">
        <v>903</v>
      </c>
    </row>
    <row r="33" spans="1:2">
      <c r="A33" s="3" t="s">
        <v>759</v>
      </c>
    </row>
    <row r="34" spans="1:2">
      <c r="A34" s="4" t="s">
        <v>892</v>
      </c>
      <c r="B34" s="4" t="s">
        <v>623</v>
      </c>
    </row>
    <row r="35" spans="1:2">
      <c r="A35" s="4" t="s">
        <v>904</v>
      </c>
    </row>
    <row r="36" spans="1:2">
      <c r="A36" s="3" t="s">
        <v>759</v>
      </c>
    </row>
    <row r="37" spans="1:2">
      <c r="A37" s="4" t="s">
        <v>892</v>
      </c>
      <c r="B37" s="4" t="s">
        <v>905</v>
      </c>
    </row>
    <row r="38" spans="1:2">
      <c r="A38" s="4" t="s">
        <v>906</v>
      </c>
    </row>
    <row r="39" spans="1:2">
      <c r="A39" s="3" t="s">
        <v>759</v>
      </c>
    </row>
    <row r="40" spans="1:2">
      <c r="A40" s="4" t="s">
        <v>892</v>
      </c>
      <c r="B40" s="4" t="s">
        <v>623</v>
      </c>
    </row>
    <row r="41" spans="1:2">
      <c r="A41" s="4" t="s">
        <v>907</v>
      </c>
    </row>
    <row r="42" spans="1:2">
      <c r="A42" s="3" t="s">
        <v>759</v>
      </c>
    </row>
    <row r="43" spans="1:2">
      <c r="A43" s="4" t="s">
        <v>892</v>
      </c>
      <c r="B43" s="4" t="s">
        <v>649</v>
      </c>
    </row>
    <row r="44" spans="1:2">
      <c r="A44" s="4" t="s">
        <v>908</v>
      </c>
    </row>
    <row r="45" spans="1:2">
      <c r="A45" s="3" t="s">
        <v>759</v>
      </c>
    </row>
    <row r="46" spans="1:2">
      <c r="A46" s="4" t="s">
        <v>892</v>
      </c>
      <c r="B46" s="4" t="s">
        <v>806</v>
      </c>
    </row>
    <row r="47" spans="1:2">
      <c r="A47" s="4" t="s">
        <v>909</v>
      </c>
    </row>
    <row r="48" spans="1:2">
      <c r="A48" s="3" t="s">
        <v>759</v>
      </c>
    </row>
    <row r="49" spans="1:2">
      <c r="A49" s="4" t="s">
        <v>892</v>
      </c>
      <c r="B49" s="4" t="s">
        <v>649</v>
      </c>
    </row>
    <row r="50" spans="1:2">
      <c r="A50" s="4" t="s">
        <v>910</v>
      </c>
    </row>
    <row r="51" spans="1:2">
      <c r="A51" s="3" t="s">
        <v>759</v>
      </c>
    </row>
    <row r="52" spans="1:2">
      <c r="A52" s="4" t="s">
        <v>892</v>
      </c>
      <c r="B52" s="4" t="s">
        <v>834</v>
      </c>
    </row>
    <row r="53" spans="1:2">
      <c r="A53" s="4" t="s">
        <v>911</v>
      </c>
    </row>
    <row r="54" spans="1:2">
      <c r="A54" s="3" t="s">
        <v>759</v>
      </c>
    </row>
    <row r="55" spans="1:2">
      <c r="A55" s="4" t="s">
        <v>892</v>
      </c>
      <c r="B55" s="4" t="s">
        <v>912</v>
      </c>
    </row>
    <row r="56" spans="1:2">
      <c r="A56" s="4" t="s">
        <v>913</v>
      </c>
    </row>
    <row r="57" spans="1:2">
      <c r="A57" s="3" t="s">
        <v>759</v>
      </c>
    </row>
    <row r="58" spans="1:2">
      <c r="A58" s="4" t="s">
        <v>892</v>
      </c>
      <c r="B58" s="4" t="s">
        <v>837</v>
      </c>
    </row>
    <row r="59" spans="1:2">
      <c r="A59" s="4" t="s">
        <v>914</v>
      </c>
    </row>
    <row r="60" spans="1:2">
      <c r="A60" s="3" t="s">
        <v>759</v>
      </c>
    </row>
    <row r="61" spans="1:2">
      <c r="A61" s="4" t="s">
        <v>892</v>
      </c>
      <c r="B61" s="4" t="s">
        <v>649</v>
      </c>
    </row>
    <row r="62" spans="1:2">
      <c r="A62" s="4" t="s">
        <v>915</v>
      </c>
    </row>
    <row r="63" spans="1:2">
      <c r="A63" s="3" t="s">
        <v>759</v>
      </c>
    </row>
    <row r="64" spans="1:2">
      <c r="A64" s="4" t="s">
        <v>892</v>
      </c>
      <c r="B64" s="4" t="s">
        <v>647</v>
      </c>
    </row>
    <row r="65" spans="1:2">
      <c r="A65" s="4" t="s">
        <v>916</v>
      </c>
    </row>
    <row r="66" spans="1:2">
      <c r="A66" s="3" t="s">
        <v>759</v>
      </c>
    </row>
    <row r="67" spans="1:2">
      <c r="A67" s="4" t="s">
        <v>892</v>
      </c>
      <c r="B67" s="4" t="s">
        <v>6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917</v>
      </c>
      <c r="B1" s="2" t="s">
        <v>544</v>
      </c>
    </row>
    <row r="2" spans="1:2">
      <c r="A2" s="4" t="s">
        <v>760</v>
      </c>
    </row>
    <row r="3" spans="1:2">
      <c r="A3" s="3" t="s">
        <v>918</v>
      </c>
    </row>
    <row r="4" spans="1:2">
      <c r="A4" s="5" t="n">
        <v>2018</v>
      </c>
      <c r="B4" s="6" t="n">
        <v>21</v>
      </c>
    </row>
    <row r="5" spans="1:2">
      <c r="A5" s="5" t="n">
        <v>2019</v>
      </c>
      <c r="B5" s="5" t="n">
        <v>22</v>
      </c>
    </row>
    <row r="6" spans="1:2">
      <c r="A6" s="5" t="n">
        <v>2020</v>
      </c>
      <c r="B6" s="5" t="n">
        <v>23</v>
      </c>
    </row>
    <row r="7" spans="1:2">
      <c r="A7" s="5" t="n">
        <v>2021</v>
      </c>
      <c r="B7" s="5" t="n">
        <v>24</v>
      </c>
    </row>
    <row r="8" spans="1:2">
      <c r="A8" s="5" t="n">
        <v>2022</v>
      </c>
      <c r="B8" s="5" t="n">
        <v>25</v>
      </c>
    </row>
    <row r="9" spans="1:2">
      <c r="A9" s="4" t="s">
        <v>919</v>
      </c>
      <c r="B9" s="5" t="n">
        <v>137</v>
      </c>
    </row>
    <row r="10" spans="1:2">
      <c r="A10" s="4" t="s">
        <v>763</v>
      </c>
    </row>
    <row r="11" spans="1:2">
      <c r="A11" s="3" t="s">
        <v>918</v>
      </c>
    </row>
    <row r="12" spans="1:2">
      <c r="A12" s="5" t="n">
        <v>2018</v>
      </c>
      <c r="B12" s="5" t="n">
        <v>5</v>
      </c>
    </row>
    <row r="13" spans="1:2">
      <c r="A13" s="5" t="n">
        <v>2019</v>
      </c>
      <c r="B13" s="5" t="n">
        <v>5</v>
      </c>
    </row>
    <row r="14" spans="1:2">
      <c r="A14" s="5" t="n">
        <v>2020</v>
      </c>
      <c r="B14" s="5" t="n">
        <v>5</v>
      </c>
    </row>
    <row r="15" spans="1:2">
      <c r="A15" s="5" t="n">
        <v>2021</v>
      </c>
      <c r="B15" s="5" t="n">
        <v>6</v>
      </c>
    </row>
    <row r="16" spans="1:2">
      <c r="A16" s="5" t="n">
        <v>2022</v>
      </c>
      <c r="B16" s="5" t="n">
        <v>6</v>
      </c>
    </row>
    <row r="17" spans="1:2">
      <c r="A17" s="4" t="s">
        <v>919</v>
      </c>
      <c r="B17" s="6" t="n">
        <v>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20</v>
      </c>
      <c r="B1" s="2" t="s">
        <v>1</v>
      </c>
    </row>
    <row r="2" spans="1:4">
      <c r="B2" s="2" t="s">
        <v>921</v>
      </c>
      <c r="C2" s="2" t="s">
        <v>380</v>
      </c>
      <c r="D2" s="2" t="s">
        <v>381</v>
      </c>
    </row>
    <row r="3" spans="1:4">
      <c r="A3" s="3" t="s">
        <v>792</v>
      </c>
    </row>
    <row r="4" spans="1:4">
      <c r="A4" s="4" t="s">
        <v>922</v>
      </c>
      <c r="B4" s="5" t="n">
        <v>3</v>
      </c>
    </row>
    <row r="5" spans="1:4">
      <c r="A5" s="4" t="s">
        <v>923</v>
      </c>
      <c r="B5" s="5" t="n">
        <v>2</v>
      </c>
    </row>
    <row r="6" spans="1:4">
      <c r="A6" s="4" t="s">
        <v>924</v>
      </c>
      <c r="B6" s="4" t="s">
        <v>925</v>
      </c>
      <c r="C6" s="4" t="s">
        <v>925</v>
      </c>
      <c r="D6" s="4" t="s">
        <v>925</v>
      </c>
    </row>
    <row r="7" spans="1:4">
      <c r="A7" s="4" t="s">
        <v>926</v>
      </c>
      <c r="B7" s="4" t="s">
        <v>483</v>
      </c>
    </row>
    <row r="8" spans="1:4">
      <c r="A8" s="4" t="s">
        <v>927</v>
      </c>
      <c r="B8" s="6" t="n">
        <v>6000000</v>
      </c>
      <c r="C8" s="6" t="n">
        <v>5000000</v>
      </c>
      <c r="D8" s="6" t="n">
        <v>5000000</v>
      </c>
    </row>
    <row r="9" spans="1:4">
      <c r="A9" s="9" t="n">
        <v>3</v>
      </c>
    </row>
    <row r="10" spans="1:4">
      <c r="A10" s="3" t="s">
        <v>792</v>
      </c>
    </row>
    <row r="11" spans="1:4">
      <c r="A11" s="4" t="s">
        <v>847</v>
      </c>
      <c r="B11" s="5" t="n">
        <v>27000000</v>
      </c>
      <c r="C11" s="5" t="n">
        <v>26000000</v>
      </c>
      <c r="D11" s="5" t="n">
        <v>25000000</v>
      </c>
    </row>
    <row r="12" spans="1:4">
      <c r="A12" s="4" t="s">
        <v>760</v>
      </c>
    </row>
    <row r="13" spans="1:4">
      <c r="A13" s="3" t="s">
        <v>792</v>
      </c>
    </row>
    <row r="14" spans="1:4">
      <c r="A14" s="4" t="s">
        <v>928</v>
      </c>
      <c r="B14" s="5" t="n">
        <v>428000000</v>
      </c>
      <c r="C14" s="5" t="n">
        <v>384000000</v>
      </c>
    </row>
    <row r="15" spans="1:4">
      <c r="A15" s="4" t="s">
        <v>847</v>
      </c>
      <c r="B15" s="5" t="n">
        <v>403000000</v>
      </c>
      <c r="C15" s="5" t="n">
        <v>354000000</v>
      </c>
      <c r="D15" s="5" t="n">
        <v>336000000</v>
      </c>
    </row>
    <row r="16" spans="1:4">
      <c r="A16" s="4" t="s">
        <v>874</v>
      </c>
    </row>
    <row r="17" spans="1:4">
      <c r="A17" s="3" t="s">
        <v>792</v>
      </c>
    </row>
    <row r="18" spans="1:4">
      <c r="A18" s="4" t="s">
        <v>847</v>
      </c>
      <c r="B18" s="5" t="n">
        <v>27000000</v>
      </c>
      <c r="C18" s="5" t="n">
        <v>26000000</v>
      </c>
    </row>
    <row r="19" spans="1:4">
      <c r="A19" s="4" t="s">
        <v>929</v>
      </c>
      <c r="B19" s="5" t="n">
        <v>0</v>
      </c>
      <c r="C19" s="5" t="n">
        <v>0</v>
      </c>
    </row>
    <row r="20" spans="1:4">
      <c r="A20" s="4" t="s">
        <v>763</v>
      </c>
    </row>
    <row r="21" spans="1:4">
      <c r="A21" s="3" t="s">
        <v>792</v>
      </c>
    </row>
    <row r="22" spans="1:4">
      <c r="A22" s="4" t="s">
        <v>930</v>
      </c>
      <c r="B22" s="5" t="n">
        <v>3000000</v>
      </c>
      <c r="C22" s="5" t="n">
        <v>2000000</v>
      </c>
      <c r="D22" s="5" t="n">
        <v>4000000</v>
      </c>
    </row>
    <row r="23" spans="1:4">
      <c r="A23" s="4" t="s">
        <v>847</v>
      </c>
      <c r="B23" s="5" t="n">
        <v>17000000</v>
      </c>
      <c r="C23" s="5" t="n">
        <v>14000000</v>
      </c>
      <c r="D23" s="6" t="n">
        <v>13000000</v>
      </c>
    </row>
    <row r="24" spans="1:4">
      <c r="A24" s="4" t="s">
        <v>931</v>
      </c>
    </row>
    <row r="25" spans="1:4">
      <c r="A25" s="3" t="s">
        <v>792</v>
      </c>
    </row>
    <row r="26" spans="1:4">
      <c r="A26" s="4" t="s">
        <v>847</v>
      </c>
      <c r="B26" s="5" t="n">
        <v>17000000</v>
      </c>
      <c r="C26" s="5" t="n">
        <v>14000000</v>
      </c>
    </row>
    <row r="27" spans="1:4">
      <c r="A27" s="4" t="s">
        <v>883</v>
      </c>
    </row>
    <row r="28" spans="1:4">
      <c r="A28" s="3" t="s">
        <v>792</v>
      </c>
    </row>
    <row r="29" spans="1:4">
      <c r="A29" s="4" t="s">
        <v>847</v>
      </c>
      <c r="B29" s="6" t="n">
        <v>0</v>
      </c>
      <c r="C29" s="5" t="n">
        <v>0</v>
      </c>
    </row>
    <row r="30" spans="1:4">
      <c r="A30" s="4" t="s">
        <v>733</v>
      </c>
    </row>
    <row r="31" spans="1:4">
      <c r="A31" s="3" t="s">
        <v>792</v>
      </c>
    </row>
    <row r="32" spans="1:4">
      <c r="A32" s="4" t="s">
        <v>932</v>
      </c>
      <c r="B32" s="4" t="s">
        <v>933</v>
      </c>
    </row>
    <row r="33" spans="1:4">
      <c r="A33" s="4" t="s">
        <v>732</v>
      </c>
    </row>
    <row r="34" spans="1:4">
      <c r="A34" s="3" t="s">
        <v>792</v>
      </c>
    </row>
    <row r="35" spans="1:4">
      <c r="A35" s="4" t="s">
        <v>932</v>
      </c>
      <c r="B35" s="4" t="s">
        <v>554</v>
      </c>
    </row>
    <row r="36" spans="1:4">
      <c r="A36" s="4" t="s">
        <v>910</v>
      </c>
    </row>
    <row r="37" spans="1:4">
      <c r="A37" s="3" t="s">
        <v>792</v>
      </c>
    </row>
    <row r="38" spans="1:4">
      <c r="A38" s="4" t="s">
        <v>847</v>
      </c>
      <c r="B38" s="6" t="n">
        <v>179000000</v>
      </c>
      <c r="C38" s="5" t="n">
        <v>144000000</v>
      </c>
    </row>
    <row r="39" spans="1:4">
      <c r="A39" s="4" t="s">
        <v>934</v>
      </c>
    </row>
    <row r="40" spans="1:4">
      <c r="A40" s="3" t="s">
        <v>792</v>
      </c>
    </row>
    <row r="41" spans="1:4">
      <c r="A41" s="4" t="s">
        <v>847</v>
      </c>
      <c r="B41" s="5" t="n">
        <v>0</v>
      </c>
      <c r="C41" s="5" t="n">
        <v>0</v>
      </c>
    </row>
    <row r="42" spans="1:4">
      <c r="A42" s="4" t="s">
        <v>935</v>
      </c>
    </row>
    <row r="43" spans="1:4">
      <c r="A43" s="3" t="s">
        <v>792</v>
      </c>
    </row>
    <row r="44" spans="1:4">
      <c r="A44" s="4" t="s">
        <v>847</v>
      </c>
      <c r="B44" s="5" t="n">
        <v>6000000</v>
      </c>
      <c r="C44" s="5" t="n">
        <v>5000000</v>
      </c>
    </row>
    <row r="45" spans="1:4">
      <c r="A45" s="4" t="s">
        <v>936</v>
      </c>
    </row>
    <row r="46" spans="1:4">
      <c r="A46" s="3" t="s">
        <v>792</v>
      </c>
    </row>
    <row r="47" spans="1:4">
      <c r="A47" s="4" t="s">
        <v>847</v>
      </c>
      <c r="B47" s="6" t="n">
        <v>11000000</v>
      </c>
      <c r="C47" s="6" t="n">
        <v>9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38</v>
      </c>
    </row>
    <row r="4" spans="1:4">
      <c r="A4" s="4" t="s">
        <v>939</v>
      </c>
      <c r="B4" s="5" t="n">
        <v>1</v>
      </c>
    </row>
    <row r="5" spans="1:4">
      <c r="A5" s="4" t="s">
        <v>940</v>
      </c>
      <c r="B5" s="6" t="n">
        <v>9</v>
      </c>
      <c r="C5" s="6" t="n">
        <v>4</v>
      </c>
    </row>
    <row r="6" spans="1:4">
      <c r="A6" s="4" t="s">
        <v>941</v>
      </c>
      <c r="B6" s="6" t="n">
        <v>4</v>
      </c>
      <c r="C6" s="6" t="n">
        <v>2</v>
      </c>
      <c r="D6" s="6" t="n">
        <v>1</v>
      </c>
    </row>
    <row r="7" spans="1:4">
      <c r="A7" s="4" t="s">
        <v>942</v>
      </c>
    </row>
    <row r="8" spans="1:4">
      <c r="A8" s="3" t="s">
        <v>938</v>
      </c>
    </row>
    <row r="9" spans="1:4">
      <c r="A9" s="4" t="s">
        <v>943</v>
      </c>
      <c r="B9" s="5" t="n">
        <v>68126</v>
      </c>
      <c r="C9" s="5" t="n">
        <v>66974</v>
      </c>
      <c r="D9" s="5" t="n">
        <v>47776</v>
      </c>
    </row>
    <row r="10" spans="1:4">
      <c r="A10" s="4" t="s">
        <v>944</v>
      </c>
    </row>
    <row r="11" spans="1:4">
      <c r="A11" s="3" t="s">
        <v>938</v>
      </c>
    </row>
    <row r="12" spans="1:4">
      <c r="A12" s="4" t="s">
        <v>943</v>
      </c>
      <c r="B12" s="5" t="n">
        <v>34063</v>
      </c>
      <c r="C12" s="5" t="n">
        <v>33488</v>
      </c>
      <c r="D12" s="5" t="n">
        <v>238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211</v>
      </c>
    </row>
    <row r="4" spans="1:4">
      <c r="A4" s="4" t="s">
        <v>946</v>
      </c>
      <c r="B4" s="6" t="n">
        <v>61</v>
      </c>
      <c r="C4" s="6" t="n">
        <v>61</v>
      </c>
      <c r="D4" s="6" t="n">
        <v>65</v>
      </c>
    </row>
    <row r="5" spans="1:4">
      <c r="A5" s="4" t="s">
        <v>947</v>
      </c>
      <c r="B5" s="6" t="n">
        <v>0</v>
      </c>
      <c r="C5" s="6" t="n">
        <v>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31</v>
      </c>
    </row>
    <row r="3" spans="1:4">
      <c r="A3" s="3" t="s">
        <v>211</v>
      </c>
    </row>
    <row r="4" spans="1:4">
      <c r="A4" s="4" t="s">
        <v>949</v>
      </c>
      <c r="B4" s="6" t="n">
        <v>-88</v>
      </c>
      <c r="C4" s="6" t="n">
        <v>8</v>
      </c>
      <c r="D4" s="6" t="n">
        <v>1</v>
      </c>
    </row>
    <row r="5" spans="1:4">
      <c r="A5" s="4" t="s">
        <v>950</v>
      </c>
      <c r="B5" s="5" t="n">
        <v>24</v>
      </c>
      <c r="C5" s="5" t="n">
        <v>29</v>
      </c>
      <c r="D5" s="5" t="n">
        <v>28</v>
      </c>
    </row>
    <row r="6" spans="1:4">
      <c r="A6" s="4" t="s">
        <v>951</v>
      </c>
      <c r="B6" s="5" t="n">
        <v>0</v>
      </c>
      <c r="C6" s="5" t="n">
        <v>36</v>
      </c>
      <c r="D6" s="5" t="n">
        <v>0</v>
      </c>
    </row>
    <row r="7" spans="1:4">
      <c r="A7" s="4" t="s">
        <v>952</v>
      </c>
      <c r="B7" s="6" t="n">
        <v>10</v>
      </c>
      <c r="C7" s="6" t="n">
        <v>-1</v>
      </c>
      <c r="D7" s="6"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954</v>
      </c>
    </row>
    <row r="3" spans="1:3">
      <c r="A3" s="4" t="s">
        <v>955</v>
      </c>
      <c r="B3" s="6" t="n">
        <v>30</v>
      </c>
      <c r="C3" s="6" t="n">
        <v>23</v>
      </c>
    </row>
    <row r="4" spans="1:3">
      <c r="A4" s="4" t="s">
        <v>239</v>
      </c>
      <c r="B4" s="5" t="n">
        <v>12</v>
      </c>
      <c r="C4" s="5" t="n">
        <v>7</v>
      </c>
    </row>
    <row r="5" spans="1:3">
      <c r="A5" s="4" t="s">
        <v>956</v>
      </c>
      <c r="B5" s="5" t="n">
        <v>9</v>
      </c>
      <c r="C5" s="5" t="n">
        <v>3</v>
      </c>
    </row>
    <row r="6" spans="1:3">
      <c r="A6" s="4" t="s">
        <v>957</v>
      </c>
      <c r="B6" s="5" t="n">
        <v>3</v>
      </c>
      <c r="C6" s="5" t="n">
        <v>2</v>
      </c>
    </row>
    <row r="7" spans="1:3">
      <c r="A7" s="4" t="s">
        <v>136</v>
      </c>
      <c r="B7" s="5" t="n">
        <v>54</v>
      </c>
      <c r="C7" s="5" t="n">
        <v>35</v>
      </c>
    </row>
    <row r="8" spans="1:3">
      <c r="A8" s="3" t="s">
        <v>958</v>
      </c>
    </row>
    <row r="9" spans="1:3">
      <c r="A9" s="4" t="s">
        <v>959</v>
      </c>
      <c r="B9" s="5" t="n">
        <v>-26</v>
      </c>
      <c r="C9" s="5" t="n">
        <v>-3</v>
      </c>
    </row>
    <row r="10" spans="1:3">
      <c r="A10" s="4" t="s">
        <v>960</v>
      </c>
      <c r="B10" s="5" t="n">
        <v>-1</v>
      </c>
    </row>
    <row r="11" spans="1:3">
      <c r="A11" s="4" t="s">
        <v>672</v>
      </c>
      <c r="B11" s="5" t="n">
        <v>-1</v>
      </c>
      <c r="C11" s="5" t="n">
        <v>-2</v>
      </c>
    </row>
    <row r="12" spans="1:3">
      <c r="A12" s="4" t="s">
        <v>961</v>
      </c>
      <c r="B12" s="5" t="n">
        <v>-28</v>
      </c>
      <c r="C12" s="5" t="n">
        <v>-5</v>
      </c>
    </row>
    <row r="13" spans="1:3">
      <c r="A13" s="4" t="s">
        <v>962</v>
      </c>
      <c r="B13" s="5" t="n">
        <v>26</v>
      </c>
      <c r="C13" s="5" t="n">
        <v>30</v>
      </c>
    </row>
    <row r="14" spans="1:3">
      <c r="A14" s="9" t="n">
        <v>1</v>
      </c>
    </row>
    <row r="15" spans="1:3">
      <c r="A15" s="3" t="s">
        <v>954</v>
      </c>
    </row>
    <row r="16" spans="1:3">
      <c r="A16" s="4" t="s">
        <v>955</v>
      </c>
      <c r="B16" s="5" t="n">
        <v>30</v>
      </c>
      <c r="C16" s="5" t="n">
        <v>23</v>
      </c>
    </row>
    <row r="17" spans="1:3">
      <c r="A17" s="4" t="s">
        <v>239</v>
      </c>
      <c r="B17" s="5" t="n">
        <v>12</v>
      </c>
      <c r="C17" s="5" t="n">
        <v>7</v>
      </c>
    </row>
    <row r="18" spans="1:3">
      <c r="A18" s="4" t="s">
        <v>956</v>
      </c>
      <c r="B18" s="5" t="n">
        <v>0</v>
      </c>
      <c r="C18" s="5" t="n">
        <v>0</v>
      </c>
    </row>
    <row r="19" spans="1:3">
      <c r="A19" s="4" t="s">
        <v>957</v>
      </c>
      <c r="B19" s="5" t="n">
        <v>0</v>
      </c>
      <c r="C19" s="5" t="n">
        <v>0</v>
      </c>
    </row>
    <row r="20" spans="1:3">
      <c r="A20" s="4" t="s">
        <v>136</v>
      </c>
      <c r="B20" s="5" t="n">
        <v>42</v>
      </c>
      <c r="C20" s="5" t="n">
        <v>30</v>
      </c>
    </row>
    <row r="21" spans="1:3">
      <c r="A21" s="3" t="s">
        <v>958</v>
      </c>
    </row>
    <row r="22" spans="1:3">
      <c r="A22" s="4" t="s">
        <v>959</v>
      </c>
      <c r="B22" s="5" t="n">
        <v>0</v>
      </c>
      <c r="C22" s="5" t="n">
        <v>0</v>
      </c>
    </row>
    <row r="23" spans="1:3">
      <c r="A23" s="4" t="s">
        <v>960</v>
      </c>
      <c r="B23" s="5" t="n">
        <v>0</v>
      </c>
    </row>
    <row r="24" spans="1:3">
      <c r="A24" s="4" t="s">
        <v>672</v>
      </c>
      <c r="B24" s="5" t="n">
        <v>0</v>
      </c>
      <c r="C24" s="5" t="n">
        <v>0</v>
      </c>
    </row>
    <row r="25" spans="1:3">
      <c r="A25" s="4" t="s">
        <v>961</v>
      </c>
      <c r="B25" s="5" t="n">
        <v>0</v>
      </c>
      <c r="C25" s="5" t="n">
        <v>0</v>
      </c>
    </row>
    <row r="26" spans="1:3">
      <c r="A26" s="4" t="s">
        <v>962</v>
      </c>
      <c r="B26" s="5" t="n">
        <v>42</v>
      </c>
      <c r="C26" s="5" t="n">
        <v>30</v>
      </c>
    </row>
    <row r="27" spans="1:3">
      <c r="A27" s="9" t="n">
        <v>2</v>
      </c>
    </row>
    <row r="28" spans="1:3">
      <c r="A28" s="3" t="s">
        <v>954</v>
      </c>
    </row>
    <row r="29" spans="1:3">
      <c r="A29" s="4" t="s">
        <v>955</v>
      </c>
      <c r="B29" s="5" t="n">
        <v>0</v>
      </c>
      <c r="C29" s="5" t="n">
        <v>0</v>
      </c>
    </row>
    <row r="30" spans="1:3">
      <c r="A30" s="4" t="s">
        <v>239</v>
      </c>
      <c r="B30" s="5" t="n">
        <v>0</v>
      </c>
      <c r="C30" s="5" t="n">
        <v>0</v>
      </c>
    </row>
    <row r="31" spans="1:3">
      <c r="A31" s="4" t="s">
        <v>956</v>
      </c>
      <c r="B31" s="5" t="n">
        <v>9</v>
      </c>
      <c r="C31" s="5" t="n">
        <v>3</v>
      </c>
    </row>
    <row r="32" spans="1:3">
      <c r="A32" s="4" t="s">
        <v>957</v>
      </c>
      <c r="B32" s="5" t="n">
        <v>0</v>
      </c>
      <c r="C32" s="5" t="n">
        <v>0</v>
      </c>
    </row>
    <row r="33" spans="1:3">
      <c r="A33" s="4" t="s">
        <v>136</v>
      </c>
      <c r="B33" s="5" t="n">
        <v>9</v>
      </c>
      <c r="C33" s="5" t="n">
        <v>3</v>
      </c>
    </row>
    <row r="34" spans="1:3">
      <c r="A34" s="3" t="s">
        <v>958</v>
      </c>
    </row>
    <row r="35" spans="1:3">
      <c r="A35" s="4" t="s">
        <v>959</v>
      </c>
      <c r="B35" s="5" t="n">
        <v>-26</v>
      </c>
      <c r="C35" s="5" t="n">
        <v>-2</v>
      </c>
    </row>
    <row r="36" spans="1:3">
      <c r="A36" s="4" t="s">
        <v>960</v>
      </c>
      <c r="B36" s="5" t="n">
        <v>0</v>
      </c>
    </row>
    <row r="37" spans="1:3">
      <c r="A37" s="4" t="s">
        <v>672</v>
      </c>
      <c r="B37" s="5" t="n">
        <v>-1</v>
      </c>
      <c r="C37" s="5" t="n">
        <v>-2</v>
      </c>
    </row>
    <row r="38" spans="1:3">
      <c r="A38" s="4" t="s">
        <v>961</v>
      </c>
      <c r="B38" s="5" t="n">
        <v>-27</v>
      </c>
      <c r="C38" s="5" t="n">
        <v>-4</v>
      </c>
    </row>
    <row r="39" spans="1:3">
      <c r="A39" s="4" t="s">
        <v>962</v>
      </c>
      <c r="B39" s="5" t="n">
        <v>-18</v>
      </c>
      <c r="C39" s="5" t="n">
        <v>-1</v>
      </c>
    </row>
    <row r="40" spans="1:3">
      <c r="A40" s="9" t="n">
        <v>3</v>
      </c>
    </row>
    <row r="41" spans="1:3">
      <c r="A41" s="3" t="s">
        <v>954</v>
      </c>
    </row>
    <row r="42" spans="1:3">
      <c r="A42" s="4" t="s">
        <v>955</v>
      </c>
      <c r="B42" s="5" t="n">
        <v>0</v>
      </c>
      <c r="C42" s="5" t="n">
        <v>0</v>
      </c>
    </row>
    <row r="43" spans="1:3">
      <c r="A43" s="4" t="s">
        <v>239</v>
      </c>
      <c r="B43" s="5" t="n">
        <v>0</v>
      </c>
      <c r="C43" s="5" t="n">
        <v>0</v>
      </c>
    </row>
    <row r="44" spans="1:3">
      <c r="A44" s="4" t="s">
        <v>956</v>
      </c>
      <c r="B44" s="5" t="n">
        <v>0</v>
      </c>
      <c r="C44" s="5" t="n">
        <v>0</v>
      </c>
    </row>
    <row r="45" spans="1:3">
      <c r="A45" s="4" t="s">
        <v>957</v>
      </c>
      <c r="B45" s="5" t="n">
        <v>3</v>
      </c>
      <c r="C45" s="5" t="n">
        <v>2</v>
      </c>
    </row>
    <row r="46" spans="1:3">
      <c r="A46" s="4" t="s">
        <v>136</v>
      </c>
      <c r="B46" s="5" t="n">
        <v>3</v>
      </c>
      <c r="C46" s="5" t="n">
        <v>2</v>
      </c>
    </row>
    <row r="47" spans="1:3">
      <c r="A47" s="3" t="s">
        <v>958</v>
      </c>
    </row>
    <row r="48" spans="1:3">
      <c r="A48" s="4" t="s">
        <v>959</v>
      </c>
      <c r="B48" s="5" t="n">
        <v>0</v>
      </c>
      <c r="C48" s="5" t="n">
        <v>-1</v>
      </c>
    </row>
    <row r="49" spans="1:3">
      <c r="A49" s="4" t="s">
        <v>960</v>
      </c>
      <c r="B49" s="5" t="n">
        <v>-1</v>
      </c>
    </row>
    <row r="50" spans="1:3">
      <c r="A50" s="4" t="s">
        <v>672</v>
      </c>
      <c r="B50" s="5" t="n">
        <v>0</v>
      </c>
      <c r="C50" s="5" t="n">
        <v>0</v>
      </c>
    </row>
    <row r="51" spans="1:3">
      <c r="A51" s="4" t="s">
        <v>961</v>
      </c>
      <c r="B51" s="5" t="n">
        <v>-1</v>
      </c>
      <c r="C51" s="5" t="n">
        <v>-1</v>
      </c>
    </row>
    <row r="52" spans="1:3">
      <c r="A52" s="4" t="s">
        <v>962</v>
      </c>
      <c r="B52" s="6" t="n">
        <v>2</v>
      </c>
      <c r="C52"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4" t="s">
        <v>964</v>
      </c>
    </row>
    <row r="3" spans="1:3">
      <c r="A3" s="3" t="s">
        <v>965</v>
      </c>
    </row>
    <row r="4" spans="1:3">
      <c r="A4" s="4" t="s">
        <v>966</v>
      </c>
      <c r="B4" s="6" t="n">
        <v>12</v>
      </c>
      <c r="C4" s="6" t="n">
        <v>5</v>
      </c>
    </row>
    <row r="5" spans="1:3">
      <c r="A5" s="4" t="s">
        <v>967</v>
      </c>
      <c r="B5" s="5" t="n">
        <v>10</v>
      </c>
      <c r="C5" s="5" t="n">
        <v>2</v>
      </c>
    </row>
    <row r="6" spans="1:3">
      <c r="A6" s="4" t="s">
        <v>968</v>
      </c>
      <c r="B6" s="5" t="n">
        <v>0</v>
      </c>
      <c r="C6" s="5" t="n">
        <v>0</v>
      </c>
    </row>
    <row r="7" spans="1:3">
      <c r="A7" s="4" t="s">
        <v>969</v>
      </c>
      <c r="B7" s="5" t="n">
        <v>2</v>
      </c>
      <c r="C7" s="5" t="n">
        <v>3</v>
      </c>
    </row>
    <row r="8" spans="1:3">
      <c r="A8" s="4" t="s">
        <v>970</v>
      </c>
      <c r="B8" s="5" t="n">
        <v>-27</v>
      </c>
      <c r="C8" s="5" t="n">
        <v>-3</v>
      </c>
    </row>
    <row r="9" spans="1:3">
      <c r="A9" s="4" t="s">
        <v>971</v>
      </c>
      <c r="B9" s="5" t="n">
        <v>-10</v>
      </c>
      <c r="C9" s="5" t="n">
        <v>-2</v>
      </c>
    </row>
    <row r="10" spans="1:3">
      <c r="A10" s="4" t="s">
        <v>972</v>
      </c>
      <c r="B10" s="5" t="n">
        <v>0</v>
      </c>
      <c r="C10" s="5" t="n">
        <v>0</v>
      </c>
    </row>
    <row r="11" spans="1:3">
      <c r="A11" s="4" t="s">
        <v>973</v>
      </c>
      <c r="B11" s="5" t="n">
        <v>-17</v>
      </c>
      <c r="C11" s="5" t="n">
        <v>-1</v>
      </c>
    </row>
    <row r="12" spans="1:3">
      <c r="A12" s="4" t="s">
        <v>672</v>
      </c>
    </row>
    <row r="13" spans="1:3">
      <c r="A13" s="3" t="s">
        <v>965</v>
      </c>
    </row>
    <row r="14" spans="1:3">
      <c r="A14" s="4" t="s">
        <v>970</v>
      </c>
      <c r="B14" s="5" t="n">
        <v>-1</v>
      </c>
      <c r="C14" s="5" t="n">
        <v>-2</v>
      </c>
    </row>
    <row r="15" spans="1:3">
      <c r="A15" s="4" t="s">
        <v>971</v>
      </c>
      <c r="B15" s="5" t="n">
        <v>0</v>
      </c>
      <c r="C15" s="5" t="n">
        <v>0</v>
      </c>
    </row>
    <row r="16" spans="1:3">
      <c r="A16" s="4" t="s">
        <v>972</v>
      </c>
      <c r="B16" s="5" t="n">
        <v>0</v>
      </c>
      <c r="C16" s="5" t="n">
        <v>0</v>
      </c>
    </row>
    <row r="17" spans="1:3">
      <c r="A17" s="4" t="s">
        <v>973</v>
      </c>
      <c r="B17" s="6" t="n">
        <v>-1</v>
      </c>
      <c r="C17"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544</v>
      </c>
    </row>
    <row r="3" spans="1:2">
      <c r="A3" s="3" t="s">
        <v>975</v>
      </c>
    </row>
    <row r="4" spans="1:2">
      <c r="A4" s="4" t="s">
        <v>976</v>
      </c>
      <c r="B4"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978</v>
      </c>
    </row>
    <row r="4" spans="1:4">
      <c r="A4" s="4" t="s">
        <v>39</v>
      </c>
      <c r="B4" s="6" t="n">
        <v>136425</v>
      </c>
      <c r="C4" s="6" t="n">
        <v>85354</v>
      </c>
      <c r="D4" s="6" t="n">
        <v>124764</v>
      </c>
    </row>
    <row r="5" spans="1:4">
      <c r="A5" s="4" t="s">
        <v>979</v>
      </c>
    </row>
    <row r="6" spans="1:4">
      <c r="A6" s="3" t="s">
        <v>978</v>
      </c>
    </row>
    <row r="7" spans="1:4">
      <c r="A7" s="4" t="s">
        <v>980</v>
      </c>
      <c r="B7" s="5" t="n">
        <v>1000</v>
      </c>
      <c r="C7" s="5" t="n">
        <v>1000</v>
      </c>
      <c r="D7" s="5" t="n">
        <v>2000</v>
      </c>
    </row>
    <row r="8" spans="1:4">
      <c r="A8" s="4" t="s">
        <v>39</v>
      </c>
      <c r="B8" s="6" t="n">
        <v>0</v>
      </c>
      <c r="C8" s="6" t="n">
        <v>0</v>
      </c>
      <c r="D8" s="6"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4" t="s">
        <v>458</v>
      </c>
    </row>
    <row r="5" spans="1:4">
      <c r="A5" s="4" t="s">
        <v>964</v>
      </c>
    </row>
    <row r="6" spans="1:4">
      <c r="A6" s="3" t="s">
        <v>982</v>
      </c>
    </row>
    <row r="7" spans="1:4">
      <c r="A7" s="4" t="s">
        <v>984</v>
      </c>
      <c r="B7" s="6" t="n">
        <v>-18</v>
      </c>
      <c r="C7" s="6" t="n">
        <v>12</v>
      </c>
      <c r="D7" s="6"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985</v>
      </c>
      <c r="B1" s="2" t="s">
        <v>1</v>
      </c>
    </row>
    <row r="2" spans="1:3">
      <c r="B2" s="2" t="s">
        <v>986</v>
      </c>
      <c r="C2" s="2" t="s">
        <v>987</v>
      </c>
    </row>
    <row r="3" spans="1:3">
      <c r="A3" s="4" t="s">
        <v>988</v>
      </c>
    </row>
    <row r="4" spans="1:3">
      <c r="A4" s="3" t="s">
        <v>982</v>
      </c>
    </row>
    <row r="5" spans="1:3">
      <c r="A5" s="4" t="s">
        <v>989</v>
      </c>
      <c r="B5" s="5" t="n">
        <v>2589</v>
      </c>
      <c r="C5" s="5" t="n">
        <v>2610</v>
      </c>
    </row>
    <row r="6" spans="1:3">
      <c r="A6" s="4" t="s">
        <v>990</v>
      </c>
    </row>
    <row r="7" spans="1:3">
      <c r="A7" s="3" t="s">
        <v>982</v>
      </c>
    </row>
    <row r="8" spans="1:3">
      <c r="A8" s="4" t="s">
        <v>991</v>
      </c>
      <c r="B8" s="5" t="n">
        <v>137952</v>
      </c>
      <c r="C8" s="5" t="n">
        <v>12355</v>
      </c>
    </row>
    <row r="9" spans="1:3">
      <c r="A9" s="4" t="s">
        <v>672</v>
      </c>
    </row>
    <row r="10" spans="1:3">
      <c r="A10" s="3" t="s">
        <v>982</v>
      </c>
    </row>
    <row r="11" spans="1:3">
      <c r="A11" s="4" t="s">
        <v>992</v>
      </c>
      <c r="B11" s="6" t="n">
        <v>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993</v>
      </c>
      <c r="B1" s="2" t="s">
        <v>994</v>
      </c>
      <c r="C1" s="2" t="s">
        <v>995</v>
      </c>
    </row>
    <row r="2" spans="1:3">
      <c r="A2" s="3" t="s">
        <v>996</v>
      </c>
    </row>
    <row r="3" spans="1:3">
      <c r="A3" s="4" t="s">
        <v>997</v>
      </c>
      <c r="B3" s="6" t="n">
        <v>3</v>
      </c>
      <c r="C3" s="6" t="n">
        <v>2</v>
      </c>
    </row>
    <row r="4" spans="1:3">
      <c r="A4" s="4" t="s">
        <v>998</v>
      </c>
      <c r="B4" s="6" t="n">
        <v>-1</v>
      </c>
      <c r="C4" s="6" t="n">
        <v>-1</v>
      </c>
    </row>
    <row r="5" spans="1:3">
      <c r="A5" s="4" t="s">
        <v>733</v>
      </c>
    </row>
    <row r="6" spans="1:3">
      <c r="A6" s="3" t="s">
        <v>996</v>
      </c>
    </row>
    <row r="7" spans="1:3">
      <c r="A7" s="4" t="s">
        <v>999</v>
      </c>
      <c r="B7" s="10" t="n">
        <v>17.65</v>
      </c>
      <c r="C7" s="10" t="n">
        <v>20.9</v>
      </c>
    </row>
    <row r="8" spans="1:3">
      <c r="A8" s="4" t="s">
        <v>732</v>
      </c>
    </row>
    <row r="9" spans="1:3">
      <c r="A9" s="3" t="s">
        <v>996</v>
      </c>
    </row>
    <row r="10" spans="1:3">
      <c r="A10" s="4" t="s">
        <v>999</v>
      </c>
      <c r="B10" s="10" t="n">
        <v>34.6</v>
      </c>
      <c r="C10" s="5" t="n">
        <v>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0</v>
      </c>
    </row>
    <row r="3" spans="1:3">
      <c r="A3" s="3" t="s">
        <v>1001</v>
      </c>
    </row>
    <row r="4" spans="1:3">
      <c r="A4" s="4" t="s">
        <v>398</v>
      </c>
      <c r="B4" s="6" t="n">
        <v>1000000</v>
      </c>
      <c r="C4" s="6" t="n">
        <v>-2000000</v>
      </c>
    </row>
    <row r="5" spans="1:3">
      <c r="A5" s="3" t="s">
        <v>1002</v>
      </c>
    </row>
    <row r="6" spans="1:3">
      <c r="A6" s="4" t="s">
        <v>1003</v>
      </c>
      <c r="B6" s="5" t="n">
        <v>1000000</v>
      </c>
      <c r="C6" s="5" t="n">
        <v>2000000</v>
      </c>
    </row>
    <row r="7" spans="1:3">
      <c r="A7" s="4" t="s">
        <v>1004</v>
      </c>
      <c r="B7" s="5" t="n">
        <v>4000000</v>
      </c>
      <c r="C7" s="5" t="n">
        <v>4000000</v>
      </c>
    </row>
    <row r="8" spans="1:3">
      <c r="A8" s="4" t="s">
        <v>1005</v>
      </c>
      <c r="B8" s="5" t="n">
        <v>-4000000</v>
      </c>
      <c r="C8" s="5" t="n">
        <v>-3000000</v>
      </c>
    </row>
    <row r="9" spans="1:3">
      <c r="A9" s="4" t="s">
        <v>401</v>
      </c>
      <c r="B9" s="5" t="n">
        <v>2000000</v>
      </c>
      <c r="C9" s="5" t="n">
        <v>1000000</v>
      </c>
    </row>
    <row r="10" spans="1:3">
      <c r="A10" s="4" t="s">
        <v>1006</v>
      </c>
      <c r="B10" s="5" t="n">
        <v>2000000</v>
      </c>
      <c r="C10" s="5" t="n">
        <v>1000000</v>
      </c>
    </row>
    <row r="11" spans="1:3">
      <c r="A11" s="4" t="s">
        <v>1007</v>
      </c>
      <c r="B11" s="6" t="n">
        <v>0</v>
      </c>
      <c r="C11"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975</v>
      </c>
    </row>
    <row r="3" spans="1:3">
      <c r="A3" s="4" t="s">
        <v>1009</v>
      </c>
      <c r="B3" s="6" t="n">
        <v>27000000</v>
      </c>
      <c r="C3" s="6" t="n">
        <v>8000000</v>
      </c>
    </row>
    <row r="4" spans="1:3">
      <c r="A4" s="4" t="s">
        <v>1010</v>
      </c>
      <c r="B4" s="5" t="n">
        <v>27000000</v>
      </c>
    </row>
    <row r="5" spans="1:3">
      <c r="A5" s="4" t="s">
        <v>1011</v>
      </c>
    </row>
    <row r="6" spans="1:3">
      <c r="A6" s="3" t="s">
        <v>975</v>
      </c>
    </row>
    <row r="7" spans="1:3">
      <c r="A7" s="4" t="s">
        <v>972</v>
      </c>
      <c r="B7" s="5" t="n">
        <v>0</v>
      </c>
    </row>
    <row r="8" spans="1:3">
      <c r="A8" s="4" t="s">
        <v>1012</v>
      </c>
    </row>
    <row r="9" spans="1:3">
      <c r="A9" s="3" t="s">
        <v>975</v>
      </c>
    </row>
    <row r="10" spans="1:3">
      <c r="A10" s="4" t="s">
        <v>1010</v>
      </c>
      <c r="B10" s="6" t="n">
        <v>12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3" t="s">
        <v>996</v>
      </c>
    </row>
    <row r="3" spans="1:3">
      <c r="A3" s="4" t="s">
        <v>1014</v>
      </c>
      <c r="B3" s="6" t="n">
        <v>1466</v>
      </c>
      <c r="C3" s="6" t="n">
        <v>1466</v>
      </c>
    </row>
    <row r="4" spans="1:3">
      <c r="A4" s="9" t="n">
        <v>2</v>
      </c>
    </row>
    <row r="5" spans="1:3">
      <c r="A5" s="3" t="s">
        <v>996</v>
      </c>
    </row>
    <row r="6" spans="1:3">
      <c r="A6" s="4" t="s">
        <v>1015</v>
      </c>
      <c r="B6" s="6" t="n">
        <v>1547</v>
      </c>
      <c r="C6" s="6" t="n">
        <v>14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31</v>
      </c>
    </row>
    <row r="3" spans="1:4">
      <c r="A3" s="3" t="s">
        <v>1017</v>
      </c>
    </row>
    <row r="4" spans="1:4">
      <c r="A4" s="4" t="s">
        <v>1018</v>
      </c>
      <c r="B4" s="4" t="s">
        <v>843</v>
      </c>
    </row>
    <row r="5" spans="1:4">
      <c r="A5" s="4" t="s">
        <v>1019</v>
      </c>
      <c r="B5" s="6" t="n">
        <v>97000</v>
      </c>
      <c r="C5" s="6" t="n">
        <v>64000</v>
      </c>
      <c r="D5" s="6" t="n">
        <v>70000</v>
      </c>
    </row>
    <row r="6" spans="1:4">
      <c r="A6" s="4" t="s">
        <v>1020</v>
      </c>
      <c r="B6" s="5" t="n">
        <v>9000</v>
      </c>
      <c r="C6" s="5" t="n">
        <v>6000</v>
      </c>
      <c r="D6" s="5" t="n">
        <v>8000</v>
      </c>
    </row>
    <row r="7" spans="1:4">
      <c r="A7" s="4" t="s">
        <v>1021</v>
      </c>
      <c r="B7" s="5" t="n">
        <v>-9000</v>
      </c>
      <c r="C7" s="5" t="n">
        <v>-8000</v>
      </c>
      <c r="D7" s="5" t="n">
        <v>-8000</v>
      </c>
    </row>
    <row r="8" spans="1:4">
      <c r="A8" s="4" t="s">
        <v>84</v>
      </c>
      <c r="B8" s="5" t="n">
        <v>-2000</v>
      </c>
      <c r="C8" s="5" t="n">
        <v>-1000</v>
      </c>
      <c r="D8" s="5" t="n">
        <v>-1000</v>
      </c>
    </row>
    <row r="9" spans="1:4">
      <c r="A9" s="4" t="s">
        <v>1022</v>
      </c>
      <c r="B9" s="5" t="n">
        <v>0</v>
      </c>
      <c r="C9" s="5" t="n">
        <v>-2000</v>
      </c>
      <c r="D9" s="5" t="n">
        <v>1000</v>
      </c>
    </row>
    <row r="10" spans="1:4">
      <c r="A10" s="4" t="s">
        <v>1023</v>
      </c>
      <c r="B10" s="5" t="n">
        <v>7000</v>
      </c>
      <c r="C10" s="5" t="n">
        <v>0</v>
      </c>
      <c r="D10" s="5" t="n">
        <v>0</v>
      </c>
    </row>
    <row r="11" spans="1:4">
      <c r="A11" s="4" t="s">
        <v>35</v>
      </c>
      <c r="B11" s="5" t="n">
        <v>-1000</v>
      </c>
      <c r="C11" s="5" t="n">
        <v>0</v>
      </c>
      <c r="D11" s="5" t="n">
        <v>2000</v>
      </c>
    </row>
    <row r="12" spans="1:4">
      <c r="A12" s="4" t="s">
        <v>1024</v>
      </c>
      <c r="B12" s="6" t="n">
        <v>100763</v>
      </c>
      <c r="C12" s="6" t="n">
        <v>59376</v>
      </c>
      <c r="D12" s="6" t="n">
        <v>717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1027</v>
      </c>
      <c r="B4" s="6" t="n">
        <v>0</v>
      </c>
      <c r="C4" s="6" t="n">
        <v>0</v>
      </c>
      <c r="D4" s="6" t="n">
        <v>0</v>
      </c>
    </row>
    <row r="5" spans="1:4">
      <c r="A5" s="4" t="s">
        <v>1028</v>
      </c>
      <c r="B5" s="5" t="n">
        <v>0</v>
      </c>
      <c r="C5" s="5" t="n">
        <v>0</v>
      </c>
      <c r="D5" s="5" t="n">
        <v>0</v>
      </c>
    </row>
    <row r="6" spans="1:4">
      <c r="A6" s="4" t="s">
        <v>1029</v>
      </c>
      <c r="B6" s="5" t="n">
        <v>0</v>
      </c>
      <c r="C6" s="5" t="n">
        <v>0</v>
      </c>
      <c r="D6" s="5" t="n">
        <v>0</v>
      </c>
    </row>
    <row r="7" spans="1:4">
      <c r="A7" s="3" t="s">
        <v>1030</v>
      </c>
    </row>
    <row r="8" spans="1:4">
      <c r="A8" s="4" t="s">
        <v>1027</v>
      </c>
      <c r="B8" s="5" t="n">
        <v>98000</v>
      </c>
      <c r="C8" s="5" t="n">
        <v>60000</v>
      </c>
      <c r="D8" s="5" t="n">
        <v>66000</v>
      </c>
    </row>
    <row r="9" spans="1:4">
      <c r="A9" s="4" t="s">
        <v>1031</v>
      </c>
      <c r="B9" s="5" t="n">
        <v>-6000</v>
      </c>
      <c r="C9" s="5" t="n">
        <v>-6000</v>
      </c>
      <c r="D9" s="5" t="n">
        <v>-6000</v>
      </c>
    </row>
    <row r="10" spans="1:4">
      <c r="A10" s="4" t="s">
        <v>1028</v>
      </c>
      <c r="B10" s="5" t="n">
        <v>9000</v>
      </c>
      <c r="C10" s="5" t="n">
        <v>5000</v>
      </c>
      <c r="D10" s="5" t="n">
        <v>12000</v>
      </c>
    </row>
    <row r="11" spans="1:4">
      <c r="A11" s="4" t="s">
        <v>1032</v>
      </c>
      <c r="B11" s="5" t="n">
        <v>101000</v>
      </c>
      <c r="C11" s="5" t="n">
        <v>59000</v>
      </c>
      <c r="D11" s="5" t="n">
        <v>72000</v>
      </c>
    </row>
    <row r="12" spans="1:4">
      <c r="A12" s="4" t="s">
        <v>1024</v>
      </c>
      <c r="B12" s="6" t="n">
        <v>100763</v>
      </c>
      <c r="C12" s="6" t="n">
        <v>59376</v>
      </c>
      <c r="D12" s="6" t="n">
        <v>717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1034</v>
      </c>
    </row>
    <row r="3" spans="1:3">
      <c r="A3" s="4" t="s">
        <v>144</v>
      </c>
      <c r="B3" s="6" t="n">
        <v>10000</v>
      </c>
      <c r="C3" s="6" t="n">
        <v>35000</v>
      </c>
    </row>
    <row r="4" spans="1:3">
      <c r="A4" s="4" t="s">
        <v>1035</v>
      </c>
      <c r="B4" s="5" t="n">
        <v>56000</v>
      </c>
      <c r="C4" s="5" t="n">
        <v>129000</v>
      </c>
    </row>
    <row r="5" spans="1:3">
      <c r="A5" s="4" t="s">
        <v>1036</v>
      </c>
      <c r="B5" s="5" t="n">
        <v>14000</v>
      </c>
      <c r="C5" s="5" t="n">
        <v>20000</v>
      </c>
    </row>
    <row r="6" spans="1:3">
      <c r="A6" s="4" t="s">
        <v>1037</v>
      </c>
      <c r="B6" s="5" t="n">
        <v>26000</v>
      </c>
      <c r="C6" s="5" t="n">
        <v>25000</v>
      </c>
    </row>
    <row r="7" spans="1:3">
      <c r="A7" s="4" t="s">
        <v>763</v>
      </c>
      <c r="B7" s="5" t="n">
        <v>15000</v>
      </c>
      <c r="C7" s="5" t="n">
        <v>23000</v>
      </c>
    </row>
    <row r="8" spans="1:3">
      <c r="A8" s="4" t="s">
        <v>1038</v>
      </c>
      <c r="B8" s="5" t="n">
        <v>3000</v>
      </c>
      <c r="C8" s="5" t="n">
        <v>9000</v>
      </c>
    </row>
    <row r="9" spans="1:3">
      <c r="A9" s="4" t="s">
        <v>1039</v>
      </c>
      <c r="B9" s="5" t="n">
        <v>34000</v>
      </c>
      <c r="C9" s="5" t="n">
        <v>32000</v>
      </c>
    </row>
    <row r="10" spans="1:3">
      <c r="A10" s="4" t="s">
        <v>1040</v>
      </c>
      <c r="B10" s="5" t="n">
        <v>88000</v>
      </c>
      <c r="C10" s="5" t="n">
        <v>0</v>
      </c>
    </row>
    <row r="11" spans="1:3">
      <c r="A11" s="4" t="s">
        <v>35</v>
      </c>
      <c r="B11" s="5" t="n">
        <v>47000</v>
      </c>
      <c r="C11" s="5" t="n">
        <v>60000</v>
      </c>
    </row>
    <row r="12" spans="1:3">
      <c r="A12" s="4" t="s">
        <v>1041</v>
      </c>
      <c r="B12" s="5" t="n">
        <v>293000</v>
      </c>
      <c r="C12" s="5" t="n">
        <v>333000</v>
      </c>
    </row>
    <row r="13" spans="1:3">
      <c r="A13" s="4" t="s">
        <v>1042</v>
      </c>
      <c r="B13" s="5" t="n">
        <v>0</v>
      </c>
      <c r="C13" s="5" t="n">
        <v>0</v>
      </c>
    </row>
    <row r="14" spans="1:3">
      <c r="A14" s="3" t="s">
        <v>1043</v>
      </c>
    </row>
    <row r="15" spans="1:3">
      <c r="A15" s="4" t="s">
        <v>1044</v>
      </c>
      <c r="B15" s="5" t="n">
        <v>-518000</v>
      </c>
      <c r="C15" s="5" t="n">
        <v>-774000</v>
      </c>
    </row>
    <row r="16" spans="1:3">
      <c r="A16" s="4" t="s">
        <v>1045</v>
      </c>
      <c r="B16" s="5" t="n">
        <v>-21000</v>
      </c>
      <c r="C16" s="5" t="n">
        <v>0</v>
      </c>
    </row>
    <row r="17" spans="1:3">
      <c r="A17" s="4" t="s">
        <v>1046</v>
      </c>
      <c r="B17" s="5" t="n">
        <v>-5000</v>
      </c>
      <c r="C17" s="5" t="n">
        <v>-24000</v>
      </c>
    </row>
    <row r="18" spans="1:3">
      <c r="A18" s="4" t="s">
        <v>1047</v>
      </c>
      <c r="B18" s="5" t="n">
        <v>-16000</v>
      </c>
      <c r="C18" s="5" t="n">
        <v>-26000</v>
      </c>
    </row>
    <row r="19" spans="1:3">
      <c r="A19" s="4" t="s">
        <v>1048</v>
      </c>
      <c r="B19" s="5" t="n">
        <v>-10000</v>
      </c>
      <c r="C19" s="5" t="n">
        <v>0</v>
      </c>
    </row>
    <row r="20" spans="1:3">
      <c r="A20" s="4" t="s">
        <v>35</v>
      </c>
      <c r="B20" s="5" t="n">
        <v>-23000</v>
      </c>
      <c r="C20" s="5" t="n">
        <v>-38000</v>
      </c>
    </row>
    <row r="21" spans="1:3">
      <c r="A21" s="4" t="s">
        <v>1049</v>
      </c>
      <c r="B21" s="5" t="n">
        <v>-593000</v>
      </c>
      <c r="C21" s="5" t="n">
        <v>-862000</v>
      </c>
    </row>
    <row r="22" spans="1:3">
      <c r="A22" s="4" t="s">
        <v>1050</v>
      </c>
      <c r="B22" s="6" t="n">
        <v>-300258</v>
      </c>
      <c r="C22" s="6" t="n">
        <v>-5291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051</v>
      </c>
      <c r="B1" s="2" t="s">
        <v>544</v>
      </c>
    </row>
    <row r="2" spans="1:2">
      <c r="A2" s="4" t="s">
        <v>1052</v>
      </c>
    </row>
    <row r="3" spans="1:2">
      <c r="A3" s="3" t="s">
        <v>1053</v>
      </c>
    </row>
    <row r="4" spans="1:2">
      <c r="A4" s="4" t="s">
        <v>1054</v>
      </c>
      <c r="B4" s="6" t="n">
        <v>263</v>
      </c>
    </row>
    <row r="5" spans="1:2">
      <c r="A5" s="4" t="s">
        <v>1055</v>
      </c>
      <c r="B5" s="5" t="n">
        <v>26</v>
      </c>
    </row>
    <row r="6" spans="1:2">
      <c r="A6" s="4" t="s">
        <v>1056</v>
      </c>
      <c r="B6" s="5" t="n">
        <v>34</v>
      </c>
    </row>
    <row r="7" spans="1:2">
      <c r="A7" s="4" t="s">
        <v>1057</v>
      </c>
    </row>
    <row r="8" spans="1:2">
      <c r="A8" s="3" t="s">
        <v>1053</v>
      </c>
    </row>
    <row r="9" spans="1:2">
      <c r="A9" s="4" t="s">
        <v>1055</v>
      </c>
      <c r="B9" s="6"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7:18:59Z</dcterms:created>
  <dcterms:modified xmlns:dcterms="http://purl.org/dc/terms/" xmlns:xsi="http://www.w3.org/2001/XMLSchema-instance" xsi:type="dcterms:W3CDTF">2018-02-15T07:18:59Z</dcterms:modified>
</cp:coreProperties>
</file>